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Contracts with Customers" sheetId="21" state="visible" r:id="rId21"/>
    <sheet xmlns:r="http://schemas.openxmlformats.org/officeDocument/2006/relationships" name="Subsequent Events (Notes)" sheetId="22" state="visible" r:id="rId22"/>
    <sheet xmlns:r="http://schemas.openxmlformats.org/officeDocument/2006/relationships" name="Contracts with Customers (Polic" sheetId="23" state="visible" r:id="rId23"/>
    <sheet xmlns:r="http://schemas.openxmlformats.org/officeDocument/2006/relationships" name="Investment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Long-Term Debt (Tables)" sheetId="27" state="visible" r:id="rId27"/>
    <sheet xmlns:r="http://schemas.openxmlformats.org/officeDocument/2006/relationships" name="Derivative Instruments (Tables)" sheetId="28" state="visible" r:id="rId28"/>
    <sheet xmlns:r="http://schemas.openxmlformats.org/officeDocument/2006/relationships" name="Employee Benefit Plans (Tables)" sheetId="29" state="visible" r:id="rId29"/>
    <sheet xmlns:r="http://schemas.openxmlformats.org/officeDocument/2006/relationships" name="Commitments and Contingencies (" sheetId="30" state="visible" r:id="rId30"/>
    <sheet xmlns:r="http://schemas.openxmlformats.org/officeDocument/2006/relationships" name="Accumulated Other Comprehensi31"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Contracts with Customers (Table" sheetId="34" state="visible" r:id="rId34"/>
    <sheet xmlns:r="http://schemas.openxmlformats.org/officeDocument/2006/relationships" name="Background and Basis of Prese35" sheetId="35" state="visible" r:id="rId35"/>
    <sheet xmlns:r="http://schemas.openxmlformats.org/officeDocument/2006/relationships" name="Recent Accounting Pronounceme36" sheetId="36" state="visible" r:id="rId36"/>
    <sheet xmlns:r="http://schemas.openxmlformats.org/officeDocument/2006/relationships" name="Investments (Narrative) (Detail" sheetId="37" state="visible" r:id="rId37"/>
    <sheet xmlns:r="http://schemas.openxmlformats.org/officeDocument/2006/relationships" name="Investments (Aggregate Carrying" sheetId="38" state="visible" r:id="rId38"/>
    <sheet xmlns:r="http://schemas.openxmlformats.org/officeDocument/2006/relationships" name="Investments (Aggregate Carryi39" sheetId="39" state="visible" r:id="rId39"/>
    <sheet xmlns:r="http://schemas.openxmlformats.org/officeDocument/2006/relationships" name="Investments Investments (Aggreg" sheetId="40" state="visible" r:id="rId40"/>
    <sheet xmlns:r="http://schemas.openxmlformats.org/officeDocument/2006/relationships" name="Investments (Gross Unrealized L" sheetId="41" state="visible" r:id="rId41"/>
    <sheet xmlns:r="http://schemas.openxmlformats.org/officeDocument/2006/relationships" name="Investments (Amortized Cost And" sheetId="42" state="visible" r:id="rId42"/>
    <sheet xmlns:r="http://schemas.openxmlformats.org/officeDocument/2006/relationships" name="Investments (Gross Gains And Lo" sheetId="43" state="visible" r:id="rId43"/>
    <sheet xmlns:r="http://schemas.openxmlformats.org/officeDocument/2006/relationships" name="Loans (Narrative) (Details)" sheetId="44" state="visible" r:id="rId44"/>
    <sheet xmlns:r="http://schemas.openxmlformats.org/officeDocument/2006/relationships" name="Loans (Summary Of Major Classif" sheetId="45" state="visible" r:id="rId45"/>
    <sheet xmlns:r="http://schemas.openxmlformats.org/officeDocument/2006/relationships" name="Allowance For Loan Losses (Narr" sheetId="46" state="visible" r:id="rId46"/>
    <sheet xmlns:r="http://schemas.openxmlformats.org/officeDocument/2006/relationships" name="Allowance For Loan Losses (Sche" sheetId="47" state="visible" r:id="rId47"/>
    <sheet xmlns:r="http://schemas.openxmlformats.org/officeDocument/2006/relationships" name="Allowance For Loan Losses (Sc48" sheetId="48" state="visible" r:id="rId48"/>
    <sheet xmlns:r="http://schemas.openxmlformats.org/officeDocument/2006/relationships" name="Allowance For Loan Losses (Sc49" sheetId="49" state="visible" r:id="rId49"/>
    <sheet xmlns:r="http://schemas.openxmlformats.org/officeDocument/2006/relationships" name="Allowance For Loan Losses (Sc50" sheetId="50" state="visible" r:id="rId50"/>
    <sheet xmlns:r="http://schemas.openxmlformats.org/officeDocument/2006/relationships" name="Allowance For Loan Losses (Sc51" sheetId="51" state="visible" r:id="rId51"/>
    <sheet xmlns:r="http://schemas.openxmlformats.org/officeDocument/2006/relationships" name="Allowance For Loan Losses (Sc52" sheetId="52" state="visible" r:id="rId52"/>
    <sheet xmlns:r="http://schemas.openxmlformats.org/officeDocument/2006/relationships" name="Allowance For Loan Losses (Sc53" sheetId="53" state="visible" r:id="rId53"/>
    <sheet xmlns:r="http://schemas.openxmlformats.org/officeDocument/2006/relationships" name="Long-Term Debt (Components Of L" sheetId="54" state="visible" r:id="rId54"/>
    <sheet xmlns:r="http://schemas.openxmlformats.org/officeDocument/2006/relationships" name="Derivative Instruments (Details" sheetId="55" state="visible" r:id="rId55"/>
    <sheet xmlns:r="http://schemas.openxmlformats.org/officeDocument/2006/relationships" name="Derivative Instruments (Fair Va" sheetId="56" state="visible" r:id="rId56"/>
    <sheet xmlns:r="http://schemas.openxmlformats.org/officeDocument/2006/relationships" name="Derivative Instruments (Change " sheetId="57" state="visible" r:id="rId57"/>
    <sheet xmlns:r="http://schemas.openxmlformats.org/officeDocument/2006/relationships" name="Derivative Instruments (Derivat" sheetId="58" state="visible" r:id="rId58"/>
    <sheet xmlns:r="http://schemas.openxmlformats.org/officeDocument/2006/relationships" name="Derivative Instruments (Deriv59" sheetId="59" state="visible" r:id="rId59"/>
    <sheet xmlns:r="http://schemas.openxmlformats.org/officeDocument/2006/relationships" name="Employee Benefit Plans (Narrati" sheetId="60" state="visible" r:id="rId60"/>
    <sheet xmlns:r="http://schemas.openxmlformats.org/officeDocument/2006/relationships" name="Employee Benefit Plans (Summary" sheetId="61" state="visible" r:id="rId61"/>
    <sheet xmlns:r="http://schemas.openxmlformats.org/officeDocument/2006/relationships" name="Employee Benefit Plans (Stock O" sheetId="62" state="visible" r:id="rId62"/>
    <sheet xmlns:r="http://schemas.openxmlformats.org/officeDocument/2006/relationships" name="Employee Benefit Plans (Weighte" sheetId="63" state="visible" r:id="rId63"/>
    <sheet xmlns:r="http://schemas.openxmlformats.org/officeDocument/2006/relationships" name="Employee Benefit Plans (Restric" sheetId="64" state="visible" r:id="rId64"/>
    <sheet xmlns:r="http://schemas.openxmlformats.org/officeDocument/2006/relationships" name="Employee Benefit Plans (Net Per" sheetId="65" state="visible" r:id="rId65"/>
    <sheet xmlns:r="http://schemas.openxmlformats.org/officeDocument/2006/relationships" name="Commitments and Contingencies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Earnings per Share (Details)" sheetId="69" state="visible" r:id="rId69"/>
    <sheet xmlns:r="http://schemas.openxmlformats.org/officeDocument/2006/relationships" name="Fair Value Measurements (Narrat" sheetId="70" state="visible" r:id="rId70"/>
    <sheet xmlns:r="http://schemas.openxmlformats.org/officeDocument/2006/relationships" name="Fair Value Measurements (Schedu" sheetId="71" state="visible" r:id="rId71"/>
    <sheet xmlns:r="http://schemas.openxmlformats.org/officeDocument/2006/relationships" name="Fair Value Measurements (Sche72" sheetId="72" state="visible" r:id="rId72"/>
    <sheet xmlns:r="http://schemas.openxmlformats.org/officeDocument/2006/relationships" name="Fair Value Measurements (Sche73" sheetId="73" state="visible" r:id="rId73"/>
    <sheet xmlns:r="http://schemas.openxmlformats.org/officeDocument/2006/relationships" name="Fair Value Measurements (Sche74" sheetId="74" state="visible" r:id="rId74"/>
    <sheet xmlns:r="http://schemas.openxmlformats.org/officeDocument/2006/relationships" name="Fair Value Measurements (Sche75" sheetId="75" state="visible" r:id="rId75"/>
    <sheet xmlns:r="http://schemas.openxmlformats.org/officeDocument/2006/relationships" name="Contracts with Customers (Detai"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41">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CITY HOLDING CO</t>
  </si>
  <si>
    <t>Entity Central Index Key</t>
  </si>
  <si>
    <t>Current Fiscal Year End Date</t>
  </si>
  <si>
    <t>--12-31</t>
  </si>
  <si>
    <t>Entity Filer Category</t>
  </si>
  <si>
    <t>Large Accelerated Filer</t>
  </si>
  <si>
    <t>Entity Common Stock, Shares Outstanding</t>
  </si>
  <si>
    <t>Trading Symbol</t>
  </si>
  <si>
    <t>chco</t>
  </si>
  <si>
    <t>Consolidated Balance Sheets - USD ($) $ in Thousands</t>
  </si>
  <si>
    <t>Dec. 31, 2017</t>
  </si>
  <si>
    <t>Assets</t>
  </si>
  <si>
    <t>Cash and due from banks</t>
  </si>
  <si>
    <t>Interest-bearing deposits in depository institutions</t>
  </si>
  <si>
    <t>Cash and Cash Equivalents</t>
  </si>
  <si>
    <t>Investment securities available for sale, at fair value</t>
  </si>
  <si>
    <t>Investment securities held-to-maturity, at amortized cost (approximate fair value at June 30, 2018 and December 31, 2017 - $59,628 and $65,646, respectively)</t>
  </si>
  <si>
    <t>Other securities</t>
  </si>
  <si>
    <t>Total Investment Securities</t>
  </si>
  <si>
    <t>Gross loans</t>
  </si>
  <si>
    <t>Allowance for loan losses</t>
  </si>
  <si>
    <t>Net Loans</t>
  </si>
  <si>
    <t>Bank owned life insurance</t>
  </si>
  <si>
    <t>Premises and equipment, net</t>
  </si>
  <si>
    <t>Accrued interest receivable</t>
  </si>
  <si>
    <t>Net deferred tax asset</t>
  </si>
  <si>
    <t>Goodwill and other intangible assets, net</t>
  </si>
  <si>
    <t>Other assets</t>
  </si>
  <si>
    <t>Total Assets</t>
  </si>
  <si>
    <t>Deposits:</t>
  </si>
  <si>
    <t>Noninterest-bearing</t>
  </si>
  <si>
    <t>Interest-bearing:</t>
  </si>
  <si>
    <t>Demand deposits</t>
  </si>
  <si>
    <t>Savings deposits</t>
  </si>
  <si>
    <t>Time deposits</t>
  </si>
  <si>
    <t>Total Deposits</t>
  </si>
  <si>
    <t>Federal funds purchased</t>
  </si>
  <si>
    <t>Customer repurchase agreements</t>
  </si>
  <si>
    <t>Long-term debt</t>
  </si>
  <si>
    <t>Other liabilities</t>
  </si>
  <si>
    <t>Total Liabilities</t>
  </si>
  <si>
    <t>Shareholders’ Equity</t>
  </si>
  <si>
    <t>Preferred stock, par value $25 per share: 500,000 shares authorized; none issued</t>
  </si>
  <si>
    <t>Common stock, par value $2.50 per share: 50,000,000 shares authorized; 19,047,548 shares issued at June 30, 2018 and December 31, 2017, less 3,595,092 and 3,429,519 shares in treasury, respectively</t>
  </si>
  <si>
    <t>Capital surplus</t>
  </si>
  <si>
    <t>Retained earnings</t>
  </si>
  <si>
    <t>Cost of common stock in treasury</t>
  </si>
  <si>
    <t>Accumulated other comprehensive income (loss):</t>
  </si>
  <si>
    <t>Unrealized (loss) on securities available-for-sale</t>
  </si>
  <si>
    <t>Underfunded pension liability</t>
  </si>
  <si>
    <t>Total Accumulated Other Comprehensive Income (Loss)</t>
  </si>
  <si>
    <t>Total Shareholders’ Equity</t>
  </si>
  <si>
    <t>Total Liabilities and Shareholders’ Equity</t>
  </si>
  <si>
    <t>Consolidated Balance Sheets (Parenthetical) - USD ($) $ in Thousands</t>
  </si>
  <si>
    <t>Statement of Financial Position [Abstract]</t>
  </si>
  <si>
    <t>Securities held-to-maturity, Estimated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Income (Unaudited) - USD ($) shares in Thousands, $ in Thousands</t>
  </si>
  <si>
    <t>3 Months Ended</t>
  </si>
  <si>
    <t>Jun. 30, 2017</t>
  </si>
  <si>
    <t>Interest Income</t>
  </si>
  <si>
    <t>Interest and fees on loans</t>
  </si>
  <si>
    <t>Interest and dividends on investment securities:</t>
  </si>
  <si>
    <t>Taxable</t>
  </si>
  <si>
    <t>Tax-exempt</t>
  </si>
  <si>
    <t>Interest on deposits in depository institutions</t>
  </si>
  <si>
    <t>Total Interest Income</t>
  </si>
  <si>
    <t>Interest Expense</t>
  </si>
  <si>
    <t>Interest on deposits</t>
  </si>
  <si>
    <t>Interest on short-term borrowings</t>
  </si>
  <si>
    <t>Interest on long-term debt</t>
  </si>
  <si>
    <t>Total Interest Expense</t>
  </si>
  <si>
    <t>Net Interest Income</t>
  </si>
  <si>
    <t>(Recovery of) Provision for loan losses</t>
  </si>
  <si>
    <t>Net Interest Income After (Recovery of) Provision for Loan Losses</t>
  </si>
  <si>
    <t>Non-Interest Income</t>
  </si>
  <si>
    <t>Net gains on sale of investment securities</t>
  </si>
  <si>
    <t>Other income</t>
  </si>
  <si>
    <t>Total Non-Interest Income</t>
  </si>
  <si>
    <t>Non-Interest Expense</t>
  </si>
  <si>
    <t>Salaries and employee benefits</t>
  </si>
  <si>
    <t>Occupancy related expense</t>
  </si>
  <si>
    <t>Equipment and software related expense</t>
  </si>
  <si>
    <t>FDIC insurance expense</t>
  </si>
  <si>
    <t>Advertising</t>
  </si>
  <si>
    <t>Bankcard expenses</t>
  </si>
  <si>
    <t>Postage, delivery, and statement mailings</t>
  </si>
  <si>
    <t>Office supplies</t>
  </si>
  <si>
    <t>Legal and professional fees</t>
  </si>
  <si>
    <t>Telecommunications</t>
  </si>
  <si>
    <t>Repossessed asset losses, net of expenses</t>
  </si>
  <si>
    <t>Other expenses</t>
  </si>
  <si>
    <t>Total Non-Interest Expense</t>
  </si>
  <si>
    <t>Income Before Income Taxes</t>
  </si>
  <si>
    <t>Income tax expense</t>
  </si>
  <si>
    <t>Net Income Available to Common Shareholders</t>
  </si>
  <si>
    <t>Total Comprehensive Income</t>
  </si>
  <si>
    <t>Weighted Average Number of Shares Outstanding Reconciliation [Abstract]</t>
  </si>
  <si>
    <t>Average common shares outstanding, basic (in shares)</t>
  </si>
  <si>
    <t>Effect of dilutive securities (in shares)</t>
  </si>
  <si>
    <t>Average common shares outstanding, diluted (in shares)</t>
  </si>
  <si>
    <t>Earnings Per Share [Abstract]</t>
  </si>
  <si>
    <t>Basic earnings per common share (in dollars per share)</t>
  </si>
  <si>
    <t>Diluted earnings per common share (in dollars per share)</t>
  </si>
  <si>
    <t>Dividends declared per common share (in dollars per share)</t>
  </si>
  <si>
    <t>Deposit Account [Member]</t>
  </si>
  <si>
    <t>Revenue from Contract with Customer</t>
  </si>
  <si>
    <t>Debit Card [Member]</t>
  </si>
  <si>
    <t>Fiduciary and Trust [Member]</t>
  </si>
  <si>
    <t>Consolidated Statements of Comprehensive Income (Unaudited) - USD ($) $ in Thousands</t>
  </si>
  <si>
    <t>Statement of Comprehensive Income [Abstract]</t>
  </si>
  <si>
    <t>Net income</t>
  </si>
  <si>
    <t>Unrealized (losses) gains on available-for-sale securities arising during the period</t>
  </si>
  <si>
    <t>Reclassification adjustment for gains</t>
  </si>
  <si>
    <t>Other comprehensive (loss) income before income taxes</t>
  </si>
  <si>
    <t>Tax effect</t>
  </si>
  <si>
    <t>Other comprehensive income (loss), net of tax</t>
  </si>
  <si>
    <t>Comprehensive Income, Net of Tax</t>
  </si>
  <si>
    <t>Consolidated Statements Of Changes In Shareholders' Equity (Unaudited) - USD ($) $ in Thousands</t>
  </si>
  <si>
    <t>Total</t>
  </si>
  <si>
    <t>Common Stock</t>
  </si>
  <si>
    <t>Capital Surplus</t>
  </si>
  <si>
    <t>Retained Earnings</t>
  </si>
  <si>
    <t>Treasury Stock</t>
  </si>
  <si>
    <t>Accumulated Other Comprehensive Income (Loss)</t>
  </si>
  <si>
    <t>Beginning Balance at Dec. 31, 2016</t>
  </si>
  <si>
    <t>Increase (Decrease) in Stockholders' Equity [Roll Forward]</t>
  </si>
  <si>
    <t>Other comprehensive income</t>
  </si>
  <si>
    <t>Cash dividends declared</t>
  </si>
  <si>
    <t>Stock-based compensation expense</t>
  </si>
  <si>
    <t>Restricted awards granted</t>
  </si>
  <si>
    <t>Issuance of shares of common stock</t>
  </si>
  <si>
    <t>Exercise of stock options</t>
  </si>
  <si>
    <t>Ending balance at Jun. 30, 2017</t>
  </si>
  <si>
    <t>Beginning Balance at Dec. 31, 2017</t>
  </si>
  <si>
    <t>Adoption of new accounting pronouncement (see Note B)</t>
  </si>
  <si>
    <t>Adoption of new accounting pronouncement (see Note B) | Accounting Standards Update 2016-01</t>
  </si>
  <si>
    <t>Purchase of treasury shares</t>
  </si>
  <si>
    <t>Ending balance at Jun. 30, 2018</t>
  </si>
  <si>
    <t>Consolidated Statements Of Changes In Shareholders' Equity (Parenthetical) - $ / shares</t>
  </si>
  <si>
    <t>Statement of Stockholders' Equity [Abstract]</t>
  </si>
  <si>
    <t>Cash dividends declared (in dollars per share)</t>
  </si>
  <si>
    <t>Exercise of stock options (in shares)</t>
  </si>
  <si>
    <t>Stock issued during period (in shares)</t>
  </si>
  <si>
    <t>Purchase of treasury shares (in shares)</t>
  </si>
  <si>
    <t>Consolidated Statements Of Cash Flows - USD ($) $ in Thousands</t>
  </si>
  <si>
    <t>Operating Activities</t>
  </si>
  <si>
    <t>Adjustments to reconcile net income to net cash provided by operating activities:</t>
  </si>
  <si>
    <t>Accretion and amortization</t>
  </si>
  <si>
    <t>(Recovery of) provision for loan losses</t>
  </si>
  <si>
    <t>Depreciation of premises and equipment</t>
  </si>
  <si>
    <t>Deferred income tax expense</t>
  </si>
  <si>
    <t>Net periodic employee benefit cost</t>
  </si>
  <si>
    <t>Unrealized gains recognized on securities still held</t>
  </si>
  <si>
    <t>Realized investment securities gains</t>
  </si>
  <si>
    <t>Stock-compensation expense</t>
  </si>
  <si>
    <t>Excess tax benefit from stock-compensation expense</t>
  </si>
  <si>
    <t>Proceeds from life insurance</t>
  </si>
  <si>
    <t>Increase in value of bank-owned life insurance</t>
  </si>
  <si>
    <t>Loans originated for sale</t>
  </si>
  <si>
    <t>Proceeds from the sale of loans originated for sale</t>
  </si>
  <si>
    <t>Gain on sale of loans</t>
  </si>
  <si>
    <t>Change in accrued interest receivable</t>
  </si>
  <si>
    <t>Change in other assets</t>
  </si>
  <si>
    <t>Change in other liabilities</t>
  </si>
  <si>
    <t>Net Cash Provided by Operating Activities</t>
  </si>
  <si>
    <t>Investing Activities</t>
  </si>
  <si>
    <t>Proceeds from sales of securities available-for-sale</t>
  </si>
  <si>
    <t>Proceeds from maturities and calls of securities available-for-sale</t>
  </si>
  <si>
    <t>Proceeds from maturities and calls of securities held-to-maturity</t>
  </si>
  <si>
    <t>Purchases of securities available-for-sale</t>
  </si>
  <si>
    <t>Net increase in loans</t>
  </si>
  <si>
    <t>Purchases of premises and equipment</t>
  </si>
  <si>
    <t>Disposals of premises and equipment</t>
  </si>
  <si>
    <t>Net Cash Used in Investing Activities</t>
  </si>
  <si>
    <t>Financing Activities</t>
  </si>
  <si>
    <t>Net increase in non-interest-bearing deposits</t>
  </si>
  <si>
    <t>Net increase in interest-bearing deposits</t>
  </si>
  <si>
    <t>Net increase (decrease) in short-term borrowings</t>
  </si>
  <si>
    <t>Proceeds from issuance of common stock</t>
  </si>
  <si>
    <t>Purchases of treasury stock</t>
  </si>
  <si>
    <t>Proceeds from stock option exercises</t>
  </si>
  <si>
    <t>Dividends paid</t>
  </si>
  <si>
    <t>Net Cash Provided by Financing Activities</t>
  </si>
  <si>
    <t>Increase (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City Holding Company ("City Holding"), a West Virginia corporation headquartered in Charleston, West Virginia, is a registered financial holding company under the Bank Holding Company Act and conducts its principal activities through its wholly-owned subsidiary, City National Bank of West Virginia ("City National"). City National is a retail and consumer-oriented community bank with 86 banking offices in West Virginia ( 57 ), Virginia ( 14 ), Kentucky ( 12 ) and southeastern Ohio ( 3 ). City National provides credit, deposit, and trust and investment management services to its customers in a broad geographical area that includes many rural and small community markets in addition to larger cities including Charleston (WV), Huntington (WV), Martinsburg (WV), Winchester (VA), Staunton (VA), Virginia Beach (VA), Ashland (KY) and Lexington (KY). In addition to its branch network, City National's delivery channels include automated-teller-machines ("ATMs"), interactive-teller machines ("ITMs"), mobile banking, debit cards, interactive voice response systems, and Internet technology. The Company’s business activities are currently limited to one reportable business segment, which is community banking. The accompanying consolidated financial statements, which are unaudited, include all of the accounts of City Holding Company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the six months ended June 30, 2018 are not necessarily indicative of the results of operations that can be expected for the year ending December 31, 2018 . The Company’s accounting and reporting policies conform with generally accepted accounting principles for interim financial information and with the instructions to Form 10-Q and Article 10 of Regulation S-X. Such policies require management to make estimates and develop assumptions that affect the amounts reported in the consolidated financial statements and related footnotes. Actual results could differ from management’s estimates. The consolidated balance sheet as of December 31, 2017 has been derived from audited financial statements included in the Company’s 2017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2017 Annual Report of the Company. Certain amounts in the financial statements have been reclassified. Such reclassifications had no impact on shareholders’ equity or net income for any period.</t>
  </si>
  <si>
    <t>Recent Accounting Pronouncements</t>
  </si>
  <si>
    <t>New Accounting Pronouncements and Changes in Accounting Principles [Abstract]</t>
  </si>
  <si>
    <t>Recent Accounting Pronouncements Recently Adopted: In May 2014, the FASB issued ASU No. 2014-09, "Revenue from Contracts with Customers (Topic 606)." This standard clarifies the principles for recognizing revenue and developed a common revenue standard. The core principle of the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 the contract or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FASB also issued several amendments to the standard, including clarifications relating to performance obligations and licensing implementation guidance and reporting gross versus net revenue. The Company adopted the standard effective January 1, 2018 using the modified retrospective approach, but did not record a cumulative effect adjustment to opening retained earnings given the immaterial impact. As part of the adoption, the Company evaluated the terms of the contracts that supported each of the revenue streams that were within the scope of ASU 2014-09 and determined that the adoption did not significantly change the way the Company recognizes revenue from each stream (see Note M - Contracts with Customers). In January 2016, the FASB issued ASU No. 2016-01, "Financial Instruments—Overall (Subtopic 825-10): Recognition and Measurement of Financial Assets and Financial Liabilities."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is ASU became effective for the Company for interim and annual periods on January 1, 2018. During the six months ended June 30, 2018 , a $0.8 million gain was recognized in other income in the consolidated statements of income as a result of the change in the fair value of equity and perpetual preferred securities due to the adoption of ASU 2016-01. Additionally, $2.7 million , net of deferred taxes, was reclassified from other comprehensive income to retained earnings on the consolidated balance sheets to recognize the prior period unrealized gain position of these securities (see Note C - Investments and Note J - Accumulated Other Comprehensive Loss). In January 2017, the FASB issued ASU No. 2017-01, "Business Combinations (Topic 805): Clarifying the Definition of a Business." This amendment clarifies the definition of a business with the objective of adding guidance to assist entities with evaluating whether transactions should be accounted for as acquisitions (or disposals) of assets or businesses. This ASU became effective for the Company on January 1, 2018. The adoption of ASU No. 2017-01 did not have a material impact on the Company's financial statements. In March 2017, the FASB issued ASU No. 2017-07, "Compensation—Retirement Benefits (Topic 715): Improving the Presentation of Net Periodic Pension Cost and Net Periodic Postretirement Benefit Cost." This amendment requires that an employer disaggregate the service cost component from the other components of net benefit cost and also provides explicit guidance on how to present the service cost component and the other components of net benefit cost in the income statement. This ASU became effective for the Company on January 1, 2018. The adoption of ASU No. 2017-07 did not have a material impact on the Company's financial statements. In May 2017, the FASB issued ASU No. 2017-09, "Compensation—Stock Compensation (Topic 718): Scope of Modification Accounting." This amendment provides guidance about which changes to the terms or conditions of a share-based payment award require an entity to apply modification accounting in ASU No. 2016-09. This ASU became effective for the Company on January 1, 2018. The adoption of ASU No. 2017-09 did not have a material impact on the Company’s financial statements. In September 2017, the FASB issued ASU No. 2017-13, "Revenue Recognition (Topic 605), Revenue from Contracts with Customers (Topic 606), Leases (Topic 840), and Leases (Topic 842)." This amendment provides modifications to previously issued ASUs 2014-09 and 2016-02. The adoption of ASU No. 2017-13 did not have a material impact on the Company's financial statements. In November 2017, the FASB issued ASU No. 2017-14, "Income Statement—Reporting Comprehensive Income (Topic 220), Revenue Recognition (Topic 605), and Revenue from Contracts with Customers (Topic 606)." This amendment supersedes various SEC paragraphs and amends an SEC paragraph pursuant to the issuance of Staff Accounting Bulletin No. 116. The adoption of ASU No. 2017-14 did not have a material impact on the Company's financial statements. In February 2018, the FASB issued ASU No. 2018-02, "Income Statement—Reporting Comprehensive Income (Topic 220): Reclassification of Certain Tax Effects from Accumulated Other Comprehensive Income." This amendment permits entities to reclassify tax effects stranded in accumulated other comprehensive income as a result of the Tax Cuts and Jobs Act ("TCJA") to retained earnings. The guidance is effective for all entities for fiscal years beginning after December 15, 2018, and interim periods within those fiscal years, with early adoption permissible. The Company elected to early adopt this amendment as of December 31, 2017 and the December 31, 2017 balance sheet reflects this adoption. Pending Adoption: In February 2016, the FASB issued ASU No. 2016-02, “Leases (Topic 842).” This standard requires organizations to recognize lease assets and lease liabilities on the balance sheet and disclose key information about leasing requirements for leases that were historically classified as operating leases under previous generally accepted accounting principals. This ASU will become effective for the Company for interim and annual periods on January 1, 2019. The Company's preliminary evaluation indicates that the adoption of ASU 2016-02 will have an immaterial impact on the Company's consolidated balance sheet. However, the Company continues to evaluate the extent of the potential impact the new guidance will have on the Company's consolidated financial statements. In June 2016, the FASB issued ASU No. 2016-13, "Financial Instruments—Credit Losses (Topic 326): Measurement of Credit Losses on Financial Instruments."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to-maturity debt securities, purchased financial assets with credit deterioration and certain off-balance sheet credit exposures. This ASU will become effective for the Company for interim and annual periods on January 1, 2020. Management is currently evaluating the potential impact of ASU No. 2016-13 on the Company's financial statements. In January 2017, the FASB issued ASU No. 2017-04, "Intangibles—Goodwill and Other (Topic 350): Simplifying the Test for Goodwill Impairment." This amendment simplifies the measurement of goodwill by eliminating Step 2 from the goodwill impairment test. This ASU will become effective for the Company on January 1, 2020. The adoption of ASU No. 2017-04 is not expected to have a material impact on the Company's financial statements. In March 2017, the FASB issued ASU No. 2017-08, "Receivables—Nonrefundable Fees and Other Costs (Subtopic 310-20): Premium Amortization on Purchased Callable Debt Securities." The amendments in this update shorten the amortization period for certain callable debt securities held at a premium and require the premium to be amortized to the earliest call date. This ASU will become effective for the Company on January 1, 2019. The adoption of ASU No. 2017-08 is not expected to have a material impact on the Company's financial statements. In August 2017, the FASB issued ASU No. 2017-12, "Derivatives and Hedging (Topic 815): Targeted Improvements to Accounting for Hedging Activities." This amendment expands and refines hedge accounting for both nonfinancial and financial risk components and aligns the recognition and presentation of the effects of the hedging instrument and the hedged item in the financial statements. This ASU will become effective for the Company on January 1, 2019. The adoption of ASU No. 2017-12 is not expected to have a material impact on the Company's financial statements.</t>
  </si>
  <si>
    <t>Investments</t>
  </si>
  <si>
    <t>Investments [Abstract]</t>
  </si>
  <si>
    <t>Investments The amortized cost and estimated fair values of the Company's securities are shown in the following table (in thousands): June 30, 2018 December 31, 2017 Amortized Cost Gross Unrealized Gains Gross Unrealized Losses Estimated Fair Value Amortized Cost Gross Unrealized Gains Gross Unrealized Losses Estimated Fair Value Securities available-for-sale: U.S. Treasuries and U.S. government agencies $ 1 $ — $ — $ 1 $ 2 $ — $ — $ 2 Obligations of states and political subdivisions 93,596 600 1,156 93,040 94,552 2,051 407 96,196 Mortgage-backed securities: U.S. government agencies 453,109 407 17,732 435,784 425,559 1,093 7,305 419,347 Private label 558 5 — 563 649 3 — 652 Trust preferred securities 4,769 28 — 4,797 4,764 26 54 4,736 Corporate securities (1) 17,095 23 155 16,963 21,916 475 123 22,268 Total Debt Securities 569,128 1,063 19,043 551,148 547,442 3,648 7,889 543,201 Marketable equity securities — — — — 2,136 3,563 — 5,699 Investment funds 1,525 — 70 1,455 1,525 — 36 1,489 Total Securities Available-for-Sale $ 570,653 $ 1,063 $ 19,113 $ 552,603 $ 551,103 $ 7,211 $ 7,925 $ 550,389 Securities held-to-maturity: Mortgage-backed securities: U.S. government agencies $ 56,030 $ — $ 402 $ 55,628 $ 60,449 $ 1,222 $ 25 $ 61,646 Trust preferred securities 4,000 — — 4,000 4,000 — — 4,000 Total Securities Held-to-Maturity $ 60,030 $ — $ 402 $ 59,628 $ 64,449 $ 1,222 $ 25 $ 65,646 Other investment securities: Non-marketable equity securities $ 17,745 $ — $ — $ 17,745 $ 14,147 $ — $ — $ 14,147 Marketable equity securities (1) 11,175 — — 11,175 — — — — Total Other Investment Securities $ 28,920 $ — $ — $ 28,920 $ 14,147 $ — $ — $ 14,147 (1) Effective January 1, 2018, the Company's equity and perpetual preferred securities are measured at fair value through net income. Marketable equity securities consist of investments made by the Company in equity positions of various regional community banks. Included within this portfolio are ownership positions in the following community bank holding companies: First National Corporation (FXNC) ( 4% ) and Eagle Financial Services, Inc. (EFSI) ( 1.5% ). Securities with limited marketability, such as stock in the Federal Reserve Bank ("Federal Reserve") and the Federal Home Loan Bank ("FHLB"), are carried at cost and are reported as non-marketable equity securities in the table above. Certain investment securities owned by the Company are in an unrealized loss position (i.e., amortized cost basis exceeded the estimated fair value of the securities). The following table shows the gross unrealized losses and fair value of the Company’s investments aggregated by investment category and length of time that individual securities have been in a continuous unrealized loss position (in thousands): June 30, 2018 Less Than Twelve Months Twelve Months or Greater Total Estimated Fair Value Unrealized Loss Estimated Fair Value Unrealized Loss Estimated Fair Value Unrealized Loss Securities available-for-sale: Obligations of states and political subdivisions $ 29,391 $ 347 $ 18,880 $ 809 $ 48,271 $ 1,156 Mortgage-backed securities: U.S. Government agencies 252,029 7,667 154,105 10,065 406,134 17,732 Corporate securities 14,947 155 — — 14,947 155 Investment funds 1,500 70 — — 1,500 70 Total available-for-sale $ 297,867 $ 8,239 $ 172,985 $ 10,874 $ 470,852 $ 19,113 Securities held-to-maturity: Mortgage-backed securities U.S. Government agencies $ 50,941 $ 402 $ — $ — $ 50,941 $ 402 Total held-to-maturity $ 50,941 $ 402 $ — $ — $ 50,941 $ 402 December 31, 2017 Less Than Twelve Months Twelve Months or Greater Total Estimated Fair Value Unrealized Loss Estimated Fair Value Unrealized Loss Estimated Fair Value Unrealized Loss Securities available-for-sale: Obligations of states and political subdivisions $ 4,913 $ 28 $ 19,440 $ 379 $ 24,353 $ 407 Mortgage-backed securities: U.S. Government agencies 172,807 1,887 140,226 5,418 313,033 7,305 Trust preferred securities 4,475 54 — — 4,475 54 Corporate securities 3,357 49 2,350 74 5,707 123 Investment funds 1,500 36 — — 1,500 36 Total available-for-sale $ 187,052 $ 2,054 $ 162,016 $ 5,871 $ 349,068 $ 7,925 Securities held-to-maturity Mortgage-backed securities U.S. Government agencies $ 7,182 $ 25 $ — $ — $ 7,182 $ 25 Total held-to-maturity $ 7,182 $ 25 $ — $ — $ 7,182 $ 25 During the six months ended June 30, 2018 and 2017 , the Company had no investment impairment losses. At June 30, 2018 , the cumulative amount of credit-related investment impairment losses that have been recognized by the Company on its equity securities that remain in the Company's investment portfolio as of that date was $1.6 million . Declines in the fair value of held-to-maturity and available-for-sale securities below their cost that are deemed to be other-than-temporary would be reflected in earnings as realized losses. In estimating other-than-temporary impairment losses, management considers, among other thing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and (v) the intent to sell the investment security and if it’s more likely than not that the Company will not have to sell the security before recovery of its cost basis. In addition, management also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with trading volumes of less than 0.5% of each respective company being traded on a daily basis. As part of management’s review process for these securities, management reviews the financial condition of each respective regional community bank for any indications of financial weakness. Management has the ability and intent to hold the securities classified as held-to-maturity until they mature, at which time the Company expects to receive full value for the securities. Furthermore, as of June 30, 2018 , management does not intend to sell an impaired security and it is not more than likely that it will be required to sell the security before the recovery of its amortized cost basis. The unrealized losses on debt securities are primarily the result of interest rate changes, credit spread fluctuations on agency-issued mortgage-related securities, general financial market uncertainty and unprecedented market volatility. These conditions should not prohibit the Company from receiving its contractual principal and interest payments on its debt securities. The fair value is expected to recover as the securities approach their maturity date or repricing date. As of June 30, 2018 , management believes the unrealized losses detailed in the table above are temporary and no additional impairment loss has been recognized in the Company’s consolidated income statement.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The amortized cost and estimated fair value of debt securities at June 30, 2018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2,861 $ 2,863 Due after one year through five years 10,933 10,954 Due after five years through ten years 76,575 73,198 Due after ten years 478,759 464,133 Total $ 569,128 $ 551,148 Held-to-Maturity Debt Securities Due in one year or less $ — $ — Due after one year through five years — — Due after five years through ten years — — Due after ten years 60,030 59,628 Total $ 60,030 $ 59,628 The table below presents the unrealized gains (losses) that were recognized in "Other Income" in the consolidated statements of income during the three and six months ended June 30, 2018 as a result of the change in the fair value of the Company's equity and perpetual preferred securities due to the adoption of ASU 2016-01 (in thousands). Additionally, on January 1, 2018, the Company reclassified $2.7 million , net of deferred taxes, from other comprehensive income to retained earnings on the consolidated balance sheets to recognize the prior period fair value impact of these securities. Three months ended June 30, Six months ended June 30, 2018 2017 2018 2017 Equity and perpetual preferred securities: Unrealized gains recognized on securities still held $ 592 $ — $ 772 $ — Gross realized gains on securities sold $ — $ — — 4,276 Gross realized losses on securities sold — — — — Net investment security gains $ — $ — $ — $ 4,276 During the six months ended June 30, 2017 , the Company realized $4.3 million of investment gains. These gains represented partial recoveries of impairment charges previously recognized on pooled trust preferred securities. As a result of these sales, the Company no longer holds any pooled trust preferred securities in its investment portfolio. The carrying value of securities pledged to secure public deposits and for other purposes as required or permitted by law approximated $472 million and $429 million at June 30, 2018 and December 31, 2017 , respectively.</t>
  </si>
  <si>
    <t>Loans</t>
  </si>
  <si>
    <t>Loans Receivable, Net [Abstract]</t>
  </si>
  <si>
    <t>Loans The following summarizes the Company’s major classifications for loans (in thousands): June 30, 2018 December 31, 2017 Residential real estate $ 1,472,916 $ 1,468,278 Home equity 139,245 139,499 Commercial and industrial 213,687 208,484 Commercial real estate 1,294,489 1,277,576 Consumer 31,137 29,162 DDA overdrafts 3,994 4,411 Gross loans 3,155,468 3,127,410 Allowance for loan losses (16,876 ) (18,836 ) Net loans $ 3,138,592 $ 3,108,574 Construction loans of $21.7 million and $25.3 million are included within residential real estate loans at June 30, 2018 and December 31, 2017 , respectively. Construction loans of $28.6 million and $28.9 million are included within commercial real estate loans at June 30, 2018 and December 31, 2017 , respectively. The Company’s commercial and residential real estate construction loans are primarily secured by real estate within the Company’s principal markets. These loans were originated under the Company’s loan policy, which is focused on the risk characteristics of residential and commercial real estate lending, including specific risks related to construction lending. Adequate consideration has been given to these loans in establishing the Company’s allowance for loan losses.</t>
  </si>
  <si>
    <t>Allowance For Loan Losses</t>
  </si>
  <si>
    <t>Receivables [Abstract]</t>
  </si>
  <si>
    <t>Allowance For Loan Losses Management systematically monitors the loan portfolio and the adequacy of the allowance for loan losses on a quarterly basis to provide for probable losses inherent in the portfolio. Management assesses the risk in each loan type based on historical trends, the general economic environment of its local markets, individual loan performance and other relevant factors. Individual credits are selected throughout the year for detailed loan reviews, which are utilized by management to assess the risk in the portfolio and the adequacy of the allowance. Due to the nature of commercial lending, evaluation of the adequacy of the allowance as it relates to these loan types is often based more upon specific credit reviews, with consideration given to the potential impairment of certain credits and historical loss rates, adjusted for economic conditions and other inherent risk factors. The following table summarizes the activity in the allowance for loan losses, by portfolio loan classification, for the six months ended June 30, 2018 and 2017 (in thousands). The allocation of a portion of the allowance in one portfolio segment does not preclude its availability to absorb losses in other portfolio segments. The following table also presents the balance in the allowance for loan loss disaggregated on the basis of the Company’s impairment measurement method and the related recorded investment in loans, by portfolio segment, as of June 30, 2018 and December 31, 2017 (in thousands). Commercial and Commercial Residential DDA Industrial Real Estate Real Estate Home Equity Consumer Overdrafts Total Six months ended June 30, 2018 Allowance for loan losses Beginning balance $ 4,571 $ 6,183 $ 5,212 $ 1,138 $ 62 $ 1,670 $ 18,836 Charge-offs (724 ) (275 ) (220 ) (111 ) (354 ) (1,272 ) (2,956 ) Recoveries 1,477 372 159 — 105 765 2,878 (Recovery of) provision (1,597 ) (350 ) (572 ) 133 455 49 (1,882 ) Ending balance $ 3,727 $ 5,930 $ 4,579 $ 1,160 $ 268 $ 1,212 $ 16,876 Six months ended June 30, 2017 Allowance for loan losses Beginning balance $ 4,206 $ 6,573 $ 6,680 $ 1,417 $ 82 $ 772 $ 19,730 Charge-offs (110 ) (282 ) (884 ) (239 ) (29 ) (1,271 ) (2,815 ) Recoveries 55 31 156 — 25 690 957 (Recovery of) provision (59 ) (165 ) 695 176 (5 ) 549 1,191 Ending balance $ 4,092 $ 6,157 $ 6,647 $ 1,354 $ 73 $ 740 $ 19,063 As of June 30, 2018 Allowance for loan losses Evaluated for impairment: Individually $ — $ 320 $ — $ — $ — $ — $ 320 Collectively 3,723 5,557 4,482 1,160 261 1,212 16,395 Acquired with deteriorated credit quality 4 53 97 — 7 — 161 Total $ 3,727 $ 5,930 $ 4,579 $ 1,160 $ 268 $ 1,212 $ 16,876 Loans Evaluated for impairment: Individually $ 667 $ 10,030 $ — $ — $ — $ — $ 10,697 Collectively 212,820 1,279,290 1,470,326 139,245 31,022 3,994 3,136,697 Acquired with deteriorated credit quality 200 5,169 2,590 — 115 — 8,074 Total $ 213,687 $ 1,294,489 $ 1,472,916 $ 139,245 $ 31,137 $ 3,994 $ 3,155,468 As of December 31, 2017 Allowance for loan losses Evaluated for impairment: Individually $ — $ 647 $ — $ — $ — $ — $ 647 Collectively 4,567 5,313 5,112 1,138 58 1,670 17,858 Acquired with deteriorated credit quality 4 223 100 — 4 — 331 Total $ 4,571 $ 6,183 $ 5,212 $ 1,138 $ 62 $ 1,670 $ 18,836 Loans Evaluated for impairment: Individually $ 849 $ 8,818 $ — $ — $ — $ — $ 9,667 Collectively 207,429 1,263,076 1,465,685 139,499 29,046 4,411 3,109,146 Acquired with deteriorated credit quality 206 5,682 2,593 — 116 — 8,597 Total $ 208,484 $ 1,277,576 $ 1,468,278 $ 139,499 $ 29,162 $ 4,411 $ 3,127,410 Credit Quality Indicators All commercial loans within the portfolio are subject to internal risk rating. All non-commercial loans are evaluated based on payment history. The Company’s internal risk ratings for commercial loans are: Pass,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 The Company categorizes loans into risk categories based on relevant information regarding the customer’s debt service ability, capacity, overall collateral position along with other economic trends, and historical payment performance. The risk rating for each credit are updated when the Company receives current financial information, the loan is reviewed by the Company’s internal loan review and 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portfolio loan classification (in thousands): Commercial and Industrial Commercial Real Estate Total June 30, 2018 Pass $ 180,720 $ 1,255,168 $ 1,435,888 Special mention 26,614 6,629 33,243 Substandard 6,353 32,692 39,045 Doubtful — — — Total $ 213,687 $ 1,294,489 $ 1,508,176 December 31, 2017 Pass $ 175,951 $ 1,231,256 $ 1,407,207 Special mention 25,872 8,068 33,940 Substandard 6,661 38,252 44,913 Doubtful — — — Total $ 208,484 $ 1,277,576 $ 1,486,060 The following table presents the Company's non-commercial loans by payment performance, by portfolio loan classification (in thousands): Performing Non-Performing Total June 30, 2018 Residential real estate $ 1,469,052 $ 3,864 $ 1,472,916 Home equity 139,013 232 139,245 Consumer 31,137 — 31,137 DDA overdrafts 3,994 — 3,994 Total $ 1,643,196 $ 4,096 $ 1,647,292 December 31, 2017 Residential real estate $ 1,465,445 $ 2,833 $ 1,468,278 Home equity 139,239 260 139,499 Consumer 29,162 — 29,162 DDA overdrafts 4,411 — 4,411 Total $ 1,638,257 $ 3,093 $ 1,641,350 Aging Analysis of Accruing and Non-Accruing Loans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status if the Company receives information that indicates a borrower is unable to meet the contractual terms of its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the borrower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180 days past due. The following table presents an aging analysis of the Company’s accruing and non-accrual loans, by portfolio loan classification (in thousands): June 30, 2018 Accruing Current 30-59 days 60-89 days Over 90 days Non-accrual Total Residential real estate $ 1,463,135 $ 5,097 $ 820 $ 81 $ 3,783 $ 1,472,916 Home equity 138,495 447 71 64 168 139,245 Commercial and industrial 212,200 624 — — 863 213,687 Commercial real estate 1,286,381 188 213 — 7,707 1,294,489 Consumer 30,546 31 3 — 557 31,137 DDA overdrafts 3,469 505 20 — — 3,994 Total $ 3,134,226 $ 6,892 $ 1,127 $ 145 $ 13,078 $ 3,155,468 December 31, 2017 Accruing Current 30-59 days 60-89 days Over 90 days Non-accrual Total Residential real estate $ 1,458,746 $ 5,990 $ 709 $ 19 $ 2,814 $ 1,468,278 Home equity 138,480 671 88 92 168 139,499 Commercial and industrial 206,447 549 1 142 1,345 208,484 Commercial real estate 1,269,520 1,841 245 — 5,970 1,277,576 Consumer 29,108 39 13 2 — 29,162 DDA overdrafts 3,849 541 14 7 — 4,411 Total $ 3,106,150 $ 9,631 $ 1,070 $ 262 $ 10,297 $ 3,127,410 The following table presents the Company’s impaired loans, by class (in thousands). The difference between the unpaid principal balance and the recorded investment generally reflects amounts that have been previously charged-off. There are no impaired residential, home equity, or consumer loans. June 30, 2018 December 31, 2017 Unpaid Unpaid Recorded Principal Related Recorded Principal Related Investment Balance Allowance Investment Balance Allowance With no related allowance recorded: Commercial and industrial $ 667 $ 667 $ — $ 849 $ 3,013 $ — Commercial real estate 4,299 6,124 — 3,036 4,861 — Total $ 4,966 $ 6,791 $ — $ 3,885 $ 7,874 $ — With an allowance recorded: Commercial and industrial $ — $ — $ — $ — $ — $ — Commercial real estate 5,731 5,731 320 5,782 5,782 647 Total $ 5,731 $ 5,731 $ 320 $ 5,782 $ 5,782 $ 647 The following table presents information related to the average recorded investment and interest income recognized on the Company’s impaired loans, by class (in thousands): Six months ended June 30, 2018 2017 Average Interest Average Interest Recorded Income Recorded Income Investment Recognized Investment Recognized With no related allowance recorded: Commercial and industrial $ 1,036 — $ 1,282 $ — Commercial real estate 3,715 6 6,022 63 Total $ 4,751 $ 6 $ 7,304 $ 63 With an allowance recorded: Commercial and industrial $ — $ — $ — $ — Commercial real estate 5,741 110 2,832 38 Total $ 5,741 $ 110 $ 2,832 $ 38 Approximately $0.1 million of interest income would have been recognized during the six months ended June 30, 2018 and 2017 , if such loans had been current in accordance with their original terms. There were no commitments to provide additional funds on non-accrual, impaired or other potential problem loans at June 30, 2018 . Loan Modifications 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0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borrower is currently in payment default on any of its debt or whether it is probable that the borrower would be in payment default in the foreseeable future without the modification. Other indicators of financial difficulty include whether the borrower has declared or is in the process of declaring bankruptcy, the borrower’s ability to continue as a going concern, and the borrower’s projected cash flow to service its debt (including principal and interest) in accordance with the contractual terms for the foreseeable future, without a modification. Regulatory guidance requires loans to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the debt by the bankruptcy court is deemed to be a concession granted to the borrower. The following tables set forth the Company’s TDRs (in thousands): June 30, 2018 December 31, 2017 Non- Non- Accruing Accruing Total Accruing Accruing Total Commercial and industrial $ 119 $ — $ 119 $ 135 $ — $ 135 Commercial real estate 8,279 — 8,279 8,381 — 8,381 Residential real estate 20,424 307 20,731 21,005 84 21,089 Home equity 3,156 40 3,196 3,047 50 3,097 Consumer — — — — — — Total $ 31,978 $ 347 $ 32,325 $ 32,568 $ 134 $ 32,702 New TDRs Six months ended June 30, 2018 2017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 — — — — — Residential real estate 17 1,028 1,028 19 2,593 2,593 Home equity 9 194 194 5 154 154 Consumer — — — — — — Total 26 $ 1,222 $ 1,222 24 $ 2,747 $ 2,747</t>
  </si>
  <si>
    <t>Long-Term Debt</t>
  </si>
  <si>
    <t>Long-term Debt, Unclassified [Abstract]</t>
  </si>
  <si>
    <t>Long-Term Debt The components of long-term debt are summarized below (in thousands): June 30, 2018 December 31, 2017 Junior subordinated debentures owed to City Holding Capital Trust III, due 2038, interest at a rate of 5.84% and 5.09%, respectively $ 16,495 $ 16,495 The Company formed a statutory business trust, City Holding Capital Trust III (“Capital Trust III”), under the laws of Delaware. Capital Trust III was created for the exclusive purpose of (i) issuing trust-preferred capital securities (“Capital Securities”), which represent preferred undivided beneficial interests in the assets of the trust, (ii) using the proceeds from the sale of the Capital Securities to acquire junior subordinated debentures (“Debentures”) issued by the Company, and (iii) engaging in only those activities necessary or incidental thereto. The trust is considered a variable interest entity for which the Company is not the primary beneficiary. Accordingly, the accounts of the trust are not included in the Company’s consolidated financial statements. Distributions on the Debentures are cumulative and will be payable quarterly at an interest rate of 3.50% over the three month LIBOR rate, reset quarterly. Interest payments are due in March, June, September and December each year until maturity. The Debentures are redeemable prior to maturity at the option of the Company (i) in whole at any time or in part from time to time, or (ii) in whole, but not in part, at any time within 90 days following the occurrence and during the continuation of certain predefined events. Payments of distributions on the Capital Securities and payments on redemption of the Capital Securities are guaranteed by the Company. The Company also entered into an agreement as to expenses and liabilities with the trust pursuant to which it agreed, on a subordinated basis, to pay any cost, expenses or liabilities of the trust other than those arising under the Capital Securities. The obligations of the Company under the Debentures, the related indentures, the trust agreement establishing the trust, the guarantees and the agreements as to expenses and liabilities, in the aggregate, constitute a full and unconditional guarantee by the Company of the trust’s obligations under the Capital Securities. The Capital Securities issued by the statutory business trust qualify as Tier 1 capital for the Company under current Federal Reserve Board guidelines.</t>
  </si>
  <si>
    <t>Derivative Instruments</t>
  </si>
  <si>
    <t>Derivative Instruments and Hedging Activities Disclosure [Abstract]</t>
  </si>
  <si>
    <t>Derivative Instruments The Company enters into derivative transactions principally to protect against the risk of adverse price or interest rate movements on the value of certain assets and liabilities on future cash flows. As of June 30, 2018 and December 31, 2017 , the Company has derivative financial instruments not included in hedge relationships. These derivatives consist of interest rate swaps and floors used for interest rate management purposes and derivatives executed with commercial banking customers to facilitate their interest rate management strategies. For the majority of these instruments the Company acts as an intermediary for its customers. Changes in the fair value of the underlying derivative contracts for the most part offset each other and do not significantly impact the Company's results of operations. The Company also has an interest rate swap that serves as a fair value hedge for changes in long term fixed interest rates related to commercial real estate loans. Hedge ineffectiveness is assessed quarterly and any ineffectiveness is recorded as non-interest expense. For the three and six months ended June 30, 2018 and 2017 , hedge ineffectiveness was less than $0.1 million and the change in fair value was less than $0.1 million , for each respective period. The following table summarizes the notional and fair value of these derivative instruments (in thousands): June 30, 2018 December 31, 2017 Notional Amount Fair Value Notional Amount Fair Value Non-hedging interest rate derivatives: Customer counterparties: Loan interest rate swap - assets $ 114,729 $ 1,819 $ 225,480 $ 4,877 Loan interest rate swap - liabilities 431,018 23,114 314,450 9,513 Financial institution counterparties: Loan interest rate swap - assets 437,280 23,314 320,949 9,591 Loan interest rate swap - liabilities 114,729 1,819 218,924 4,877 Derivatives designated as hedges of fair value: Financial institution counterparties: Loan interest rate swap - assets 3,864 115 4,326 34 The following table summarizes the change in fair value of these derivative instruments (in thousands): Three months ended June 30, Six months ended June 30, 2018 2017 2018 2017 Change in fair value non-hedging interest rate derivatives: Other expense (income) $ 32 $ (22 ) $ 123 $ 24 Change in fair value hedging interest rate derivatives: Other income 3 5 2 9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June 30, 2018 is presented in the following tables (in thousands): Gross Amounts Not Offset in the Balance Sheet Total of Gross Amounts Not Offset in the Statement of Financial Position Netting Including Gross Net Amounts Adjustment Applicable Amounts of Assets per Netting Gross Offset in the Presented in Applicable Agreement Amounts of Statement of the Statement Master Fair Value and Fair Recognized Financial of Financial Netting of Financial Value of Description Assets Position Position Arrangements Collateral Collateral Net Amount (a) (b) (c)=(a)-(b) (d) (c)-(d) * Non-hedging derivative assets: Interest rate swap agreements - customer counterparties $ 1,819 $ — $ 1,819 $ — $ 1,819 $ 1,819 $ — Interest rate swap agreements - financial institution counterparties 23,314 — 23,314 — — — 23,314 Hedging derivative assets: Interest rate swap agreements - financial institution counterparties 115 — 115 — 69 69 46 Non-hedging derivative liabilities: Interest rate swap agreements - customer counterparties 23,114 — 23,114 — 23,114 23,114 — Interest rate swap agreements - financial institution counterparties 1,819 — 1,819 — 13,962 13,962 — * For instances where the fair value of financial collateral meets or exceeds the amounts presented in the Consolidated Balance Sheets, no value is displayed to represent full collateralization.</t>
  </si>
  <si>
    <t>Employee Benefit Plans</t>
  </si>
  <si>
    <t>Share-based Compensation [Abstract]</t>
  </si>
  <si>
    <t>Employee Benefit Plans Pursuant to the terms of the City Holding Company 2003 Incentive Plan and the City Holding Company 2013 Incentive Plan (the "2003 Plan” and "2013 Plan", respectively), the Compensation Committee of the Board of Directors, or its delegate, may, from time to time, grant stock options, stock appreciation rights (“SARs”), or restricted stock awards to employees, directors and individuals who provide service to the Company (collectively, "Plan Participants"). The 2003 Plan expired in April of 2013 and the 2013 Plan was approved by the Company's shareholders in April 2013. A maximum of 750,000 shares of the Company’s common stock may be issued upon the exercise of stock options, SARs and stock awards under the 2013 Plan. These limitations may be adjusted in the event of a change in the number of outstanding shares of common stock by reason of a stock dividend, stock split or other similar event. Specific terms of options and SARs awarded, including vesting periods, exercise prices (stock price at date of grant) and expiration dates are determined at the date of grant and are evidenced by agreements between the Company and the awardee. The exercise price of the option grants equals the market price of the Company’s common stock on the date of grant. All incentive stock options and SARs will be exercisable up to 10 years from the date granted and all options and SARs are exercisable for the period specified in the individual agreement. As of June 30, 2018 , approximately 536,000 shares were still available to be issued under the 2013 Plan. Each award from the 2003 Plan and 2013 Plan is evidenced by an award agreement that specifies the option price, the duration of the option, the number of shares to which the option pertains, and such other provisions as the Compensation Committee, or its delegate, determines. The option price for each grant is equal to the fair market value of a share of the Company’s common stock on the date of the grant. Options granted expire at such time as the Compensation Committee, or its delegate, determines at the date of the grant and in no event does the exercise period exceed a maximum of ten years. Upon a change-in-control of the Company, as defined in the 2003 Plan and 2013 Plan, all outstanding options and awards shall immediately vest. Certain stock options and restricted stock awards granted pursuant to the 2013 Plan have performance-based vesting requirements. These shares will vest in three separate annual installments of approximately 33.33% per installment on the third, fourth and fifth anniversaries of the grant date, subject further to performance-based vesting requirements. To meet the performance-based vesting requirement, the Company's mean return on average assets of the three, four and five year period prior to the respective vesting date must meet or exceed the median return on average assets over the 20 year period immediately preceding the vesting date of all FDIC insured depository institutions. The mean return on average assets excludes merger and acquisition expenses and other nonrecurring items as determined by the Board of Directors of the Company. In 2018, the Board of Directors granted the named executive officers ("NEOs") restricted stock units ("RSUs") and performance share units ("PSUs"). The RSUs will vest in three separate annual installments of approximately 33.33% per installment on the first, second and third anniversaries of the grant date, subject to a two-year holding period. The PSUs will vest on the third anniversary of the grant date. The payout for the PSUs will be determined based on (1) the Company's three-year relative average return on assets ("ROA") during the three-year performance period relative to the ROA for the selected peer companies and (2) the Company's total shareholder return ("TSR") relative to the TSR of the selected peer companies during the three-year performance period. If the three-year relative ROA is at or below the 25th percentile, 0% of the PSU grant will be earned; at the 50th percentile, 100% of the PSU grant will be earned; or at the 100th percentile, 200% of the PSU grant will be earned. The payout of the PSUs will be increased or decreased as determined by a modifier based on the Company's TSR. If the three-year relative TSR is at or below the 25th percentile, the number of PSUs granted will be reduced by 25%; at the 50th percentile, the number of PSUs granted will not be adjusted; or at or above the 75th percentile, the number of PSUs granted will be increased by 25%. Stock Options A summary of the Company’s stock option activity and related information is presented below: Six months ended June 30, 2018 2017 Options Weighted-Average Exercise Price Options Weighted-Average Exercise Price Outstanding at January 1 87,605 $ 47.15 86,613 $ 41.08 Granted — — 17,631 66.32 Exercised (25,147 ) 38.51 (16,639 ) 35.91 Outstanding at June 30 62,458 $ 50.62 87,605 $ 47.15 Exerciseable at June 30 7,183 $ 44.32 7,887 $ 37.37 Information regarding stock option exercises and stock-based compensation expense associated with stock options is provided in the following table (in thousands): Six months ended June 30, 2018 2017 Proceeds from stock option exercises $ 968 $ 597 Intrinsic value of stock options exercised 824 481 Stock-based compensation expense associated with stock options $ 95 $ 125 At period-end: June 30, 2018 Unrecognized stock-based compensation expense associated with stock options $ 287 Weighted average period (in years) in which the above amount is expected to be recognized 2.3 Shares issued in connection with stock option exercises are issued from available treasury shares. If no treasury shares are available, new shares would be issued from available authorized shares. During the six months ended June 30, 2018 and 2017 , all shares issued in connection with stock option exercises were issued from available treasury stock. For the stock options that have performance-based criteria, management has evaluated those criteria and has determined that, as of June 30, 2018 , the criteria were probable of being met. Additional information regarding stock options outstanding and exercisable at June 30, 2018 is provided in the following table: Ranges of Exercise Prices No. of Options Outstanding Weighted-Average Exercise Price Weighted-Average Remaining Contractual Life (Years) Aggregate Intrinsic Value (in thousands) No. of Options Currently Exercisable Weighted-Average Exercise Price of Options Currently Exercisable Weighted-Average Remaining Contractual Life (Years) Aggregate Intrinsic Value of Options Currently Exercisable (in thousands) $30.00 - $34.99 500 $ 30.38 0.4 $ 22 500 $ 30.38 0.4 $ 22 35.00 - 39.99 38 37.74 4.7 1 38 37.74 4.7 1 40.00 - 44.99 32,684 43.91 7.2 1,024 3,683 44.43 5.7 113 45.00 - 49.99 11,605 46.61 6.7 332 2,962 46.61 6.7 85 65.00 - 70.00 17,631 66.32 8.7 157 — — — — 62,458 $ 1,536 7,183 $ 221 The fair value of the options is estimated at the date of grant using a Black-Scholes option-pricing model. The following weighted average assumptions were used to estimate the fair value of options granted: Six months ended June 30, 2017 Risk-free interest rate 2.12 % Expected dividend yield 2.60 % Volatility factor 25.80 % Expected life of option 7.0 years Restricted Shares The Company records compensation expense with respect to restricted shares in an amount equal to the fair value of the common stock covered by each award on the date of grant. The restricted shares awarded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 Restricted shares are forfeited if the awardee officer or employee terminates his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have the right to vote all shares subject to such grant and receive all dividends with respect to such shares, whether or not the shares have vested. For restricted shares that have performance-based criteria, management has evaluated those criteria and has determined that, as of June 30, 2018 , the criteria were probable of being met. A summary of the Company’s restricted shares activity and related information is presented below: Six months ended June 30, 2018 2017 Restricted Awards Average Market Price at Grant Restricted Awards Average Market Price at Grant Outstanding at January 1 170,033 $ 44.34 182,122 $ 39.40 Granted 28,363 70.03 26,539 64.50 Forfeited — — (1,850 ) 42.25 Vested (47,104 ) 37.45 (36,778 ) 35.08 Outstanding at June 30 151,292 $ 51.30 170,033 $ 44.22 Information regarding stock-based compensation associated with restricted shares is provided in the following table (in thousands): Six months ended June 30, 2018 2017 Stock-based compensation expense associated with restricted shares $ 787 $ 725 At period-end: June 30, 2018 Unrecognized stock-based compensation expense associated with restricted shares $ 4,417 Weighted average period (in years) in which the above amount is expected to be recognized 3.5 Shares issued in connection with restricted stock awards are issued from available treasury shares. If no treasury shares are available, new shares would be issued from available authorized shares. During the six months ended June 30, 2018 and 2017 , all shares issued in connection with restricted stock awards were issued from available treasury stock. Benefit Plans The Company provides retirement benefits to its employees through the City Holding Company 401(k) Plan and Trust (the “401(k) Plan”), which is intended to be compliant with Employee Retirement Income Security Act (ERISA) section 404(c). The Company also maintains two frozen defined benefit pension plans (the “Defined Benefit Plans”), which were inherited from the Company's acquisition of the plan sponsors (Horizon Bancorp, Inc. and Community Financial Corporation). During 2017, the Company initiated the process to terminate the Community Defined Benefit plan. The Company anticipates making a $1.6 million contribution in late 2018 (which has been accrued at June 30, 2018), when the termination process is expected to be completed. The following table presents details of the Company's activities pursuant to these plans (in thousands): Three months ended June 30, Six months ended June 30, 2018 2017 2018 2017 Components of net periodic cost: Interest cost $ 147 $ 193 $ 295 $ 386 Expected return on plan assets (270 ) (294 ) (540 ) (589 ) Net amortization and deferral 218 215 436 425 Settlement 151 — 151 — Net Periodic Pension Cost $ 246 $ 114 $ 342 $ 222 401(k) Plan expense $ 210 $ 196 $ 428 $ 447 Defined Benefit Plan contributions $ — $ — $ — $ — The components of net periodic benefit cost are included in the line item "Other Expenses" in the consolidated statements of income.</t>
  </si>
  <si>
    <t>Commitments and Contingencies</t>
  </si>
  <si>
    <t>Commitments and Contingencies Disclosure [Abstract]</t>
  </si>
  <si>
    <t>Commitments and Contingencies The Company is a party to certain financial instruments with off-balance sheet risk in the normal course of business to meet the financing needs of its customers. The Company has entered into agreements with certain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June 30, 2018 December 31, 2017 Commitments to extend credit: Home equity lines $ 199,589 $ 194,477 Commercial real estate 43,589 66,901 Other commitments 171,900 184,895 Standby letters of credit 7,057 7,151 Commercial letters of credit 805 831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resolved. There can be no assurance that current legal actions will have an immaterial impact on financial results, either positive or negative, or that no material legal actions may be presented in the future.</t>
  </si>
  <si>
    <t>Accumulated Other Comprehensive Loss</t>
  </si>
  <si>
    <t>Equity [Abstract]</t>
  </si>
  <si>
    <t xml:space="preserve">Accumulated Other Comprehensive Loss The activity in accumulated other comprehensive loss is presented in the tables below (in thousands). All amounts are shown net of tax, which is calculated using a combined federal and state income tax rate approximating 23% for the three and six months ended June 30, 2018 and 37% for the three and six months ended June 30, 2017 . Accumulated Other Comprehensive Income (Loss) Unrealized Gains (Losses) on Defined Benefit Securities Pension Plans Available-for-Sale Total Balance at December 31, 2017 $ (5,033 ) $ (611 ) $ (5,644 ) Other comprehensive loss before reclassifications — (10,650 ) (10,650 ) Amounts reclassified from other comprehensive loss — — — — (10,650 ) (10,650 ) Adoption of new accounting pronouncement — (2,657 ) (2,657 ) Balance at June 30, 2018 $ (5,033 ) $ (13,918 ) $ (18,951 ) Balance at December 31, 2016 $ (4,660 ) $ (2,352 ) $ (7,012 ) Other comprehensive income before reclassifications — 5,625 5,625 Amounts reclassified from other comprehensive loss — (2,698 ) (2,698 ) — 2,927 2,927 Balance at June 30, 2017 $ (4,660 ) $ 575 $ (4,085 ) As a result of the adoption of ASU 2016-01, "Financial Instruments—Overall (Subtopic 825-10): Recognition and Measurement of Financial Assets and Financial Liabilities," the Company reclassified $2.7 million of unrealized gains and losses net of tax, relating to its equity and perpetual preferred securities, from other comprehensive income to retained earnings on January 1, 2018. Amount reclassified from Other Comprehensive Loss Three months ended Six months ended Affected line item June 30, June 30, in the Statements 2018 2017 2018 2017 of Income Securities available-for-sale: Net unrealized securities gains (losses) reclassified into earnings $ — $ — $ — $ (4,276 ) Security gains (losses) Related income tax expense — — — 1,578 Income tax expense Net effect on accumulated other comprehensive loss $ — $ — $ — $ (2,698 ) </t>
  </si>
  <si>
    <t>Earnings per Share</t>
  </si>
  <si>
    <t>Earnings per Share The following table sets forth the computation of basic and diluted earnings per share using the two class method (in thousands, except per share data): Three months ended June 30, Six months ended June 30, 2018 2017 2018 2017 Net income available to common shareholders $ 20,979 $ 14,688 $ 38,590 $ 30,714 Less: earnings allocated to participating securities (211 ) (158 ) (377 ) (333 ) Net earnings allocated to common shareholders $ 20,768 $ 14,530 $ 38,213 $ 30,381 Distributed earnings allocated to common stock $ 7,039 $ 6,797 $ 14,077 $ 13,594 Undistributed earnings allocated to common stock 13,729 7,733 24,136 16,787 Net earnings allocated to common shareholders $ 20,768 $ 14,530 $ 38,213 $ 30,381 Average shares outstanding 15,326 15,462 15,370 15,344 Effect of dilutive securities: Employee stock awards 19 25 20 25 Shares for diluted earnings per share 15,345 15,487 15,390 15,369 Basic earnings per share $ 1.36 $ 0.94 $ 2.49 $ 1.98 Diluted earnings per share $ 1.35 $ 0.94 $ 2.48 $ 1.98 Options to purchase approximately 1,000 shares and 3,000 shares of common stock were outstanding during the six months ended June 30, 2018 and 2017 , respectively, but were not included in the computation of diluted earnings per share because the effect would have been anti-dilutive.</t>
  </si>
  <si>
    <t>Fair Value Measurements</t>
  </si>
  <si>
    <t>Fair Value Disclosures [Abstract]</t>
  </si>
  <si>
    <t>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On a quarterly basis, the Company selects a sample of its debt securities and reprices those securities with a third party that is independent of the primary pricing service provider to verify the reasonableness of the fair values. In addition, the Company selects a sample of securities and reviews the underlying support from the primary pricing service provider. Derivatives . Derivatives are reported at fair value utilizing Level 2 inputs. The Company utilizes a market approach by obtaining dealer quotations to value its customer interest rate swaps. The Company’s derivatives are included within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that would have resulted in a derivative credit risk valuation adjustment at June 30, 2018 . 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Level 2 inputs based on observable market data for real estate collateral or Level 3 inputs for non-real estate collateral. The following table presents assets and liabilities measured at fair value (in thousands): Total Level 1 Level 2 Level 3 Total Gains (Losses) June 30, 2018 Recurring fair value measurements Financial Assets U.S. Government agencies $ 1 $ — $ 1 $ — Obligations of states and political subdivisions 93,040 — 93,040 — Mortgage-backed securities: U.S. Government agencies 435,784 — 435,784 — Private label 563 — 563 — Trust preferred securities 4,797 — 4,537 260 Corporate securities 16,963 — 16,963 — Marketable equity securities 11,175 11,175 — — Investment funds 1,455 1,455 — — Derivative assets 25,248 — 25,248 — Financial Liabilities Derivative liabilities 24,933 — 24,933 — Nonrecurring fair value measurements Financial Assets Impaired loans $ 10,377 $ — $ — $ 10,377 $ (320 ) Non-Financial Assets Other real estate owned 3,636 — — 3,636 (259 ) December 31, 2017 Recurring fair value measurements Financial Assets U.S. Government agencies $ 2 $ — $ 2 $ — Obligations of states and political subdivisions 96,196 — 96,196 — Mortgage-backed securities: U.S. Government agencies 419,347 — 419,347 — Private label 652 — 652 — Trust preferred securities 4,736 — 4,475 261 Corporate securities 22,268 — 22,268 — Marketable equity securities 5,699 5,699 — — Investment funds 1,489 1,489 — — Derivative assets 14,502 — 14,502 — Financial Liabilities Derivative liabilities 14,390 — 14,390 — Nonrecurring fair value measurements Financial Assets Impaired loans $ 9,020 $ — $ — $ 9,020 $ (647 ) Non-Financial Assets Other real estate owned 3,585 — — 3,585 (374 ) Other assets — — — — (170 ) The table below presents a reconcilement of the Company’s financial assets and liabilities measured at fair value on a recurring basis using significant unobservable inputs (Level 3), which consist solely of trust preferred securities (in thousands): Six months ended June 30, 2018 2017 Beginning balance $ 261 $ 2,535 Included in other comprehensive income (1 ) (975 ) Dispositions — (1,300 ) Transfers into Level 3 — — Ending balance $ 260 $ 260 The Company utilizes a third party model to compute the present value of expected cash flows, which considers the structure and term of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nterest payments, management excludes the collateral balance associated with these banks and assumes no recoveries of such collateral balance in the future.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six months ended June 30, 2018 and 2017 , collateral discounts ranged from 20% to 30% . During the six months ended June 30, 2018 and 2017 , the Company had no Level 2 financial assets and liabilities that were measured on a nonrecurring basis. Six months ended June 30, 2018 2017 Beginning balance $ 9,020 $ 6,916 Loans classified as impaired during the period 2,432 3,006 Specific valuation allowance allocations — — Loans classified as impaired during the period, net of specific valuation allowances 2,432 3,006 (Additional) reduction in specific valuation allowance allocations (326 ) (69 ) Paydowns, payoffs, other activity (749 ) (408 ) Ending balance $ 10,377 $ 9,445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and goodwill and other intangible assets, which are measured at fair value for impairment assessments. The table below presents OREO that was remeasured and reported at fair value based on significant unobservable inputs (Level 3) (in thousands): Six months ended June 30, 2018 2017 Beginning balance $ 3,585 $ 4,588 OREO remeasured at initial recognition: Carrying value of foreclosed assets prior to remeasurement 1,737 1,996 Charge-offs recognized in the allowance for loan losses (536 ) (743 ) Fair value 1,201 1,253 OREO remeasured subsequent to initial recognition: Carrying value of foreclosed assets prior to remeasurement 1,618 1,464 Fair value 1,359 1,206 Write-downs included in other non-interest expense (259 ) (258 ) Disposed (891 ) (1,379 ) Ending balance $ 3,636 $ 4,204 ASC Topic 825 “Financial Instruments” ,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s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methods and assumptions were used in estimating fair value for financial instruments: Cash and cash equivalents: Due to their short-term nature, the carrying amounts reported in the consolidated balance sheets approximate fair value. Securities: The fair value of securities, both available-for-sale and held-to-maturity, are generally based on quoted market prices or matrix pricing, which is a mathematical technique used widely in the industry to value debt securities without relying exclusively on quoted prices for the specific securities but rather by relying on the securities’ relationship to other benchmark quoted securities. Net loans: The fair value of the loan portfolio is estimated by discounting the expected future cash flows using the current interest rates at which similar loans would be made to borrowers for the same remaining maturities, the credit risk associated with such loans and other market factors, including liquidity. Loans were first segregated by type such as commercial, real estate and consumer, and were then further segmented into fixed, adjustable and variable rate categories. Expected future cash flows were projected based on contractual cash flows, adjusted for estimated prepayments. Deposits: The fair values of demand deposits (i.e., interest and noninterest-bearing deposits, regular savings and other money market demand accounts) are, by definition, equal to their carrying values. The fair values of time deposits were estimated using discounted cash flow analyses. The discount rates used were based on rates currently offered for deposits with similar remaining maturities. The fair values of the time deposit liabilities do not take into consideration the value of the Company’s long-term relationships with depositors, which may have significant value. Short-term debt: Securities sold under agreements to repurchase represent borrowings with original maturities of less than 90 days. The carrying amount of borrowings under purchase agreements approximate their fair value. Long-term debt: The fair value of long-term borrowings is estimated using discounted cash flow analyses based on the Company’s current incremental borrowing rates for similar types of borrowing arrangements and market conditions of similar debt instruments. Commitments and letters of credit: The fair values of commitments are estimated based on fees currently charged to enter into similar agreements, taking into consideration the remaining terms of the agreements and the counterparties’ credit standing. The fair value of letters of credit is based on fees currently charged for similar agreements or on the estimated cost to terminate them or otherwise settle the obligations with the counterparties at the reporting date. The amounts of fees currently charged on commitments and letters of credit are deemed insignificant, and therefore, the estimated fair values and carrying values have not been reflected in the table below. 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June 30, 2018 Assets: Cash and cash equivalents $ 265,524 $ 265,524 $ 265,524 $ — $ — Securities available-for-sale 552,603 552,603 1,455 550,888 260 Securities held-to-maturity 60,030 59,628 — 59,628 — Other securities 28,920 28,920 11,175 17,745 — Net loans 3,138,592 3,091,568 — — 3,091,568 Accrued interest receivable 9,348 9,348 9,348 — — Derivative assets 25,248 25,248 — 25,248 — Liabilities: Deposits 3,421,778 3,426,574 2,288,094 1,138,480 — Short-term debt 378,010 378,027 — 378,027 — Long-term debt 16,495 16,439 — 16,439 — Derivative liabilities 24,933 24,933 — 24,933 — December 31, 2017 Assets: Cash and cash equivalents 82,508 82,508 82,508 — — Securities available-for-sale 550,389 550,389 7,188 542,940 261 Securities held-to-maturity 64,449 65,646 — 65,646 — Other securities 14,147 14,147 — 14,147 — Net loans 3,108,574 3,014,425 — — 3,014,425 Accrued interest receivable 9,223 9,223 9,223 — — Derivative assets 14,502 14,502 — 14,502 — Liabilities: Deposits 3,315,634 3,309,910 2,232,159 1,077,751 — Short-term debt 252,219 252,219 — 252,219 — Long-term debt 16,495 16,444 — 16,444 — Derivative liabilities 14,390 14,390 — 14,390 —</t>
  </si>
  <si>
    <t>Contracts with Customers</t>
  </si>
  <si>
    <t>Revenue from Contracts with Customer [Abstract]</t>
  </si>
  <si>
    <t>Contracts with Customers The Company's largest source of revenue is comprised of net interest income on financial assets and financial liabilities, which is explicitly excluded from the scope of ASC Topic 606, Revenue from Contracts with Customers ("ASC 606"), and non-interest income. The Company's significant sources of non-interest income are: service charges, bankcard revenue, trust and investment management fee income and bank owned life insurance (which was also excluded from the ASC 606). The following table shows the Company's total non-interest income segregated between those within the scope of ASC 606 and those with the scope of other GAAP topics (in thousands): Three months ended June 30, 2018 Six months ended June 30, 2018 Non-interest income Non-interest income from contracts with customers $ 14,213 $ 27,680 Non-interest income within the scope of other GAAP topics 1,398 2,425 Total non-interest income $ 15,611 $ 30,105 The Company's significant policies related to contracts with customers are discussed below. Service Charges: Service charges consist of service charges on deposit accounts (monthly service fees, account analysis fees, non-sufficient funds ("NSF") fees and other deposit account related fees). For transaction based fees, the Company's performance obligation is generally satisfied, and the related revenue recognized, at a point in time. For nontransaction based fees, the Company's performance obligation is generally satisfied, and the related revenue recognized, over the period in which the service is provided (typically a month). Generally, payments are received immediately through a direct charge to the customer's account. 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 Trust and Investment Management Fee Income: Trust and investment management fee income is primarily comprised of fees earned from the management and administration of customer assets. The Company's performance obligation is generally satisfied over time (typically a quarter), and the related revenue recognized, based upon the quarter-end market value of the assets under management and the applicable fee rate. Generally, payments are received a few days after quarter-end through a direct charge to the customer's account. The following table illustrates the disaggregation by the Company's major revenue streams (in thousands): Point of Revenue Three months ended Six months ended Recognition June 30, 2018 June 30, 2018 Major revenue streams Service charges At a point in time &amp; over time $ 7,323 $ 14,185 Bankcard revenue At a point in time 4,532 8,866 Trust and investment management fee income Over time 1,645 3,214 Other income At a point in time &amp; over time 713 1,415 Net revenue from contracts with customers 14,213 27,680 Non-interest income within the scope of other GAAP topics 1,398 2,425 Total non-interest income $ 15,611 $ 30,105</t>
  </si>
  <si>
    <t>Subsequent Events (Notes)</t>
  </si>
  <si>
    <t>Subsequent Event [Line Items]</t>
  </si>
  <si>
    <t>Subsequent Events [Text Block]</t>
  </si>
  <si>
    <t>Note N – Subsequent Events On July 11, 2018 the Company announced that it had concurrently executed two separate definitive agreements to acquire Poage Bankshares, Inc., (“Poage”), of Ashland, Kentucky and its principal banking subsidiary, Towne Square Bank and Farmers Deposit Bancorp, Inc., (“Farmers Deposit”), of Cynthiana, Kentucky and its principal banking subsidiary, Farmers Deposit Bank. The proposed mergers are expected to close in the fourth quarter of 2018 and the core data system conversions are also targeted to occur in the fourth quarter of 2018. Consummation of the respective mergers is subject to receipt of required regulatory approvals, the approval by the shareholders of Poage and Farmers Deposit, and the completion of other customary closing conditions. Merger expenses are estimated at $18 million (pre-tax) for the Poage transaction and a $6 million (pre-tax) for the Farmers Deposit transaction, while core deposit intangibles are estimated at $4 million for Poage and $1.5 million for Farmers Deposit. Each of the Poage and Farmers Deposit transactions are not conditional upon each other.</t>
  </si>
  <si>
    <t>Contracts with Customers (Policies)</t>
  </si>
  <si>
    <t>Service Charges</t>
  </si>
  <si>
    <t>Service Charges: Service charges consist of service charges on deposit accounts (monthly service fees, account analysis fees, non-sufficient funds ("NSF") fees and other deposit account related fees). For transaction based fees, the Company's performance obligation is generally satisfied, and the related revenue recognized, at a point in time. For nontransaction based fees, the Company's performance obligation is generally satisfied, and the related revenue recognized, over the period in which the service is provided (typically a month). Generally, payments are received immediately through a direct charge to the customer's account.</t>
  </si>
  <si>
    <t>Bankcard Revenue</t>
  </si>
  <si>
    <t>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t>
  </si>
  <si>
    <t>Trust and Management Fee Revenue</t>
  </si>
  <si>
    <t xml:space="preserve">Trust and Investment Management Fee Income: Trust and investment management fee income is primarily comprised of fees earned from the management and administration of customer assets. The Company's performance obligation is generally satisfied over time (typically a quarter), and the related revenue recognized, based upon the quarter-end market value of the assets under management and the applicable fee rate. Generally, payments are received a few days after quarter-end through a direct charge to the customer's account. </t>
  </si>
  <si>
    <t>Investments (Tables)</t>
  </si>
  <si>
    <t>Aggregate Carrying And Approximate Market Values Of Available-For-Sale Securities</t>
  </si>
  <si>
    <t>The amortized cost and estimated fair values of the Company's securities are shown in the following table (in thousands): June 30, 2018 December 31, 2017 Amortized Cost Gross Unrealized Gains Gross Unrealized Losses Estimated Fair Value Amortized Cost Gross Unrealized Gains Gross Unrealized Losses Estimated Fair Value Securities available-for-sale: U.S. Treasuries and U.S. government agencies $ 1 $ — $ — $ 1 $ 2 $ — $ — $ 2 Obligations of states and political subdivisions 93,596 600 1,156 93,040 94,552 2,051 407 96,196 Mortgage-backed securities: U.S. government agencies 453,109 407 17,732 435,784 425,559 1,093 7,305 419,347 Private label 558 5 — 563 649 3 — 652 Trust preferred securities 4,769 28 — 4,797 4,764 26 54 4,736 Corporate securities (1) 17,095 23 155 16,963 21,916 475 123 22,268 Total Debt Securities 569,128 1,063 19,043 551,148 547,442 3,648 7,889 543,201 Marketable equity securities — — — — 2,136 3,563 — 5,699 Investment funds 1,525 — 70 1,455 1,525 — 36 1,489 Total Securities Available-for-Sale $ 570,653 $ 1,063 $ 19,113 $ 552,603 $ 551,103 $ 7,211 $ 7,925 $ 550,389</t>
  </si>
  <si>
    <t>Aggregate Carrying And Approximate Market Values Of Held-To-Maturity Securities</t>
  </si>
  <si>
    <t>Securities held-to-maturity: Mortgage-backed securities: U.S. government agencies $ 56,030 $ — $ 402 $ 55,628 $ 60,449 $ 1,222 $ 25 $ 61,646 Trust preferred securities 4,000 — — 4,000 4,000 — — 4,000 Total Securities Held-to-Maturity $ 60,030 $ — $ 402 $ 59,628 $ 64,449 $ 1,222 $ 25 $ 65,646</t>
  </si>
  <si>
    <t>Aggregate Carrying And Approximate Market Values of Marketable and Non-Marketable Securities</t>
  </si>
  <si>
    <t>Other investment securities: Non-marketable equity securities $ 17,745 $ — $ — $ 17,745 $ 14,147 $ — $ — $ 14,147 Marketable equity securities (1) 11,175 — — 11,175 — — — — Total Other Investment Securities $ 28,920 $ — $ — $ 28,920 $ 14,147 $ — $ — $ 14,147 (1) Effective January 1, 2018, the Company's equity and perpetual preferred securities are measured at fair value through net income.</t>
  </si>
  <si>
    <t>Gross Unrealized Losses And Fair Value Of Investments</t>
  </si>
  <si>
    <t>The following table shows the gross unrealized losses and fair value of the Company’s investments aggregated by investment category and length of time that individual securities have been in a continuous unrealized loss position (in thousands): June 30, 2018 Less Than Twelve Months Twelve Months or Greater Total Estimated Fair Value Unrealized Loss Estimated Fair Value Unrealized Loss Estimated Fair Value Unrealized Loss Securities available-for-sale: Obligations of states and political subdivisions $ 29,391 $ 347 $ 18,880 $ 809 $ 48,271 $ 1,156 Mortgage-backed securities: U.S. Government agencies 252,029 7,667 154,105 10,065 406,134 17,732 Corporate securities 14,947 155 — — 14,947 155 Investment funds 1,500 70 — — 1,500 70 Total available-for-sale $ 297,867 $ 8,239 $ 172,985 $ 10,874 $ 470,852 $ 19,113 Securities held-to-maturity: Mortgage-backed securities U.S. Government agencies $ 50,941 $ 402 $ — $ — $ 50,941 $ 402 Total held-to-maturity $ 50,941 $ 402 $ — $ — $ 50,941 $ 402 December 31, 2017 Less Than Twelve Months Twelve Months or Greater Total Estimated Fair Value Unrealized Loss Estimated Fair Value Unrealized Loss Estimated Fair Value Unrealized Loss Securities available-for-sale: Obligations of states and political subdivisions $ 4,913 $ 28 $ 19,440 $ 379 $ 24,353 $ 407 Mortgage-backed securities: U.S. Government agencies 172,807 1,887 140,226 5,418 313,033 7,305 Trust preferred securities 4,475 54 — — 4,475 54 Corporate securities 3,357 49 2,350 74 5,707 123 Investment funds 1,500 36 — — 1,500 36 Total available-for-sale $ 187,052 $ 2,054 $ 162,016 $ 5,871 $ 349,068 $ 7,925 Securities held-to-maturity Mortgage-backed securities U.S. Government agencies $ 7,182 $ 25 $ — $ — $ 7,182 $ 25 Total held-to-maturity $ 7,182 $ 25 $ — $ — $ 7,182 $ 25</t>
  </si>
  <si>
    <t>Amortized Cost And Estimated Fair Value Of Debt Securities By Contractual Maturity</t>
  </si>
  <si>
    <t>The amortized cost and estimated fair value of debt securities at June 30, 2018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2,861 $ 2,863 Due after one year through five years 10,933 10,954 Due after five years through ten years 76,575 73,198 Due after ten years 478,759 464,133 Total $ 569,128 $ 551,148 Held-to-Maturity Debt Securities Due in one year or less $ — $ — Due after one year through five years — — Due after five years through ten years — — Due after ten years 60,030 59,628 Total $ 60,030 $ 59,628</t>
  </si>
  <si>
    <t>Gross Gains And Losses Realized</t>
  </si>
  <si>
    <t>. Additionally, on January 1, 2018, the Company reclassified $2.7 million , net of deferred taxes, from other comprehensive income to retained earnings on the consolidated balance sheets to recognize the prior period fair value impact of these securities. Three months ended June 30, Six months ended June 30, 2018 2017 2018 2017 Equity and perpetual preferred securities: Unrealized gains recognized on securities still held $ 592 $ — $ 772 $ — Gross realized gains on securities sold $ — $ — — 4,276 Gross realized losses on securities sold — — — — Net investment security gains $ — $ — $ — $ 4,276</t>
  </si>
  <si>
    <t>Loans (Tables)</t>
  </si>
  <si>
    <t>Summary Of Major Classifications For Loans</t>
  </si>
  <si>
    <t>The following summarizes the Company’s major classifications for loans (in thousands): June 30, 2018 December 31, 2017 Residential real estate $ 1,472,916 $ 1,468,278 Home equity 139,245 139,499 Commercial and industrial 213,687 208,484 Commercial real estate 1,294,489 1,277,576 Consumer 31,137 29,162 DDA overdrafts 3,994 4,411 Gross loans 3,155,468 3,127,410 Allowance for loan losses (16,876 ) (18,836 ) Net loans $ 3,138,592 $ 3,108,574</t>
  </si>
  <si>
    <t>Allowance For Loan Losses (Tables)</t>
  </si>
  <si>
    <t>Schedule Of Allowance For Loan Loss By Portfolio Segment</t>
  </si>
  <si>
    <t>The following table summarizes the activity in the allowance for loan losses, by portfolio loan classification, for the six months ended June 30, 2018 and 2017 (in thousands). The allocation of a portion of the allowance in one portfolio segment does not preclude its availability to absorb losses in other portfolio segments. The following table also presents the balance in the allowance for loan loss disaggregated on the basis of the Company’s impairment measurement method and the related recorded investment in loans, by portfolio segment, as of June 30, 2018 and December 31, 2017 (in thousands). Commercial and Commercial Residential DDA Industrial Real Estate Real Estate Home Equity Consumer Overdrafts Total Six months ended June 30, 2018 Allowance for loan losses Beginning balance $ 4,571 $ 6,183 $ 5,212 $ 1,138 $ 62 $ 1,670 $ 18,836 Charge-offs (724 ) (275 ) (220 ) (111 ) (354 ) (1,272 ) (2,956 ) Recoveries 1,477 372 159 — 105 765 2,878 (Recovery of) provision (1,597 ) (350 ) (572 ) 133 455 49 (1,882 ) Ending balance $ 3,727 $ 5,930 $ 4,579 $ 1,160 $ 268 $ 1,212 $ 16,876 Six months ended June 30, 2017 Allowance for loan losses Beginning balance $ 4,206 $ 6,573 $ 6,680 $ 1,417 $ 82 $ 772 $ 19,730 Charge-offs (110 ) (282 ) (884 ) (239 ) (29 ) (1,271 ) (2,815 ) Recoveries 55 31 156 — 25 690 957 (Recovery of) provision (59 ) (165 ) 695 176 (5 ) 549 1,191 Ending balance $ 4,092 $ 6,157 $ 6,647 $ 1,354 $ 73 $ 740 $ 19,063 As of June 30, 2018 Allowance for loan losses Evaluated for impairment: Individually $ — $ 320 $ — $ — $ — $ — $ 320 Collectively 3,723 5,557 4,482 1,160 261 1,212 16,395 Acquired with deteriorated credit quality 4 53 97 — 7 — 161 Total $ 3,727 $ 5,930 $ 4,579 $ 1,160 $ 268 $ 1,212 $ 16,876 Loans Evaluated for impairment: Individually $ 667 $ 10,030 $ — $ — $ — $ — $ 10,697 Collectively 212,820 1,279,290 1,470,326 139,245 31,022 3,994 3,136,697 Acquired with deteriorated credit quality 200 5,169 2,590 — 115 — 8,074 Total $ 213,687 $ 1,294,489 $ 1,472,916 $ 139,245 $ 31,137 $ 3,994 $ 3,155,468 As of December 31, 2017 Allowance for loan losses Evaluated for impairment: Individually $ — $ 647 $ — $ — $ — $ — $ 647 Collectively 4,567 5,313 5,112 1,138 58 1,670 17,858 Acquired with deteriorated credit quality 4 223 100 — 4 — 331 Total $ 4,571 $ 6,183 $ 5,212 $ 1,138 $ 62 $ 1,670 $ 18,836 Loans Evaluated for impairment: Individually $ 849 $ 8,818 $ — $ — $ — $ — $ 9,667 Collectively 207,429 1,263,076 1,465,685 139,499 29,046 4,411 3,109,146 Acquired with deteriorated credit quality 206 5,682 2,593 — 116 — 8,597 Total $ 208,484 $ 1,277,576 $ 1,468,278 $ 139,499 $ 29,162 $ 4,411 $ 3,127,410</t>
  </si>
  <si>
    <t>Schedule Of Credit Quality Indicators</t>
  </si>
  <si>
    <t>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portfolio loan classification (in thousands): Commercial and Industrial Commercial Real Estate Total June 30, 2018 Pass $ 180,720 $ 1,255,168 $ 1,435,888 Special mention 26,614 6,629 33,243 Substandard 6,353 32,692 39,045 Doubtful — — — Total $ 213,687 $ 1,294,489 $ 1,508,176 December 31, 2017 Pass $ 175,951 $ 1,231,256 $ 1,407,207 Special mention 25,872 8,068 33,940 Substandard 6,661 38,252 44,913 Doubtful — — — Total $ 208,484 $ 1,277,576 $ 1,486,060</t>
  </si>
  <si>
    <t>Schedule Of Noncommercial Loans By Payment Performance</t>
  </si>
  <si>
    <t>The following table presents the Company's non-commercial loans by payment performance, by portfolio loan classification (in thousands): Performing Non-Performing Total June 30, 2018 Residential real estate $ 1,469,052 $ 3,864 $ 1,472,916 Home equity 139,013 232 139,245 Consumer 31,137 — 31,137 DDA overdrafts 3,994 — 3,994 Total $ 1,643,196 $ 4,096 $ 1,647,292 December 31, 2017 Residential real estate $ 1,465,445 $ 2,833 $ 1,468,278 Home equity 139,239 260 139,499 Consumer 29,162 — 29,162 DDA overdrafts 4,411 — 4,411 Total $ 1,638,257 $ 3,093 $ 1,641,350</t>
  </si>
  <si>
    <t>Schedule Of Aging Analysis Of Accruing And Non-Accruing Loans</t>
  </si>
  <si>
    <t>The following table presents an aging analysis of the Company’s accruing and non-accrual loans, by portfolio loan classification (in thousands): June 30, 2018 Accruing Current 30-59 days 60-89 days Over 90 days Non-accrual Total Residential real estate $ 1,463,135 $ 5,097 $ 820 $ 81 $ 3,783 $ 1,472,916 Home equity 138,495 447 71 64 168 139,245 Commercial and industrial 212,200 624 — — 863 213,687 Commercial real estate 1,286,381 188 213 — 7,707 1,294,489 Consumer 30,546 31 3 — 557 31,137 DDA overdrafts 3,469 505 20 — — 3,994 Total $ 3,134,226 $ 6,892 $ 1,127 $ 145 $ 13,078 $ 3,155,468 December 31, 2017 Accruing Current 30-59 days 60-89 days Over 90 days Non-accrual Total Residential real estate $ 1,458,746 $ 5,990 $ 709 $ 19 $ 2,814 $ 1,468,278 Home equity 138,480 671 88 92 168 139,499 Commercial and industrial 206,447 549 1 142 1,345 208,484 Commercial real estate 1,269,520 1,841 245 — 5,970 1,277,576 Consumer 29,108 39 13 2 — 29,162 DDA overdrafts 3,849 541 14 7 — 4,411 Total $ 3,106,150 $ 9,631 $ 1,070 $ 262 $ 10,297 $ 3,127,410</t>
  </si>
  <si>
    <t>Schedule Of Impaired Loans</t>
  </si>
  <si>
    <t>The following table presents the Company’s impaired loans, by class (in thousands). The difference between the unpaid principal balance and the recorded investment generally reflects amounts that have been previously charged-off. There are no impaired residential, home equity, or consumer loans. June 30, 2018 December 31, 2017 Unpaid Unpaid Recorded Principal Related Recorded Principal Related Investment Balance Allowance Investment Balance Allowance With no related allowance recorded: Commercial and industrial $ 667 $ 667 $ — $ 849 $ 3,013 $ — Commercial real estate 4,299 6,124 — 3,036 4,861 — Total $ 4,966 $ 6,791 $ — $ 3,885 $ 7,874 $ — With an allowance recorded: Commercial and industrial $ — $ — $ — $ — $ — $ — Commercial real estate 5,731 5,731 320 5,782 5,782 647 Total $ 5,731 $ 5,731 $ 320 $ 5,782 $ 5,782 $ 647</t>
  </si>
  <si>
    <t>Schedule Of Information Related To Average Recorded Investment And Interest Income Recognized On Impaired Loans</t>
  </si>
  <si>
    <t>The following table presents information related to the average recorded investment and interest income recognized on the Company’s impaired loans, by class (in thousands): Six months ended June 30, 2018 2017 Average Interest Average Interest Recorded Income Recorded Income Investment Recognized Investment Recognized With no related allowance recorded: Commercial and industrial $ 1,036 — $ 1,282 $ — Commercial real estate 3,715 6 6,022 63 Total $ 4,751 $ 6 $ 7,304 $ 63 With an allowance recorded: Commercial and industrial $ — $ — $ — $ — Commercial real estate 5,741 110 2,832 38 Total $ 5,741 $ 110 $ 2,832 $ 38</t>
  </si>
  <si>
    <t>Schedule Of Troubled Debt Restructurings</t>
  </si>
  <si>
    <t>The following tables set forth the Company’s TDRs (in thousands): June 30, 2018 December 31, 2017 Non- Non- Accruing Accruing Total Accruing Accruing Total Commercial and industrial $ 119 $ — $ 119 $ 135 $ — $ 135 Commercial real estate 8,279 — 8,279 8,381 — 8,381 Residential real estate 20,424 307 20,731 21,005 84 21,089 Home equity 3,156 40 3,196 3,047 50 3,097 Consumer — — — — — — Total $ 31,978 $ 347 $ 32,325 $ 32,568 $ 134 $ 32,702 New TDRs Six months ended June 30, 2018 2017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 — — — — — Residential real estate 17 1,028 1,028 19 2,593 2,593 Home equity 9 194 194 5 154 154 Consumer — — — — — — Total 26 $ 1,222 $ 1,222 24 $ 2,747 $ 2,747</t>
  </si>
  <si>
    <t>Long-Term Debt (Tables)</t>
  </si>
  <si>
    <t>The components of long-term debt are summarized below (in thousands): June 30, 2018 December 31, 2017 Junior subordinated debentures owed to City Holding Capital Trust III, due 2038, interest at a rate of 5.84% and 5.09%, respectively $ 16,495 $ 16,495</t>
  </si>
  <si>
    <t>Derivative Instruments (Tables)</t>
  </si>
  <si>
    <t>Fair Value Of Derivative Instruments</t>
  </si>
  <si>
    <t>The following table summarizes the notional and fair value of these derivative instruments (in thousands): June 30, 2018 December 31, 2017 Notional Amount Fair Value Notional Amount Fair Value Non-hedging interest rate derivatives: Customer counterparties: Loan interest rate swap - assets $ 114,729 $ 1,819 $ 225,480 $ 4,877 Loan interest rate swap - liabilities 431,018 23,114 314,450 9,513 Financial institution counterparties: Loan interest rate swap - assets 437,280 23,314 320,949 9,591 Loan interest rate swap - liabilities 114,729 1,819 218,924 4,877 Derivatives designated as hedges of fair value: Financial institution counterparties: Loan interest rate swap - assets 3,864 115 4,326 34</t>
  </si>
  <si>
    <t>Change In Fair Value Of Derivative Instruments</t>
  </si>
  <si>
    <t>The following table summarizes the change in fair value of these derivative instruments (in thousands): Three months ended June 30, Six months ended June 30, 2018 2017 2018 2017 Change in fair value non-hedging interest rate derivatives: Other expense (income) $ 32 $ (22 ) $ 123 $ 24 Change in fair value hedging interest rate derivatives: Other income 3 5 2 9</t>
  </si>
  <si>
    <t>Derivative Assets Offset in The Consolidated Balance Sheets</t>
  </si>
  <si>
    <t>Information about financial instruments that are eligible for offset in the consolidated balance sheet as of June 30, 2018 is presented in the following tables (in thousands): Gross Amounts Not Offset in the Balance Sheet Total of Gross Amounts Not Offset in the Statement of Financial Position Netting Including Gross Net Amounts Adjustment Applicable Amounts of Assets per Netting Gross Offset in the Presented in Applicable Agreement Amounts of Statement of the Statement Master Fair Value and Fair Recognized Financial of Financial Netting of Financial Value of Description Assets Position Position Arrangements Collateral Collateral Net Amount (a) (b) (c)=(a)-(b) (d) (c)-(d) * Non-hedging derivative assets: Interest rate swap agreements - customer counterparties $ 1,819 $ — $ 1,819 $ — $ 1,819 $ 1,819 $ — Interest rate swap agreements - financial institution counterparties 23,314 — 23,314 — — — 23,314 Hedging derivative assets: Interest rate swap agreements - financial institution counterparties 115 — 115 — 69 69 46</t>
  </si>
  <si>
    <t>Derivative Liabilities Offset in The Consolidated Balance Sheets</t>
  </si>
  <si>
    <t>Non-hedging derivative liabilities: Interest rate swap agreements - customer counterparties 23,114 — 23,114 — 23,114 23,114 — Interest rate swap agreements - financial institution counterparties 1,819 — 1,819 — 13,962 13,962 — * For instances where the fair value of financial collateral meets or exceeds the amounts presented in the Consolidated Balance Sheets, no value is displayed to represent full collateralization.</t>
  </si>
  <si>
    <t>Employee Benefit Plans (Tables)</t>
  </si>
  <si>
    <t>Summary Of Stock Option Activity</t>
  </si>
  <si>
    <t xml:space="preserve">A summary of the Company’s stock option activity and related information is presented below: Six months ended June 30, 2018 2017 Options Weighted-Average Exercise Price Options Weighted-Average Exercise Price Outstanding at January 1 87,605 $ 47.15 86,613 $ 41.08 Granted — — 17,631 66.32 Exercised (25,147 ) 38.51 (16,639 ) 35.91 Outstanding at June 30 62,458 $ 50.62 87,605 $ 47.15 Exerciseable at June 30 7,183 $ 44.32 7,887 $ 37.37 Information regarding stock option exercises and stock-based compensation expense associated with stock options is provided in the following table (in thousands): Six months ended June 30, 2018 2017 Proceeds from stock option exercises $ 968 $ 597 Intrinsic value of stock options exercised 824 481 Stock-based compensation expense associated with stock options $ 95 $ 125 At period-end: June 30, 2018 Unrecognized stock-based compensation expense associated with stock options $ 287 Weighted average period (in years) in which the above amount is expected to be recognized 2.3 </t>
  </si>
  <si>
    <t>Stock Options Outstanding And Exercisable</t>
  </si>
  <si>
    <t>Additional information regarding stock options outstanding and exercisable at June 30, 2018 is provided in the following table: Ranges of Exercise Prices No. of Options Outstanding Weighted-Average Exercise Price Weighted-Average Remaining Contractual Life (Years) Aggregate Intrinsic Value (in thousands) No. of Options Currently Exercisable Weighted-Average Exercise Price of Options Currently Exercisable Weighted-Average Remaining Contractual Life (Years) Aggregate Intrinsic Value of Options Currently Exercisable (in thousands) $30.00 - $34.99 500 $ 30.38 0.4 $ 22 500 $ 30.38 0.4 $ 22 35.00 - 39.99 38 37.74 4.7 1 38 37.74 4.7 1 40.00 - 44.99 32,684 43.91 7.2 1,024 3,683 44.43 5.7 113 45.00 - 49.99 11,605 46.61 6.7 332 2,962 46.61 6.7 85 65.00 - 70.00 17,631 66.32 8.7 157 — — — — 62,458 $ 1,536 7,183 $ 221</t>
  </si>
  <si>
    <t>Weighted Average Assumptions Estimate The Fair Value Of Options Granted</t>
  </si>
  <si>
    <t xml:space="preserve"> The following weighted average assumptions were used to estimate the fair value of options granted: Six months ended June 30, 2017 Risk-free interest rate 2.12 % Expected dividend yield 2.60 % Volatility factor 25.80 % Expected life of option 7.0 years</t>
  </si>
  <si>
    <t>Restricted Shares Activity And Related Information</t>
  </si>
  <si>
    <t xml:space="preserve">A summary of the Company’s restricted shares activity and related information is presented below: Six months ended June 30, 2018 2017 Restricted Awards Average Market Price at Grant Restricted Awards Average Market Price at Grant Outstanding at January 1 170,033 $ 44.34 182,122 $ 39.40 Granted 28,363 70.03 26,539 64.50 Forfeited — — (1,850 ) 42.25 Vested (47,104 ) 37.45 (36,778 ) 35.08 Outstanding at June 30 151,292 $ 51.30 170,033 $ 44.22 Information regarding stock-based compensation associated with restricted shares is provided in the following table (in thousands): Six months ended June 30, 2018 2017 Stock-based compensation expense associated with restricted shares $ 787 $ 725 At period-end: June 30, 2018 Unrecognized stock-based compensation expense associated with restricted shares $ 4,417 Weighted average period (in years) in which the above amount is expected to be recognized 3.5 </t>
  </si>
  <si>
    <t>Net Periodic Pension Cost Of The Defined Benefit Plan</t>
  </si>
  <si>
    <t>The following table presents details of the Company's activities pursuant to these plans (in thousands): Three months ended June 30, Six months ended June 30, 2018 2017 2018 2017 Components of net periodic cost: Interest cost $ 147 $ 193 $ 295 $ 386 Expected return on plan assets (270 ) (294 ) (540 ) (589 ) Net amortization and deferral 218 215 436 425 Settlement 151 — 151 — Net Periodic Pension Cost $ 246 $ 114 $ 342 $ 222 401(k) Plan expense $ 210 $ 196 $ 428 $ 447 Defined Benefit Plan contributions $ — $ — $ — $ —</t>
  </si>
  <si>
    <t>Commitments and Contingencies (Tables)</t>
  </si>
  <si>
    <t>Schedule Of Contractual Obligations From Significant Commitments</t>
  </si>
  <si>
    <t>The table below presents a summary of the contractual obligations of the Company resulting from significant commitments (in thousands): June 30, 2018 December 31, 2017 Commitments to extend credit: Home equity lines $ 199,589 $ 194,477 Commercial real estate 43,589 66,901 Other commitments 171,900 184,895 Standby letters of credit 7,057 7,151 Commercial letters of credit 805 831</t>
  </si>
  <si>
    <t>Accumulated Other Comprehensive Loss (Tables)</t>
  </si>
  <si>
    <t>Schedule of Changes In Each Component of Accumulated Other Comprehensive Income</t>
  </si>
  <si>
    <t>The activity in accumulated other comprehensive loss is presented in the tables below (in thousands). All amounts are shown net of tax, which is calculated using a combined federal and state income tax rate approximating 23% for the three and six months ended June 30, 2018 and 37% for the three and six months ended June 30, 2017 . Accumulated Other Comprehensive Income (Loss) Unrealized Gains (Losses) on Defined Benefit Securities Pension Plans Available-for-Sale Total Balance at December 31, 2017 $ (5,033 ) $ (611 ) $ (5,644 ) Other comprehensive loss before reclassifications — (10,650 ) (10,650 ) Amounts reclassified from other comprehensive loss — — — — (10,650 ) (10,650 ) Adoption of new accounting pronouncement — (2,657 ) (2,657 ) Balance at June 30, 2018 $ (5,033 ) $ (13,918 ) $ (18,951 ) Balance at December 31, 2016 $ (4,660 ) $ (2,352 ) $ (7,012 ) Other comprehensive income before reclassifications — 5,625 5,625 Amounts reclassified from other comprehensive loss — (2,698 ) (2,698 ) — 2,927 2,927 Balance at June 30, 2017 $ (4,660 ) $ 575 $ (4,085 )</t>
  </si>
  <si>
    <t>Schedule of Amounts Reclassified Out Of Accumulated Other Comprehensive Income</t>
  </si>
  <si>
    <t xml:space="preserve"> Amount reclassified from Other Comprehensive Loss Three months ended Six months ended Affected line item June 30, June 30, in the Statements 2018 2017 2018 2017 of Income Securities available-for-sale: Net unrealized securities gains (losses) reclassified into earnings $ — $ — $ — $ (4,276 ) Security gains (losses) Related income tax expense — — — 1,578 Income tax expense Net effect on accumulated other comprehensive loss $ — $ — $ — $ (2,698 ) </t>
  </si>
  <si>
    <t>Earnings per Share (Tables)</t>
  </si>
  <si>
    <t>Schedule Of Computation Of Basic And Diluted Earnings Per Share</t>
  </si>
  <si>
    <t>The following table sets forth the computation of basic and diluted earnings per share using the two class method (in thousands, except per share data): Three months ended June 30, Six months ended June 30, 2018 2017 2018 2017 Net income available to common shareholders $ 20,979 $ 14,688 $ 38,590 $ 30,714 Less: earnings allocated to participating securities (211 ) (158 ) (377 ) (333 ) Net earnings allocated to common shareholders $ 20,768 $ 14,530 $ 38,213 $ 30,381 Distributed earnings allocated to common stock $ 7,039 $ 6,797 $ 14,077 $ 13,594 Undistributed earnings allocated to common stock 13,729 7,733 24,136 16,787 Net earnings allocated to common shareholders $ 20,768 $ 14,530 $ 38,213 $ 30,381 Average shares outstanding 15,326 15,462 15,370 15,344 Effect of dilutive securities: Employee stock awards 19 25 20 25 Shares for diluted earnings per share 15,345 15,487 15,390 15,369 Basic earnings per share $ 1.36 $ 0.94 $ 2.49 $ 1.98 Diluted earnings per share $ 1.35 $ 0.94 $ 2.48 $ 1.98</t>
  </si>
  <si>
    <t>Fair Value Measurements (Tables)</t>
  </si>
  <si>
    <t>Schedule Of Assets And Liabilities Measured At Fair Value On A Recurring And Nonrecurring Basis</t>
  </si>
  <si>
    <t>The following table presents assets and liabilities measured at fair value (in thousands): Total Level 1 Level 2 Level 3 Total Gains (Losses) June 30, 2018 Recurring fair value measurements Financial Assets U.S. Government agencies $ 1 $ — $ 1 $ — Obligations of states and political subdivisions 93,040 — 93,040 — Mortgage-backed securities: U.S. Government agencies 435,784 — 435,784 — Private label 563 — 563 — Trust preferred securities 4,797 — 4,537 260 Corporate securities 16,963 — 16,963 — Marketable equity securities 11,175 11,175 — — Investment funds 1,455 1,455 — — Derivative assets 25,248 — 25,248 — Financial Liabilities Derivative liabilities 24,933 — 24,933 — Nonrecurring fair value measurements Financial Assets Impaired loans $ 10,377 $ — $ — $ 10,377 $ (320 ) Non-Financial Assets Other real estate owned 3,636 — — 3,636 (259 ) December 31, 2017 Recurring fair value measurements Financial Assets U.S. Government agencies $ 2 $ — $ 2 $ — Obligations of states and political subdivisions 96,196 — 96,196 — Mortgage-backed securities: U.S. Government agencies 419,347 — 419,347 — Private label 652 — 652 — Trust preferred securities 4,736 — 4,475 261 Corporate securities 22,268 — 22,268 — Marketable equity securities 5,699 5,699 — — Investment funds 1,489 1,489 — — Derivative assets 14,502 — 14,502 — Financial Liabilities Derivative liabilities 14,390 — 14,390 — Nonrecurring fair value measurements Financial Assets Impaired loans $ 9,020 $ — $ — $ 9,020 $ (647 ) Non-Financial Assets Other real estate owned 3,585 — — 3,585 (374 ) Other assets — — — — (170 )</t>
  </si>
  <si>
    <t>Schedule Of Reconciliation Of Investment Securities Available For Sale Measured At Fair Value On A Recurring Basis Level 3 Assets</t>
  </si>
  <si>
    <t>The table below presents a reconcilement of the Company’s financial assets and liabilities measured at fair value on a recurring basis using significant unobservable inputs (Level 3), which consist solely of trust preferred securities (in thousands): Six months ended June 30, 2018 2017 Beginning balance $ 261 $ 2,535 Included in other comprehensive income (1 ) (975 ) Dispositions — (1,300 ) Transfers into Level 3 — — Ending balance $ 260 $ 260</t>
  </si>
  <si>
    <t>Schedule Of Level 3 Financial Assets And Liabilities Measured On A Non-Recurring Basis</t>
  </si>
  <si>
    <t>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six months ended June 30, 2018 and 2017 , collateral discounts ranged from 20% to 30% . During the six months ended June 30, 2018 and 2017 , the Company had no Level 2 financial assets and liabilities that were measured on a nonrecurring basis. Six months ended June 30, 2018 2017 Beginning balance $ 9,020 $ 6,916 Loans classified as impaired during the period 2,432 3,006 Specific valuation allowance allocations — — Loans classified as impaired during the period, net of specific valuation allowances 2,432 3,006 (Additional) reduction in specific valuation allowance allocations (326 ) (69 ) Paydowns, payoffs, other activity (749 ) (408 ) Ending balance $ 10,377 $ 9,445</t>
  </si>
  <si>
    <t>Schedule Of Level 3 Non-Financial Assets and Liabilities Measured On a Non-Recurring Basis</t>
  </si>
  <si>
    <t>The table below presents OREO that was remeasured and reported at fair value based on significant unobservable inputs (Level 3) (in thousands): Six months ended June 30, 2018 2017 Beginning balance $ 3,585 $ 4,588 OREO remeasured at initial recognition: Carrying value of foreclosed assets prior to remeasurement 1,737 1,996 Charge-offs recognized in the allowance for loan losses (536 ) (743 ) Fair value 1,201 1,253 OREO remeasured subsequent to initial recognition: Carrying value of foreclosed assets prior to remeasurement 1,618 1,464 Fair value 1,359 1,206 Write-downs included in other non-interest expense (259 ) (258 ) Disposed (891 ) (1,379 ) Ending balance $ 3,636 $ 4,204</t>
  </si>
  <si>
    <t>Schedule Of Estimates Of Fair Value Of Financial Instruments</t>
  </si>
  <si>
    <t>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June 30, 2018 Assets: Cash and cash equivalents $ 265,524 $ 265,524 $ 265,524 $ — $ — Securities available-for-sale 552,603 552,603 1,455 550,888 260 Securities held-to-maturity 60,030 59,628 — 59,628 — Other securities 28,920 28,920 11,175 17,745 — Net loans 3,138,592 3,091,568 — — 3,091,568 Accrued interest receivable 9,348 9,348 9,348 — — Derivative assets 25,248 25,248 — 25,248 — Liabilities: Deposits 3,421,778 3,426,574 2,288,094 1,138,480 — Short-term debt 378,010 378,027 — 378,027 — Long-term debt 16,495 16,439 — 16,439 — Derivative liabilities 24,933 24,933 — 24,933 — December 31, 2017 Assets: Cash and cash equivalents 82,508 82,508 82,508 — — Securities available-for-sale 550,389 550,389 7,188 542,940 261 Securities held-to-maturity 64,449 65,646 — 65,646 — Other securities 14,147 14,147 — 14,147 — Net loans 3,108,574 3,014,425 — — 3,014,425 Accrued interest receivable 9,223 9,223 9,223 — — Derivative assets 14,502 14,502 — 14,502 — Liabilities: Deposits 3,315,634 3,309,910 2,232,159 1,077,751 — Short-term debt 252,219 252,219 — 252,219 — Long-term debt 16,495 16,444 — 16,444 — Derivative liabilities 14,390 14,390 — 14,390 —</t>
  </si>
  <si>
    <t>Contracts with Customers (Tables)</t>
  </si>
  <si>
    <t>Disaggregation of Revenue</t>
  </si>
  <si>
    <t>The following table illustrates the disaggregation by the Company's major revenue streams (in thousands): Point of Revenue Three months ended Six months ended Recognition June 30, 2018 June 30, 2018 Major revenue streams Service charges At a point in time &amp; over time $ 7,323 $ 14,185 Bankcard revenue At a point in time 4,532 8,866 Trust and investment management fee income Over time 1,645 3,214 Other income At a point in time &amp; over time 713 1,415 Net revenue from contracts with customers 14,213 27,680 Non-interest income within the scope of other GAAP topics 1,398 2,425 Total non-interest income $ 15,611 $ 30,105</t>
  </si>
  <si>
    <t>Background and Basis of Presentation (Details)</t>
  </si>
  <si>
    <t>Jun. 30, 2018store</t>
  </si>
  <si>
    <t>Entity Location [Line Items]</t>
  </si>
  <si>
    <t>Number of Reportable Segments</t>
  </si>
  <si>
    <t>City National</t>
  </si>
  <si>
    <t>Number of Stores</t>
  </si>
  <si>
    <t>WEST VIRGINIA | City National</t>
  </si>
  <si>
    <t>VIRGINIA | City National</t>
  </si>
  <si>
    <t>KENTUCKY | City National</t>
  </si>
  <si>
    <t>OHIO | City National</t>
  </si>
  <si>
    <t>Recent Accounting Pronouncements Recent Accounting Pronouncements (Details) - USD ($) $ in Thousands</t>
  </si>
  <si>
    <t>New Accounting Pronouncements or Change in Accounting Principle [Line Items]</t>
  </si>
  <si>
    <t>Gain on change in fair value of equity and perpetual preferred securities</t>
  </si>
  <si>
    <t>Reclassification from AOCI to retained earnings</t>
  </si>
  <si>
    <t>Accounting Standards Update 2016-01</t>
  </si>
  <si>
    <t>Accumulated Other Comprehensive Income (Loss) | Accounting Standards Update 2016-01</t>
  </si>
  <si>
    <t>Investments (Narrative) (Details) - USD ($)</t>
  </si>
  <si>
    <t>Schedule of Investments [Line Items]</t>
  </si>
  <si>
    <t>Credit-related net investment impairment losses</t>
  </si>
  <si>
    <t>Percent of average daily trading volume</t>
  </si>
  <si>
    <t>0.50%</t>
  </si>
  <si>
    <t>0.40%</t>
  </si>
  <si>
    <t>Equity Securities</t>
  </si>
  <si>
    <t>Credit-related investment impairment losses recognized in earnings</t>
  </si>
  <si>
    <t>Maximum | First National Corporation (FXNC)</t>
  </si>
  <si>
    <t>Equity ownership positions in the community bank holding companies</t>
  </si>
  <si>
    <t>4.00%</t>
  </si>
  <si>
    <t>Maximum | Eagle Financial Services, Inc. (EFSI)</t>
  </si>
  <si>
    <t>1.50%</t>
  </si>
  <si>
    <t>Accounting Standards Update 2016-01 | Accumulated Other Comprehensive Income (Loss)</t>
  </si>
  <si>
    <t>Asset Pledged as Collateral [Member]</t>
  </si>
  <si>
    <t>Debt Securities, Available-for-sale, Restricted</t>
  </si>
  <si>
    <t>Investments (Aggregate Carrying And Approximate Market Values Of Available-For-Sale Securities) (Details) - USD ($) $ in Thousands</t>
  </si>
  <si>
    <t>Debt Securities, Available-for-sale [Line Items]</t>
  </si>
  <si>
    <t>Amortized Cost</t>
  </si>
  <si>
    <t>Gross Unrealized Gains</t>
  </si>
  <si>
    <t>Gross Unrealized Losses</t>
  </si>
  <si>
    <t>Estimated Fair Value</t>
  </si>
  <si>
    <t>U.S Treasuries and U.S. Government Agencies</t>
  </si>
  <si>
    <t>Obligations Of States And Political Subdivisions</t>
  </si>
  <si>
    <t>U.S. Government Agencies Mortgage-backed Securities</t>
  </si>
  <si>
    <t>Private Label</t>
  </si>
  <si>
    <t>Trust Preferred Securities</t>
  </si>
  <si>
    <t>Corporate Securities</t>
  </si>
  <si>
    <t>Debt Securities</t>
  </si>
  <si>
    <t>Money Market Funds</t>
  </si>
  <si>
    <t>Investments (Aggregate Carrying And Approximate Market Values Of Held-To-Maturity Securities) (Details) - USD ($) $ in Thousands</t>
  </si>
  <si>
    <t>Schedule of Held-to-maturity Securities [Line Items]</t>
  </si>
  <si>
    <t>Securities Held-to-Maturity, Amortized Cost</t>
  </si>
  <si>
    <t>Securities held-to-maturity, Accumulated Unrecognized Holding Gain</t>
  </si>
  <si>
    <t>Securities held-to-maturity, Accumulated Unrecognized Holding Loss</t>
  </si>
  <si>
    <t>Investments Investments (Aggregate Carrying And Approximate Market Values of Marketable and Non-Marketable Securities) (Details) - USD ($) $ in Thousands</t>
  </si>
  <si>
    <t>Other Investments and Securities, at Cost</t>
  </si>
  <si>
    <t>Other Investment Not Readily Marketable, Fair Value</t>
  </si>
  <si>
    <t>Federal Home Loan Bank Certificates and Obligations (FHLB) [Member]</t>
  </si>
  <si>
    <t>Securities Owned Not Readily Marketable</t>
  </si>
  <si>
    <t>Security Owned Not Readily Marketable, Fair Value</t>
  </si>
  <si>
    <t>Equity Securities, FV-NI, Cost</t>
  </si>
  <si>
    <t>Equity Securities, FV-NI</t>
  </si>
  <si>
    <t>Investments (Gross Unrealized Losses And Fair Value Of Investments) (Details) - USD ($) $ in Thousands</t>
  </si>
  <si>
    <t>Securities available-for-sale, Less Than Twelve Months, Estimated Fair Value</t>
  </si>
  <si>
    <t>Securities available-for-sale, Less Than Twelve Months, Unrealized Loss</t>
  </si>
  <si>
    <t>Securities available-for-sale, Twelve Months or Greater, Estimated Fair Value</t>
  </si>
  <si>
    <t>Securities available-for-sale, Twelve Months or Greater, Unrealized Loss</t>
  </si>
  <si>
    <t>Securities available-for-sale, Total, Estimated Fair Value</t>
  </si>
  <si>
    <t>Securities available-for-sale, Total, Unrealiz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Investments (Amortized Cost And Estimated Fair Value Of Debt Securities By Contractual Maturity) (Details) - USD ($) $ in Thousands</t>
  </si>
  <si>
    <t>Securities Available-for-Sale, Amortized Cost</t>
  </si>
  <si>
    <t>Securities Available-for-Sale, Due in one year or less, Cost</t>
  </si>
  <si>
    <t>Securities Available-for-Sale, Due after one year through five years, Cost</t>
  </si>
  <si>
    <t>Securities Available-for-Sale, Due after five years through ten years, Cost</t>
  </si>
  <si>
    <t>Securities Available-for-Sale, Due after ten years, Cost</t>
  </si>
  <si>
    <t>Securities Available-for-Sale, Cost, Total</t>
  </si>
  <si>
    <t>Securities Available-for-Sale, Estimated Fair Value</t>
  </si>
  <si>
    <t>Securities Available-for-Sale, Due in one year or less, Estimated Fair Value</t>
  </si>
  <si>
    <t>Securities Available-for-Sale, Due after one year through five years, Estimated Fair Value</t>
  </si>
  <si>
    <t>Securities Available-for-Sale, Due after five years through ten years, Estimated Fair Value</t>
  </si>
  <si>
    <t>Securities Available-for-Sale, Due after ten years, Estimated Fair Value</t>
  </si>
  <si>
    <t>Securities Available-for-Sale, Estimated Fair Value, Total</t>
  </si>
  <si>
    <t>Securities Held-to-Maturity, Due in one year or less, Cost</t>
  </si>
  <si>
    <t>Securities Held-to-Maturity, Due after one year through five years, Cost</t>
  </si>
  <si>
    <t>Securities Held-to-Maturity, Due after five years through ten years, Cost</t>
  </si>
  <si>
    <t>Securities Held-to-Maturity, Due after ten years, Cost</t>
  </si>
  <si>
    <t>Securities Held-to-Maturity, Estimated Fair Value</t>
  </si>
  <si>
    <t>Securities Held-to-Maturity, Due in one year or less, Estimated Fair Value</t>
  </si>
  <si>
    <t>Securities Held-to-Maturity, Due after one year through five years, Estimated Fair Value</t>
  </si>
  <si>
    <t>Securities Held-to-Maturity, Due after five years through ten years, Estimated Fair Value</t>
  </si>
  <si>
    <t>Securities Held-to-Maturity, Due after ten years, Estimated Fair Value</t>
  </si>
  <si>
    <t>Investments (Gross Gains And Losses Realized) (Details) - USD ($) $ in Thousands</t>
  </si>
  <si>
    <t>Gross realized gains on securities sold</t>
  </si>
  <si>
    <t>Gross realized losses on securities sold</t>
  </si>
  <si>
    <t>Net investment security gains</t>
  </si>
  <si>
    <t>Loans (Narrative) (Details) - USD ($) $ in Millions</t>
  </si>
  <si>
    <t>Residential real estate</t>
  </si>
  <si>
    <t>Accounts, Notes, Loans and Financing Receivable [Line Items]</t>
  </si>
  <si>
    <t>Construction loans</t>
  </si>
  <si>
    <t>Commercial real estate</t>
  </si>
  <si>
    <t>Loans (Summary Of Major Classifications For Loans) (Details) - USD ($) $ in Thousands</t>
  </si>
  <si>
    <t>Home equity</t>
  </si>
  <si>
    <t>Commercial and industrial</t>
  </si>
  <si>
    <t>Consumer</t>
  </si>
  <si>
    <t>DDA overdrafts</t>
  </si>
  <si>
    <t>Allowance For Loan Losses (Narrative) (Details) - USD ($)</t>
  </si>
  <si>
    <t>Financing Receivable, Impaired [Line Items]</t>
  </si>
  <si>
    <t>Threshold Period for Discontinuance of Interest Accrual</t>
  </si>
  <si>
    <t>90 days</t>
  </si>
  <si>
    <t>Past due threshold in days</t>
  </si>
  <si>
    <t>30 days</t>
  </si>
  <si>
    <t>Loans and Leases Receivable, Impaired, Commitment to Lend</t>
  </si>
  <si>
    <t>Interest income</t>
  </si>
  <si>
    <t>Threshold period past due for write-off of financing receivable</t>
  </si>
  <si>
    <t>120 days</t>
  </si>
  <si>
    <t>Commercial Industrial Loans And Commercial Real Estate</t>
  </si>
  <si>
    <t>180 days</t>
  </si>
  <si>
    <t>Allowance For Loan Losses (Schedule Of Allowance For Loan Loss By Portfolio Segment) (Details) - USD ($) $ in Thousands</t>
  </si>
  <si>
    <t>Financing Receivable, Allowance for Credit Losses [Roll Forward]</t>
  </si>
  <si>
    <t>Allowance for loan loss, Beginning balance</t>
  </si>
  <si>
    <t>Allowance for loan loss, Charge-offs</t>
  </si>
  <si>
    <t>Allowance for loan loss, Recoveries</t>
  </si>
  <si>
    <t>Allowance for loan loss, Provision</t>
  </si>
  <si>
    <t>Allowance for loan loss, Ending balance</t>
  </si>
  <si>
    <t>Allowance for loan loss, Evaluated for impairment, Individually</t>
  </si>
  <si>
    <t>Allowance for loan loss, Evaluated for impairment, Collectively</t>
  </si>
  <si>
    <t>Allowance for loan loss, Total</t>
  </si>
  <si>
    <t>Loans, Evaluated for impairment, Individually</t>
  </si>
  <si>
    <t>Loans, Evaluated for impairment, Collectively</t>
  </si>
  <si>
    <t>Receivables Acquired with Deteriorated Credit Quality [Domain]</t>
  </si>
  <si>
    <t>Acquired with deteriorated credit quality</t>
  </si>
  <si>
    <t>Loans, Acquired with deteriorated credit quality</t>
  </si>
  <si>
    <t>Commercial and industrial | Receivables Acquired with Deteriorated Credit Quality [Domain]</t>
  </si>
  <si>
    <t>Commercial real estate | Receivables Acquired with Deteriorated Credit Quality [Domain]</t>
  </si>
  <si>
    <t>Residential real estate | Receivables Acquired with Deteriorated Credit Quality [Domain]</t>
  </si>
  <si>
    <t>Home equity | Receivables Acquired with Deteriorated Credit Quality [Domain]</t>
  </si>
  <si>
    <t>Consumer | Receivables Acquired with Deteriorated Credit Quality [Domain]</t>
  </si>
  <si>
    <t>DDA overdrafts | Receivables Acquired with Deteriorated Credit Quality [Domain]</t>
  </si>
  <si>
    <t>Allowance For Loan Losses (Schedule Of Credit Quality Indicators) (Details) - USD ($) $ in Thousands</t>
  </si>
  <si>
    <t>Financing Receivable, Recorded Investment [Line Items]</t>
  </si>
  <si>
    <t>Pass</t>
  </si>
  <si>
    <t>Pass | Commercial and industrial</t>
  </si>
  <si>
    <t>Pass | Commercial real estate</t>
  </si>
  <si>
    <t>Special mention</t>
  </si>
  <si>
    <t>Special mention | Commercial and industrial</t>
  </si>
  <si>
    <t>Special mention | Commercial real estate</t>
  </si>
  <si>
    <t>Substandard</t>
  </si>
  <si>
    <t>Substandard | Commercial and industrial</t>
  </si>
  <si>
    <t>Substandard | Commercial real estate</t>
  </si>
  <si>
    <t>Doubtful</t>
  </si>
  <si>
    <t>Doubtful | Commercial and industrial</t>
  </si>
  <si>
    <t>Doubtful | Commercial real estate</t>
  </si>
  <si>
    <t>Allowance For Loan Losses (Schedule Of Non-Commercial Loans By Payment Performance) (Details) - USD ($) $ in Thousands</t>
  </si>
  <si>
    <t>Residential real estate | Performing [Member]</t>
  </si>
  <si>
    <t>Residential real estate | Non-Performing</t>
  </si>
  <si>
    <t>Home equity | Performing [Member]</t>
  </si>
  <si>
    <t>Home equity | Non-Performing</t>
  </si>
  <si>
    <t>Consumer | Performing [Member]</t>
  </si>
  <si>
    <t>Consumer | Non-Performing</t>
  </si>
  <si>
    <t>DDA overdrafts | Performing [Member]</t>
  </si>
  <si>
    <t>DDA overdrafts | Non-Performing</t>
  </si>
  <si>
    <t>Total | Performing [Member]</t>
  </si>
  <si>
    <t>Total | Non-Performing</t>
  </si>
  <si>
    <t>Allowance For Loan Losses (Schedule Of Aging Analysis Of Accruing And Non-Accruing Loans) (Details) - USD ($) $ in Thousands</t>
  </si>
  <si>
    <t>Financing Receivable, Recorded Investment, Past Due [Line Items]</t>
  </si>
  <si>
    <t>Current</t>
  </si>
  <si>
    <t>Non-accrual</t>
  </si>
  <si>
    <t>30-59 days</t>
  </si>
  <si>
    <t>Financing receivable, recorded investment, past due</t>
  </si>
  <si>
    <t>30-59 days | Residential real estate</t>
  </si>
  <si>
    <t>30-59 days | Home equity</t>
  </si>
  <si>
    <t>30-59 days | Commercial and industrial</t>
  </si>
  <si>
    <t>30-59 days | Commercial real estate</t>
  </si>
  <si>
    <t>30-59 days | Consumer</t>
  </si>
  <si>
    <t>30-59 days | DDA overdrafts</t>
  </si>
  <si>
    <t>60-89 days</t>
  </si>
  <si>
    <t>60-89 days | Residential real estate</t>
  </si>
  <si>
    <t>60-89 days | Home equity</t>
  </si>
  <si>
    <t>60-89 days | Commercial and industrial</t>
  </si>
  <si>
    <t>60-89 days | Commercial real estate</t>
  </si>
  <si>
    <t>60-89 days | Consumer</t>
  </si>
  <si>
    <t>60-89 days | DDA overdrafts</t>
  </si>
  <si>
    <t>Over 90 days</t>
  </si>
  <si>
    <t>Over 90 days | Residential real estate</t>
  </si>
  <si>
    <t>Over 90 days | Home equity</t>
  </si>
  <si>
    <t>Over 90 days | Commercial and industrial</t>
  </si>
  <si>
    <t>Over 90 days | Commercial real estate</t>
  </si>
  <si>
    <t>Over 90 days | Consumer</t>
  </si>
  <si>
    <t>Over 90 days | DDA overdrafts</t>
  </si>
  <si>
    <t>Allowance For Loan Losses (Schedule Of Impaired Loans) (Details) - USD ($) $ in Thousands</t>
  </si>
  <si>
    <t>With no related allowance recorded, Recorded investment</t>
  </si>
  <si>
    <t>With no related allowance recorded, Unpaid principal balance</t>
  </si>
  <si>
    <t>With an allowance recorded, Recorded investment</t>
  </si>
  <si>
    <t>With an allowance recorded, Unpaid principal balance</t>
  </si>
  <si>
    <t>Related allowance</t>
  </si>
  <si>
    <t>Allowance For Loan Losses (Schedule Of Information Related To Average Recorded Investment And Interest Income Recognized On Impaired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llowance For Loan Losses (Schedule Of Troubled Debt Restructurings) (Details) $ in Thousands</t>
  </si>
  <si>
    <t>Jun. 30, 2018USD ($)contract</t>
  </si>
  <si>
    <t>Jun. 30, 2017USD ($)contract</t>
  </si>
  <si>
    <t>Dec. 31, 2017USD ($)</t>
  </si>
  <si>
    <t>Financing Receivable, Modifications [Line Items]</t>
  </si>
  <si>
    <t>Accruing</t>
  </si>
  <si>
    <t>Non-Accruing</t>
  </si>
  <si>
    <t>Number of Contracts | contract</t>
  </si>
  <si>
    <t>Pre-Modification Outstanding Recorded Investment</t>
  </si>
  <si>
    <t>Post Modification Outstanding Recorded Investment</t>
  </si>
  <si>
    <t>Long-Term Debt (Components Of Long-Term Debt) (Details) - USD ($) $ in Thousands</t>
  </si>
  <si>
    <t>12 Months Ended</t>
  </si>
  <si>
    <t>Junior subordinated debentures, interest rate</t>
  </si>
  <si>
    <t>5.84%</t>
  </si>
  <si>
    <t>5.09%</t>
  </si>
  <si>
    <t>Junior subordinated debentures, due date</t>
  </si>
  <si>
    <t>Jun. 30,
		2038</t>
  </si>
  <si>
    <t>Percent over three month LIBOR Rate</t>
  </si>
  <si>
    <t>3.50%</t>
  </si>
  <si>
    <t>Junior subordinated debenture, Threshold in days</t>
  </si>
  <si>
    <t>Derivative Instruments (Details) - Maximum - Derivatives designated as hedges of fair value: - USD ($) $ in Millions</t>
  </si>
  <si>
    <t>Derivative Instruments and Hedging Activities Disclosures [Line Items]</t>
  </si>
  <si>
    <t>Loss on Fair Value Hedge Ineffectiveness</t>
  </si>
  <si>
    <t>Loans Receivable [Member] | Derivative Financial Instruments, Assets [Member]</t>
  </si>
  <si>
    <t>Change in Unrealized Gain (Loss) on Fair Value Hedging Instruments</t>
  </si>
  <si>
    <t>Derivative Instruments (Fair Value Of Derivative Instruments) (Details) - USD ($) $ in Thousands</t>
  </si>
  <si>
    <t>Customer Counterparties Loan Interest Rate Swap Assets [Member] | Non-hedging interest rate derivatives: | Other Assets</t>
  </si>
  <si>
    <t>Derivatives, Fair Value [Line Items]</t>
  </si>
  <si>
    <t>Derivative, Notional Amount</t>
  </si>
  <si>
    <t>Derivative, Fair Value</t>
  </si>
  <si>
    <t>Customer Counterparties Loan Interest Rate Swap Liabilities [Member] | Non-hedging interest rate derivatives: | Other Liabilities</t>
  </si>
  <si>
    <t>Financial Institution Counterparties Loan Interest Rate Swap Asset [Member] | Non-hedging interest rate derivatives: | Other Assets</t>
  </si>
  <si>
    <t>Financial Institution Counterparties Loan Interest Rate Swap Asset [Member] | Derivatives designated as hedges of fair value: | Other Assets</t>
  </si>
  <si>
    <t>Financial Institution Counterparties Loan Interest Rate Swap Liabilities [Member] | Non-hedging interest rate derivatives: | Other Liabilities</t>
  </si>
  <si>
    <t>Derivative Instruments (Change In Fair Value Of Derivative Instruments) (Details) - USD ($) $ in Thousands</t>
  </si>
  <si>
    <t>Non-hedging interest rate derivatives: | Other Expense</t>
  </si>
  <si>
    <t>Non-hedging interest rate derivatives: | Other Income</t>
  </si>
  <si>
    <t>Derivatives designated as hedges of fair value: | Other Expense</t>
  </si>
  <si>
    <t>Derivative Instruments (Derivative Assets Offset in The Consolidated Balance Sheets) (Details) - Interest Rate Swap $ in Thousands</t>
  </si>
  <si>
    <t>Jun. 30, 2018USD ($)</t>
  </si>
  <si>
    <t>Customer Counterparties Loan Interest Rate Swap Assets [Member] | Non-hedging interest rate derivatives:</t>
  </si>
  <si>
    <t>Offsetting Assets [Line Items]</t>
  </si>
  <si>
    <t>Gross amounts of recognized assets</t>
  </si>
  <si>
    <t>Net Amounts of Assets presented in the Statement of Financial Position</t>
  </si>
  <si>
    <t>Fair Value of collateral</t>
  </si>
  <si>
    <t>Total Gross amounts not offset in the statement of financial position including applicable netting agreement and fair value of collateral</t>
  </si>
  <si>
    <t>Net Amount</t>
  </si>
  <si>
    <t>Financial Institution Counterparties Loan Interest Rate Swap Asset [Member] | Non-hedging interest rate derivatives:</t>
  </si>
  <si>
    <t>Financial Institution Counterparties Loan Interest Rate Swap Asset [Member] | Derivatives designated as hedges of fair value:</t>
  </si>
  <si>
    <t>Derivative Instruments (Derivative Liabilities Offset in The consolidated Balance Sheets) (Details) - Non-hedging interest rate derivatives: - Interest Rate Swap $ in Thousands</t>
  </si>
  <si>
    <t>Customer Counterparties Loan Interest Rate Swap Liabilities [Member]</t>
  </si>
  <si>
    <t>Offsetting Liabilities [Line Items]</t>
  </si>
  <si>
    <t>Gross amounts of recognized liabilities</t>
  </si>
  <si>
    <t>Derivative liabilities</t>
  </si>
  <si>
    <t>Financial Institution Counterparties Loan Interest Rate Swap Liabilities [Member]</t>
  </si>
  <si>
    <t>Employee Benefit Plans (Narrative) (Details) $ in Millions</t>
  </si>
  <si>
    <t>Jun. 30, 2018USD ($)shares</t>
  </si>
  <si>
    <t>Employee Service Share-based Compensation, Allocation of Recognized Period Costs [Line Items]</t>
  </si>
  <si>
    <t>Stock options available to be awarded (in shares)</t>
  </si>
  <si>
    <t>Anticipated contribution to benefit plan | $</t>
  </si>
  <si>
    <t>Employee Stock Option</t>
  </si>
  <si>
    <t>Incentive stock options and SARs exercisable period</t>
  </si>
  <si>
    <t>10 years</t>
  </si>
  <si>
    <t>Performance Shares</t>
  </si>
  <si>
    <t>Award vesting rights percentage</t>
  </si>
  <si>
    <t>33.33%</t>
  </si>
  <si>
    <t>Median return on average assets of all FDIC insured depository institutions time period</t>
  </si>
  <si>
    <t>20 years</t>
  </si>
  <si>
    <t>Maximum</t>
  </si>
  <si>
    <t>Common stock issued upon the exercise of stock options, SARs and stock awards (in shares)</t>
  </si>
  <si>
    <t>Employee Benefit Plans (Summary Of Stock Option Activity) (Details) - USD ($) $ / shares in Units, $ in Thousands</t>
  </si>
  <si>
    <t>Share-based Compensation Arrangement by Share-based Payment Award, Options, Outstanding [Roll Forward]</t>
  </si>
  <si>
    <t>Options, Exercised (in shares)</t>
  </si>
  <si>
    <t>Share-based Compensation Arrangement by Share-based Payment Award, Options, Outstanding, Weighted Average Exercise Price [Roll Forward]</t>
  </si>
  <si>
    <t>Options Outstanding, beginning balance (in shares)</t>
  </si>
  <si>
    <t>Options, Granted (in shares)</t>
  </si>
  <si>
    <t>Options Outstanding, ending balance (in shares)</t>
  </si>
  <si>
    <t>Weighted-Average Exercise Price, Outstanding, beginning balance (in dollars per share)</t>
  </si>
  <si>
    <t>Weighted-Average Exercise Price, Granted (in dollars per share)</t>
  </si>
  <si>
    <t>Weighted-Average Exercise Price, Exercised (in dollars per share)</t>
  </si>
  <si>
    <t>Weighted-Average Exercise Price, Outstanding, ending balance (in dollars per share)</t>
  </si>
  <si>
    <t>Exercisable (shares)</t>
  </si>
  <si>
    <t>Exercisable, Weighted average exercise price (US$ per share)</t>
  </si>
  <si>
    <t>Intrinsic value of stock options exercised</t>
  </si>
  <si>
    <t>Stock-based compensation expense associated with stock options</t>
  </si>
  <si>
    <t>Unrecognized stock-based compensation expense associated with stock options</t>
  </si>
  <si>
    <t>Weighted average period (in years) in which the above amount is expected to be recognized</t>
  </si>
  <si>
    <t>2 years 3 months</t>
  </si>
  <si>
    <t>Employee Benefit Plans (Stock Options Outstanding And Exercisable) (Details) $ / shares in Units, $ in Thousands</t>
  </si>
  <si>
    <t>Jun. 30, 2018USD ($)$ / sharesshares</t>
  </si>
  <si>
    <t>Share-based Compensation Arrangement by Share-based Payment Award [Line Items]</t>
  </si>
  <si>
    <t>No. of Options Outstanding (in shares) | shares</t>
  </si>
  <si>
    <t>Aggregate Intrinsic Value (in thousands) | $</t>
  </si>
  <si>
    <t>No. of Options Currently Exercisable (in shares) | shares</t>
  </si>
  <si>
    <t>Aggregate Intrinsic Value of Options Currently Exercisable (in thousands) | $</t>
  </si>
  <si>
    <t>$30.00 - $34.99</t>
  </si>
  <si>
    <t>Weighted-Average Exercise Price (in dollars per share)</t>
  </si>
  <si>
    <t>Weighted-Average Remaining Contractual Life (Years)</t>
  </si>
  <si>
    <t>5 months</t>
  </si>
  <si>
    <t>Weighted-Average Exercise Price of Options Currently Exercisable (in dollars per share)</t>
  </si>
  <si>
    <t>$30.00 - $34.99 | Minimum</t>
  </si>
  <si>
    <t>Ranges Of Exercise Prices (in dollars per share)</t>
  </si>
  <si>
    <t>$30.00 - $34.99 | Maximum</t>
  </si>
  <si>
    <t>35.00 - 39.99</t>
  </si>
  <si>
    <t>4 years 8 months</t>
  </si>
  <si>
    <t>35.00 - 39.99 | Minimum</t>
  </si>
  <si>
    <t>35.00 - 39.99 | Maximum</t>
  </si>
  <si>
    <t>40.00 - 44.99</t>
  </si>
  <si>
    <t>7 years 2 months</t>
  </si>
  <si>
    <t>5 years 8 months</t>
  </si>
  <si>
    <t>40.00 - 44.99 | Minimum</t>
  </si>
  <si>
    <t>40.00 - 44.99 | Maximum</t>
  </si>
  <si>
    <t>45.00 - 49.99</t>
  </si>
  <si>
    <t>6 years 8 months</t>
  </si>
  <si>
    <t>45.00 - 49.99 | Minimum</t>
  </si>
  <si>
    <t>45.00 - 49.99 | Maximum</t>
  </si>
  <si>
    <t>65.00 - 70.00</t>
  </si>
  <si>
    <t>8 years 8 months</t>
  </si>
  <si>
    <t>65.00 - 70.00 | Minimum</t>
  </si>
  <si>
    <t>65.00 - 70.00 | Maximum</t>
  </si>
  <si>
    <t>Employee Benefit Plans (Weighted Average Assumptions Estimate The Fair Value Of Options Granted) (Details)</t>
  </si>
  <si>
    <t>Risk-free interest rate</t>
  </si>
  <si>
    <t>2.12%</t>
  </si>
  <si>
    <t>Expected dividend yield</t>
  </si>
  <si>
    <t>2.60%</t>
  </si>
  <si>
    <t>Volatility factor</t>
  </si>
  <si>
    <t>25.80%</t>
  </si>
  <si>
    <t>Expected life of option</t>
  </si>
  <si>
    <t>7 years</t>
  </si>
  <si>
    <t>Employee Benefit Plans (Restricted Shares Activity And Related Information) (Details) - Restricted Stock - USD ($) $ / shares in Units, $ in Thousands</t>
  </si>
  <si>
    <t>Stock-based compensation expense associated with restricted shares</t>
  </si>
  <si>
    <t>Unrecognized stock-based compensation expense associated with restricted shares</t>
  </si>
  <si>
    <t>3 years 6 months</t>
  </si>
  <si>
    <t>Restricted Awards, Number of Awards [Roll Forward]</t>
  </si>
  <si>
    <t>Beginning Balance</t>
  </si>
  <si>
    <t>Granted</t>
  </si>
  <si>
    <t>Forfeited</t>
  </si>
  <si>
    <t>Vested</t>
  </si>
  <si>
    <t>Ending Balance</t>
  </si>
  <si>
    <t>Restricted Awards, Number of Awards, Weighted Average Exercise Price [Roll Forward]</t>
  </si>
  <si>
    <t>Outstanding at January 1</t>
  </si>
  <si>
    <t>Outstanding at June 30</t>
  </si>
  <si>
    <t>Employee Benefit Plans (Net Periodic Pension Cost Of The Defined Benefit Plan) (Details) - USD ($) $ in Thousands</t>
  </si>
  <si>
    <t>Components of net periodic cost:</t>
  </si>
  <si>
    <t>Interest cost</t>
  </si>
  <si>
    <t>Expected return on plan assets</t>
  </si>
  <si>
    <t>Net amortization and deferral</t>
  </si>
  <si>
    <t>Defined Benefit Plan, Net Periodic Benefit Cost (Credit), Gain (Loss) Due to Settlement</t>
  </si>
  <si>
    <t>Net Periodic Pension Cost</t>
  </si>
  <si>
    <t>401(k) Plan expense</t>
  </si>
  <si>
    <t>Defined Benefit Plan contributions</t>
  </si>
  <si>
    <t>Commitments and Contingencies (Details) - USD ($) $ in Thousands</t>
  </si>
  <si>
    <t>Commitments to extend credit: | Home equity</t>
  </si>
  <si>
    <t>Other Commitments [Line Items]</t>
  </si>
  <si>
    <t>Contractual obligations</t>
  </si>
  <si>
    <t>Commitments to extend credit: | Commercial real estate</t>
  </si>
  <si>
    <t>Commitments to extend credit: | Other commitments</t>
  </si>
  <si>
    <t>Standby letters of credit</t>
  </si>
  <si>
    <t>Commercial letters of credit</t>
  </si>
  <si>
    <t>Accumulated Other Comprehensive Loss (Schedule of Changes In Each Component of Accumulated Other Comprehensive Income) (Details) - USD ($) $ in Thousands</t>
  </si>
  <si>
    <t>Combined Federal and state income tax rate</t>
  </si>
  <si>
    <t>23.00%</t>
  </si>
  <si>
    <t>37.00%</t>
  </si>
  <si>
    <t>Other comprehensive income before reclassifications</t>
  </si>
  <si>
    <t>Amounts reclassified from other comprehensive loss</t>
  </si>
  <si>
    <t>Adoption of new accounting pronouncement</t>
  </si>
  <si>
    <t>Ending balance</t>
  </si>
  <si>
    <t>Defined Benefit Pension Plans</t>
  </si>
  <si>
    <t>Unrealized Gain (Losses) on Securities Available-for-Sale</t>
  </si>
  <si>
    <t>Accumulated Other Comprehensive Loss (Schedule Of Amounts Reclassified Out of Accumulated Other Comprehensive Income) (Details) - USD ($) $ in Thousands</t>
  </si>
  <si>
    <t>Reclassification Adjustment out of Accumulated Other Comprehensive Income [Line Items]</t>
  </si>
  <si>
    <t>Net unrealized securities gains (losses) reclassified into earnings</t>
  </si>
  <si>
    <t>Related income tax expense</t>
  </si>
  <si>
    <t>Unrealized Gain (Losses) on Securities Available-for-Sale | Reclassification out of Accumulated Other Comprehensive Income</t>
  </si>
  <si>
    <t>Earnings per Share (Details) - USD ($) $ / shares in Units, $ in Thousands</t>
  </si>
  <si>
    <t>Antidilutive Securities Excluded from Computation of Earnings Per Share, Amount</t>
  </si>
  <si>
    <t>Undistributed Earnings (Loss) Allocated to Participating Securities, Basic</t>
  </si>
  <si>
    <t>Distributed earnings allocated to common stock</t>
  </si>
  <si>
    <t>Undistributed earnings allocated to common stock</t>
  </si>
  <si>
    <t>Net earnings allocated to common shareholders</t>
  </si>
  <si>
    <t>Average shares outstanding (in shares)</t>
  </si>
  <si>
    <t>Effect of dilutive securities:</t>
  </si>
  <si>
    <t>Employee stock awards (in shares)</t>
  </si>
  <si>
    <t>Diluted earnings per share (in dollars per share)</t>
  </si>
  <si>
    <t>Fair Value Measurements (Narrative) (Details) - USD ($) $ in Thousands</t>
  </si>
  <si>
    <t>Fair Value, Balance Sheet Grouping, Financial Statement Captions [Line Items]</t>
  </si>
  <si>
    <t>Derivative Credit Risk Valuation Adjustment, Derivative Assets</t>
  </si>
  <si>
    <t>Derivative Credit Risk Valuation Adjustment, Derivative Liabilities</t>
  </si>
  <si>
    <t>Collateral discount</t>
  </si>
  <si>
    <t>30.00%</t>
  </si>
  <si>
    <t>Minimum</t>
  </si>
  <si>
    <t>20.00%</t>
  </si>
  <si>
    <t>Fair Value Measurements (Schedule Of Assets And Liabilities Measured At Fair Value On A Recurring And Nonrecurring Basis) (Details) - USD ($) $ in Thousands</t>
  </si>
  <si>
    <t>Impaired Loans</t>
  </si>
  <si>
    <t>Fair Value, Assets and Liabilities Measured on Recurring and Nonrecurring Basis [Line Items]</t>
  </si>
  <si>
    <t>Provision For Loan Losses on Impaired Loans During Period</t>
  </si>
  <si>
    <t>Other real estate owned</t>
  </si>
  <si>
    <t>Write-downs included in other non-interest expense</t>
  </si>
  <si>
    <t>Other Assets</t>
  </si>
  <si>
    <t>Other Assets | Level 3</t>
  </si>
  <si>
    <t>Assets, Fair Value Disclosure</t>
  </si>
  <si>
    <t>Fair Value, Measurements, Recurring [Member] | U.S. Government Agencies</t>
  </si>
  <si>
    <t>Fair Value, Measurements, Recurring [Member] | U.S. Government Agencies | Level 1</t>
  </si>
  <si>
    <t>Fair Value, Measurements, Recurring [Member] | U.S. Government Agencies | Level 2</t>
  </si>
  <si>
    <t>Fair Value, Measurements, Recurring [Member] | U.S. Government Agencies | Level 3</t>
  </si>
  <si>
    <t>Fair Value, Measurements, Recurring [Member] | Obligations Of States And Political Subdivisions</t>
  </si>
  <si>
    <t>Fair Value, Measurements, Recurring [Member] | Obligations Of States And Political Subdivisions | Level 1</t>
  </si>
  <si>
    <t>Fair Value, Measurements, Recurring [Member] | Obligations Of States And Political Subdivisions | Level 2</t>
  </si>
  <si>
    <t>Fair Value, Measurements, Recurring [Member] | Obligations Of States And Political Subdivisions | Level 3</t>
  </si>
  <si>
    <t>Fair Value, Measurements, Recurring [Member] | U.S. Government Agencies Mortgage-backed Securities</t>
  </si>
  <si>
    <t>Fair Value, Measurements, Recurring [Member] | U.S. Government Agencies Mortgage-backed Securities | Level 1</t>
  </si>
  <si>
    <t>Fair Value, Measurements, Recurring [Member] | U.S. Government Agencies Mortgage-backed Securities | Level 2</t>
  </si>
  <si>
    <t>Fair Value, Measurements, Recurring [Member] | U.S. Government Agencies Mortgage-backed Securities | Level 3</t>
  </si>
  <si>
    <t>Fair Value, Measurements, Recurring [Member] | Private Label</t>
  </si>
  <si>
    <t>Fair Value, Measurements, Recurring [Member] | Private Label | Level 1</t>
  </si>
  <si>
    <t>Fair Value, Measurements, Recurring [Member] | Private Label | Level 2</t>
  </si>
  <si>
    <t>Fair Value, Measurements, Recurring [Member] | Private Label | Level 3</t>
  </si>
  <si>
    <t>Fair Value, Measurements, Recurring [Member] | Trust Preferred Securities</t>
  </si>
  <si>
    <t>Fair Value, Measurements, Recurring [Member] | Trust Preferred Securities | Level 1</t>
  </si>
  <si>
    <t>Fair Value, Measurements, Recurring [Member] | Trust Preferred Securities | Level 2</t>
  </si>
  <si>
    <t>Fair Value, Measurements, Recurring [Member] | Trust Preferred Securities | Level 3</t>
  </si>
  <si>
    <t>Fair Value, Measurements, Recurring [Member] | Corporate Securities</t>
  </si>
  <si>
    <t>Fair Value, Measurements, Recurring [Member] | Corporate Securities | Level 1</t>
  </si>
  <si>
    <t>Fair Value, Measurements, Recurring [Member] | Corporate Securities | Level 2</t>
  </si>
  <si>
    <t>Fair Value, Measurements, Recurring [Member] | Corporate Securities | Level 3</t>
  </si>
  <si>
    <t>Fair Value, Measurements, Recurring [Member] | Equity Securities</t>
  </si>
  <si>
    <t>Fair Value, Measurements, Recurring [Member] | Equity Securities | Level 1</t>
  </si>
  <si>
    <t>Fair Value, Measurements, Recurring [Member] | Equity Securities | Level 2</t>
  </si>
  <si>
    <t>Fair Value, Measurements, Recurring [Member] | Equity Securities | Level 3</t>
  </si>
  <si>
    <t>Fair Value, Measurements, Recurring [Member] | Money Market Funds</t>
  </si>
  <si>
    <t>Fair Value, Measurements, Recurring [Member] | Money Market Funds | Level 1</t>
  </si>
  <si>
    <t>Fair Value, Measurements, Recurring [Member] | Money Market Funds | Level 2</t>
  </si>
  <si>
    <t>Fair Value, Measurements, Recurring [Member] | Money Market Funds | Level 3</t>
  </si>
  <si>
    <t>Fair Value, Measurements, Recurring [Member] | Derivative Financial Instruments, Assets [Member]</t>
  </si>
  <si>
    <t>Fair Value, Measurements, Recurring [Member] | Derivative Financial Instruments, Assets [Member] | Level 1</t>
  </si>
  <si>
    <t>Fair Value, Measurements, Recurring [Member] | Derivative Financial Instruments, Assets [Member] | Level 2</t>
  </si>
  <si>
    <t>Fair Value, Measurements, Recurring [Member] | Derivative Financial Instruments, Assets [Member] | Level 3</t>
  </si>
  <si>
    <t>Fair Value, Measurements, Recurring [Member] | Derivative Liabilities</t>
  </si>
  <si>
    <t>Financial and Nonfinancial Liabilities, Fair Value Disclosure</t>
  </si>
  <si>
    <t>Fair Value, Measurements, Recurring [Member] | Derivative Liabilities | Level 1</t>
  </si>
  <si>
    <t>Fair Value, Measurements, Recurring [Member] | Derivative Liabilities | Level 2</t>
  </si>
  <si>
    <t>Fair Value, Measurements, Recurring [Member] | Derivative Liabilities | Level 3</t>
  </si>
  <si>
    <t>Fair Value, Measurements, Nonrecurring [Member] | Impaired Loans</t>
  </si>
  <si>
    <t>Fair Value, Measurements, Nonrecurring [Member] | Impaired Loans | Level 1</t>
  </si>
  <si>
    <t>Fair Value, Measurements, Nonrecurring [Member] | Impaired Loans | Level 2</t>
  </si>
  <si>
    <t>Fair Value, Measurements, Nonrecurring [Member] | Impaired Loans | Level 3</t>
  </si>
  <si>
    <t>Fair Value, Measurements, Nonrecurring [Member] | Other real estate owned</t>
  </si>
  <si>
    <t>Fair Value, Measurements, Nonrecurring [Member] | Other real estate owned | Level 1</t>
  </si>
  <si>
    <t>Fair Value, Measurements, Nonrecurring [Member] | Other real estate owned | Level 2</t>
  </si>
  <si>
    <t>Fair Value, Measurements, Nonrecurring [Member] | Other real estate owned | Level 3</t>
  </si>
  <si>
    <t>Fair Value, Measurements, Nonrecurring [Member] | Other Assets</t>
  </si>
  <si>
    <t>Fair Value, Measurements, Nonrecurring [Member] | Other Assets | Level 1</t>
  </si>
  <si>
    <t>Fair Value, Measurements, Nonrecurring [Member] | Other Assets | Level 2</t>
  </si>
  <si>
    <t>Fair Value Measurements (Schedule Of Reconciliation Of Investment Securities Available For Sale Measured At Fair Value On A Recurring Basis Level 3 Assets) (Details) - USD ($) $ in Thousands</t>
  </si>
  <si>
    <t>Fair Value, Assets Measured on Recurring Basis, Unobservable Input Reconciliation, Calculation [Roll Forward]</t>
  </si>
  <si>
    <t>Beginning balance</t>
  </si>
  <si>
    <t>Included in other comprehensive income</t>
  </si>
  <si>
    <t>Dispositions</t>
  </si>
  <si>
    <t>Transfers into Level 3</t>
  </si>
  <si>
    <t>Fair Value Measurements (Schedule Of Level 2 Financial Assets And Liabilities Measured On A Recurring Basis) (Details) - Impaired Loans - Fair Value, Measurements, Nonrecurring [Member] - Level 3 - USD ($) $ in Thousands</t>
  </si>
  <si>
    <t>Fair Value Measurement On Nonrecurring Basis Asset And Liabilities Value [Roll Forward]</t>
  </si>
  <si>
    <t>Loans classified as impaired during the period</t>
  </si>
  <si>
    <t>Specific valuation allowance allocations</t>
  </si>
  <si>
    <t>Fair Value</t>
  </si>
  <si>
    <t>(Additional) reduction in specific valuation allowance allocations</t>
  </si>
  <si>
    <t>Paydowns, payoffs, other activity</t>
  </si>
  <si>
    <t>Fair Value Measurements (Schedule Of OREO Measured And Reported At Fair Value) (Details) - USD ($) $ in Thousands</t>
  </si>
  <si>
    <t>Other Real Estate [Roll Forward]</t>
  </si>
  <si>
    <t>Disposed</t>
  </si>
  <si>
    <t>OREO remeasured at initial recognition:</t>
  </si>
  <si>
    <t>Carrying value of foreclosed assets prior to remeasurement</t>
  </si>
  <si>
    <t>Charge-offs recognized in the allowance for loan losses</t>
  </si>
  <si>
    <t>OREO remeasured subsequent to initial recognition:</t>
  </si>
  <si>
    <t>Fair Value, Measurements, Nonrecurring [Member] | OREO remeasured at initial recognition:</t>
  </si>
  <si>
    <t>Fair Value, Measurements, Nonrecurring [Member] | OREO remeasured subsequent to initial recognition:</t>
  </si>
  <si>
    <t>Fair Value Measurements (Schedule Of Estimates Of Fair Value Of Financial Instruments) (Details) - USD ($) $ in Thousands</t>
  </si>
  <si>
    <t>Assets:</t>
  </si>
  <si>
    <t>Securities available-for-sale</t>
  </si>
  <si>
    <t>Securities held-to-maturity</t>
  </si>
  <si>
    <t>Liabilities:</t>
  </si>
  <si>
    <t>Deposits</t>
  </si>
  <si>
    <t>Carrying Amount</t>
  </si>
  <si>
    <t>Cash and cash equivalents</t>
  </si>
  <si>
    <t>Net loans</t>
  </si>
  <si>
    <t>Derivative assets</t>
  </si>
  <si>
    <t>Short-term debt</t>
  </si>
  <si>
    <t>Contracts with Customers (Details) - USD ($) $ in Thousands</t>
  </si>
  <si>
    <t>Disaggregation of Revenue [Line Items]</t>
  </si>
  <si>
    <t>Non-interest income from contracts with customers</t>
  </si>
  <si>
    <t>Non-interest income within the scope of other GAAP topics</t>
  </si>
  <si>
    <t>Noninterest Income</t>
  </si>
  <si>
    <t>Fees and Commissions, Depositor Accounts [Member]</t>
  </si>
  <si>
    <t>Fees and Commissions, Debit Cards [Member]</t>
  </si>
  <si>
    <t>Fees and Commissions, Fiduciary and Trust Accounts [Member]</t>
  </si>
  <si>
    <t>Other Non-Interest Income [Member]</t>
  </si>
  <si>
    <t>Subsequent Events (Details) - Subsequent Event [Member] $ in Millions</t>
  </si>
  <si>
    <t>Jul. 11, 2018USD ($)</t>
  </si>
  <si>
    <t>Poage Bankshares, Inc. [Member]</t>
  </si>
  <si>
    <t>Business Combination, Recognized Identifiable Assets Acquired and Liabilities Assumed, Finite-Lived Intangibles</t>
  </si>
  <si>
    <t>Farmers Deposit Bancorp, Inc. [Member]</t>
  </si>
  <si>
    <t>Pro Forma [Member] | Poage Bankshares, Inc. [Member]</t>
  </si>
  <si>
    <t>Business Acquisition, Transaction Costs</t>
  </si>
  <si>
    <t>Pro Forma [Member] | Farmers Deposit Bancorp, Inc.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26854</v>
      </c>
    </row>
    <row r="11" spans="1:3">
      <c r="A11" s="4" t="s">
        <v>17</v>
      </c>
      <c r="B11" s="4" t="s">
        <v>18</v>
      </c>
    </row>
    <row r="12" spans="1:3">
      <c r="A12" s="4" t="s">
        <v>19</v>
      </c>
      <c r="B12" s="4" t="s">
        <v>20</v>
      </c>
    </row>
    <row r="13" spans="1:3">
      <c r="A13" s="4" t="s">
        <v>21</v>
      </c>
      <c r="C13" s="6" t="n">
        <v>1545644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22</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0483</v>
      </c>
      <c r="C3" s="7" t="n">
        <v>54450</v>
      </c>
    </row>
    <row r="4" spans="1:3">
      <c r="A4" s="4" t="s">
        <v>28</v>
      </c>
      <c r="B4" s="6" t="n">
        <v>25041</v>
      </c>
      <c r="C4" s="6" t="n">
        <v>28058</v>
      </c>
    </row>
    <row r="5" spans="1:3">
      <c r="A5" s="4" t="s">
        <v>29</v>
      </c>
      <c r="B5" s="6" t="n">
        <v>265524</v>
      </c>
      <c r="C5" s="6" t="n">
        <v>82508</v>
      </c>
    </row>
    <row r="6" spans="1:3">
      <c r="A6" s="4" t="s">
        <v>30</v>
      </c>
      <c r="B6" s="6" t="n">
        <v>552603</v>
      </c>
      <c r="C6" s="6" t="n">
        <v>550389</v>
      </c>
    </row>
    <row r="7" spans="1:3">
      <c r="A7" s="4" t="s">
        <v>31</v>
      </c>
      <c r="B7" s="6" t="n">
        <v>60030</v>
      </c>
      <c r="C7" s="6" t="n">
        <v>64449</v>
      </c>
    </row>
    <row r="8" spans="1:3">
      <c r="A8" s="4" t="s">
        <v>32</v>
      </c>
      <c r="B8" s="6" t="n">
        <v>28920</v>
      </c>
      <c r="C8" s="6" t="n">
        <v>14147</v>
      </c>
    </row>
    <row r="9" spans="1:3">
      <c r="A9" s="4" t="s">
        <v>33</v>
      </c>
      <c r="B9" s="6" t="n">
        <v>641553</v>
      </c>
      <c r="C9" s="6" t="n">
        <v>628985</v>
      </c>
    </row>
    <row r="10" spans="1:3">
      <c r="A10" s="4" t="s">
        <v>34</v>
      </c>
      <c r="B10" s="6" t="n">
        <v>3155468</v>
      </c>
      <c r="C10" s="6" t="n">
        <v>3127410</v>
      </c>
    </row>
    <row r="11" spans="1:3">
      <c r="A11" s="4" t="s">
        <v>35</v>
      </c>
      <c r="B11" s="6" t="n">
        <v>-16876</v>
      </c>
      <c r="C11" s="6" t="n">
        <v>-18836</v>
      </c>
    </row>
    <row r="12" spans="1:3">
      <c r="A12" s="4" t="s">
        <v>36</v>
      </c>
      <c r="B12" s="6" t="n">
        <v>3138592</v>
      </c>
      <c r="C12" s="6" t="n">
        <v>3108574</v>
      </c>
    </row>
    <row r="13" spans="1:3">
      <c r="A13" s="4" t="s">
        <v>37</v>
      </c>
      <c r="B13" s="6" t="n">
        <v>104773</v>
      </c>
      <c r="C13" s="6" t="n">
        <v>103440</v>
      </c>
    </row>
    <row r="14" spans="1:3">
      <c r="A14" s="4" t="s">
        <v>38</v>
      </c>
      <c r="B14" s="6" t="n">
        <v>72482</v>
      </c>
      <c r="C14" s="6" t="n">
        <v>72682</v>
      </c>
    </row>
    <row r="15" spans="1:3">
      <c r="A15" s="4" t="s">
        <v>39</v>
      </c>
      <c r="B15" s="6" t="n">
        <v>9348</v>
      </c>
      <c r="C15" s="6" t="n">
        <v>9223</v>
      </c>
    </row>
    <row r="16" spans="1:3">
      <c r="A16" s="4" t="s">
        <v>40</v>
      </c>
      <c r="B16" s="6" t="n">
        <v>14528</v>
      </c>
      <c r="C16" s="6" t="n">
        <v>11913</v>
      </c>
    </row>
    <row r="17" spans="1:3">
      <c r="A17" s="4" t="s">
        <v>41</v>
      </c>
      <c r="B17" s="6" t="n">
        <v>78342</v>
      </c>
      <c r="C17" s="6" t="n">
        <v>78595</v>
      </c>
    </row>
    <row r="18" spans="1:3">
      <c r="A18" s="4" t="s">
        <v>42</v>
      </c>
      <c r="B18" s="6" t="n">
        <v>49241</v>
      </c>
      <c r="C18" s="6" t="n">
        <v>36361</v>
      </c>
    </row>
    <row r="19" spans="1:3">
      <c r="A19" s="4" t="s">
        <v>43</v>
      </c>
      <c r="B19" s="6" t="n">
        <v>4374383</v>
      </c>
      <c r="C19" s="6" t="n">
        <v>4132281</v>
      </c>
    </row>
    <row r="20" spans="1:3">
      <c r="A20" s="3" t="s">
        <v>44</v>
      </c>
    </row>
    <row r="21" spans="1:3">
      <c r="A21" s="4" t="s">
        <v>45</v>
      </c>
      <c r="B21" s="6" t="n">
        <v>684614</v>
      </c>
      <c r="C21" s="6" t="n">
        <v>666639</v>
      </c>
    </row>
    <row r="22" spans="1:3">
      <c r="A22" s="3" t="s">
        <v>46</v>
      </c>
    </row>
    <row r="23" spans="1:3">
      <c r="A23" s="4" t="s">
        <v>47</v>
      </c>
      <c r="B23" s="6" t="n">
        <v>785933</v>
      </c>
      <c r="C23" s="6" t="n">
        <v>769245</v>
      </c>
    </row>
    <row r="24" spans="1:3">
      <c r="A24" s="4" t="s">
        <v>48</v>
      </c>
      <c r="B24" s="6" t="n">
        <v>817547</v>
      </c>
      <c r="C24" s="6" t="n">
        <v>796275</v>
      </c>
    </row>
    <row r="25" spans="1:3">
      <c r="A25" s="4" t="s">
        <v>49</v>
      </c>
      <c r="B25" s="6" t="n">
        <v>1133684</v>
      </c>
      <c r="C25" s="6" t="n">
        <v>1083475</v>
      </c>
    </row>
    <row r="26" spans="1:3">
      <c r="A26" s="4" t="s">
        <v>50</v>
      </c>
      <c r="B26" s="6" t="n">
        <v>3421778</v>
      </c>
      <c r="C26" s="6" t="n">
        <v>3315634</v>
      </c>
    </row>
    <row r="27" spans="1:3">
      <c r="A27" s="4" t="s">
        <v>51</v>
      </c>
      <c r="B27" s="6" t="n">
        <v>181375</v>
      </c>
      <c r="C27" s="6" t="n">
        <v>54000</v>
      </c>
    </row>
    <row r="28" spans="1:3">
      <c r="A28" s="4" t="s">
        <v>52</v>
      </c>
      <c r="B28" s="6" t="n">
        <v>196635</v>
      </c>
      <c r="C28" s="6" t="n">
        <v>198219</v>
      </c>
    </row>
    <row r="29" spans="1:3">
      <c r="A29" s="4" t="s">
        <v>53</v>
      </c>
      <c r="B29" s="6" t="n">
        <v>16495</v>
      </c>
      <c r="C29" s="6" t="n">
        <v>16495</v>
      </c>
    </row>
    <row r="30" spans="1:3">
      <c r="A30" s="4" t="s">
        <v>54</v>
      </c>
      <c r="B30" s="6" t="n">
        <v>54346</v>
      </c>
      <c r="C30" s="6" t="n">
        <v>45426</v>
      </c>
    </row>
    <row r="31" spans="1:3">
      <c r="A31" s="4" t="s">
        <v>55</v>
      </c>
      <c r="B31" s="6" t="n">
        <v>3870629</v>
      </c>
      <c r="C31" s="6" t="n">
        <v>3629774</v>
      </c>
    </row>
    <row r="32" spans="1:3">
      <c r="A32" s="3" t="s">
        <v>56</v>
      </c>
    </row>
    <row r="33" spans="1:3">
      <c r="A33" s="4" t="s">
        <v>57</v>
      </c>
      <c r="B33" s="6" t="n">
        <v>0</v>
      </c>
      <c r="C33" s="6" t="n">
        <v>0</v>
      </c>
    </row>
    <row r="34" spans="1:3">
      <c r="A34" s="4" t="s">
        <v>58</v>
      </c>
      <c r="B34" s="6" t="n">
        <v>47619</v>
      </c>
      <c r="C34" s="6" t="n">
        <v>47619</v>
      </c>
    </row>
    <row r="35" spans="1:3">
      <c r="A35" s="4" t="s">
        <v>59</v>
      </c>
      <c r="B35" s="6" t="n">
        <v>140091</v>
      </c>
      <c r="C35" s="6" t="n">
        <v>140960</v>
      </c>
    </row>
    <row r="36" spans="1:3">
      <c r="A36" s="4" t="s">
        <v>60</v>
      </c>
      <c r="B36" s="6" t="n">
        <v>471515</v>
      </c>
      <c r="C36" s="6" t="n">
        <v>444481</v>
      </c>
    </row>
    <row r="37" spans="1:3">
      <c r="A37" s="4" t="s">
        <v>61</v>
      </c>
      <c r="B37" s="6" t="n">
        <v>-136520</v>
      </c>
      <c r="C37" s="6" t="n">
        <v>-124909</v>
      </c>
    </row>
    <row r="38" spans="1:3">
      <c r="A38" s="3" t="s">
        <v>62</v>
      </c>
    </row>
    <row r="39" spans="1:3">
      <c r="A39" s="4" t="s">
        <v>63</v>
      </c>
      <c r="B39" s="6" t="n">
        <v>-13918</v>
      </c>
      <c r="C39" s="6" t="n">
        <v>-611</v>
      </c>
    </row>
    <row r="40" spans="1:3">
      <c r="A40" s="4" t="s">
        <v>64</v>
      </c>
      <c r="B40" s="6" t="n">
        <v>-5033</v>
      </c>
      <c r="C40" s="6" t="n">
        <v>-5033</v>
      </c>
    </row>
    <row r="41" spans="1:3">
      <c r="A41" s="4" t="s">
        <v>65</v>
      </c>
      <c r="B41" s="6" t="n">
        <v>-18951</v>
      </c>
      <c r="C41" s="6" t="n">
        <v>-5644</v>
      </c>
    </row>
    <row r="42" spans="1:3">
      <c r="A42" s="4" t="s">
        <v>66</v>
      </c>
      <c r="B42" s="6" t="n">
        <v>503754</v>
      </c>
      <c r="C42" s="6" t="n">
        <v>502507</v>
      </c>
    </row>
    <row r="43" spans="1:3">
      <c r="A43" s="4" t="s">
        <v>67</v>
      </c>
      <c r="B43" s="7" t="n">
        <v>4374383</v>
      </c>
      <c r="C43" s="7" t="n">
        <v>4132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4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24</v>
      </c>
    </row>
    <row r="4" spans="1:2">
      <c r="A4" s="4" t="s">
        <v>223</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59628</v>
      </c>
      <c r="C3" s="7" t="n">
        <v>65646</v>
      </c>
    </row>
    <row r="4" spans="1:3">
      <c r="A4" s="4" t="s">
        <v>71</v>
      </c>
      <c r="B4" s="7" t="n">
        <v>25</v>
      </c>
      <c r="C4" s="7" t="n">
        <v>25</v>
      </c>
    </row>
    <row r="5" spans="1:3">
      <c r="A5" s="4" t="s">
        <v>72</v>
      </c>
      <c r="B5" s="6" t="n">
        <v>500000</v>
      </c>
      <c r="C5" s="6" t="n">
        <v>500000</v>
      </c>
    </row>
    <row r="6" spans="1:3">
      <c r="A6" s="4" t="s">
        <v>73</v>
      </c>
      <c r="B6" s="6" t="n">
        <v>0</v>
      </c>
      <c r="C6" s="6" t="n">
        <v>0</v>
      </c>
    </row>
    <row r="7" spans="1:3">
      <c r="A7" s="4" t="s">
        <v>74</v>
      </c>
      <c r="B7" s="8" t="n">
        <v>2.5</v>
      </c>
      <c r="C7" s="8" t="n">
        <v>2.5</v>
      </c>
    </row>
    <row r="8" spans="1:3">
      <c r="A8" s="4" t="s">
        <v>75</v>
      </c>
      <c r="B8" s="6" t="n">
        <v>50000000</v>
      </c>
      <c r="C8" s="6" t="n">
        <v>50000000</v>
      </c>
    </row>
    <row r="9" spans="1:3">
      <c r="A9" s="4" t="s">
        <v>76</v>
      </c>
      <c r="B9" s="6" t="n">
        <v>19047548</v>
      </c>
      <c r="C9" s="6" t="n">
        <v>19047548</v>
      </c>
    </row>
    <row r="10" spans="1:3">
      <c r="A10" s="4" t="s">
        <v>77</v>
      </c>
      <c r="B10" s="6" t="n">
        <v>3595092</v>
      </c>
      <c r="C10" s="6" t="n">
        <v>3429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122</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19"/>
  </cols>
  <sheetData>
    <row r="1" spans="1:2">
      <c r="A1" s="1" t="s">
        <v>335</v>
      </c>
      <c r="B1" s="2" t="s">
        <v>1</v>
      </c>
    </row>
    <row r="2" spans="1:2">
      <c r="B2" s="2" t="s">
        <v>336</v>
      </c>
    </row>
    <row r="3" spans="1:2">
      <c r="A3" s="3" t="s">
        <v>337</v>
      </c>
    </row>
    <row r="4" spans="1:2">
      <c r="A4" s="4" t="s">
        <v>338</v>
      </c>
      <c r="B4" s="6" t="n">
        <v>1</v>
      </c>
    </row>
    <row r="5" spans="1:2">
      <c r="A5" s="4" t="s">
        <v>339</v>
      </c>
    </row>
    <row r="6" spans="1:2">
      <c r="A6" s="3" t="s">
        <v>337</v>
      </c>
    </row>
    <row r="7" spans="1:2">
      <c r="A7" s="4" t="s">
        <v>340</v>
      </c>
      <c r="B7" s="6" t="n">
        <v>86</v>
      </c>
    </row>
    <row r="8" spans="1:2">
      <c r="A8" s="4" t="s">
        <v>341</v>
      </c>
    </row>
    <row r="9" spans="1:2">
      <c r="A9" s="3" t="s">
        <v>337</v>
      </c>
    </row>
    <row r="10" spans="1:2">
      <c r="A10" s="4" t="s">
        <v>340</v>
      </c>
      <c r="B10" s="6" t="n">
        <v>57</v>
      </c>
    </row>
    <row r="11" spans="1:2">
      <c r="A11" s="4" t="s">
        <v>342</v>
      </c>
    </row>
    <row r="12" spans="1:2">
      <c r="A12" s="3" t="s">
        <v>337</v>
      </c>
    </row>
    <row r="13" spans="1:2">
      <c r="A13" s="4" t="s">
        <v>340</v>
      </c>
      <c r="B13" s="6" t="n">
        <v>14</v>
      </c>
    </row>
    <row r="14" spans="1:2">
      <c r="A14" s="4" t="s">
        <v>343</v>
      </c>
    </row>
    <row r="15" spans="1:2">
      <c r="A15" s="3" t="s">
        <v>337</v>
      </c>
    </row>
    <row r="16" spans="1:2">
      <c r="A16" s="4" t="s">
        <v>340</v>
      </c>
      <c r="B16" s="6" t="n">
        <v>12</v>
      </c>
    </row>
    <row r="17" spans="1:2">
      <c r="A17" s="4" t="s">
        <v>344</v>
      </c>
    </row>
    <row r="18" spans="1:2">
      <c r="A18" s="3" t="s">
        <v>337</v>
      </c>
    </row>
    <row r="19" spans="1:2">
      <c r="A19" s="4" t="s">
        <v>340</v>
      </c>
      <c r="B19" s="6"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5</v>
      </c>
      <c r="B1" s="2" t="s">
        <v>79</v>
      </c>
      <c r="C1" s="2" t="s">
        <v>1</v>
      </c>
    </row>
    <row r="2" spans="1:3">
      <c r="B2" s="2" t="s">
        <v>2</v>
      </c>
      <c r="C2" s="2" t="s">
        <v>2</v>
      </c>
    </row>
    <row r="3" spans="1:3">
      <c r="A3" s="3" t="s">
        <v>346</v>
      </c>
    </row>
    <row r="4" spans="1:3">
      <c r="A4" s="4" t="s">
        <v>347</v>
      </c>
      <c r="B4" s="7" t="n">
        <v>592</v>
      </c>
      <c r="C4" s="7" t="n">
        <v>772</v>
      </c>
    </row>
    <row r="5" spans="1:3">
      <c r="A5" s="4" t="s">
        <v>348</v>
      </c>
      <c r="C5" s="6" t="n">
        <v>0</v>
      </c>
    </row>
    <row r="6" spans="1:3">
      <c r="A6" s="4" t="s">
        <v>349</v>
      </c>
    </row>
    <row r="7" spans="1:3">
      <c r="A7" s="3" t="s">
        <v>346</v>
      </c>
    </row>
    <row r="8" spans="1:3">
      <c r="A8" s="4" t="s">
        <v>348</v>
      </c>
      <c r="C8" s="6" t="n">
        <v>2700</v>
      </c>
    </row>
    <row r="9" spans="1:3">
      <c r="A9" s="4" t="s">
        <v>145</v>
      </c>
    </row>
    <row r="10" spans="1:3">
      <c r="A10" s="3" t="s">
        <v>346</v>
      </c>
    </row>
    <row r="11" spans="1:3">
      <c r="A11" s="4" t="s">
        <v>348</v>
      </c>
      <c r="C11" s="6" t="n">
        <v>2657</v>
      </c>
    </row>
    <row r="12" spans="1:3">
      <c r="A12" s="4" t="s">
        <v>350</v>
      </c>
    </row>
    <row r="13" spans="1:3">
      <c r="A13" s="3" t="s">
        <v>346</v>
      </c>
    </row>
    <row r="14" spans="1:3">
      <c r="A14" s="4" t="s">
        <v>348</v>
      </c>
      <c r="C14" s="7" t="n">
        <v>26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9</v>
      </c>
      <c r="D1" s="2" t="s">
        <v>1</v>
      </c>
    </row>
    <row r="2" spans="1:6">
      <c r="B2" s="2" t="s">
        <v>2</v>
      </c>
      <c r="C2" s="2" t="s">
        <v>80</v>
      </c>
      <c r="D2" s="2" t="s">
        <v>2</v>
      </c>
      <c r="E2" s="2" t="s">
        <v>80</v>
      </c>
      <c r="F2" s="2" t="s">
        <v>25</v>
      </c>
    </row>
    <row r="3" spans="1:6">
      <c r="A3" s="3" t="s">
        <v>352</v>
      </c>
    </row>
    <row r="4" spans="1:6">
      <c r="A4" s="4" t="s">
        <v>353</v>
      </c>
      <c r="D4" s="7" t="n">
        <v>0</v>
      </c>
      <c r="E4" s="7" t="n">
        <v>0</v>
      </c>
    </row>
    <row r="5" spans="1:6">
      <c r="A5" s="4" t="s">
        <v>354</v>
      </c>
      <c r="B5" s="4" t="s">
        <v>355</v>
      </c>
      <c r="D5" s="4" t="s">
        <v>355</v>
      </c>
      <c r="F5" s="4" t="s">
        <v>356</v>
      </c>
    </row>
    <row r="6" spans="1:6">
      <c r="A6" s="4" t="s">
        <v>174</v>
      </c>
      <c r="B6" s="7" t="n">
        <v>592000</v>
      </c>
      <c r="D6" s="7" t="n">
        <v>772000</v>
      </c>
    </row>
    <row r="7" spans="1:6">
      <c r="A7" s="4" t="s">
        <v>348</v>
      </c>
      <c r="D7" s="6" t="n">
        <v>0</v>
      </c>
    </row>
    <row r="8" spans="1:6">
      <c r="A8" s="4" t="s">
        <v>97</v>
      </c>
      <c r="B8" s="6" t="n">
        <v>0</v>
      </c>
      <c r="C8" s="7" t="n">
        <v>0</v>
      </c>
      <c r="D8" s="6" t="n">
        <v>0</v>
      </c>
      <c r="E8" s="7" t="n">
        <v>4276000</v>
      </c>
    </row>
    <row r="9" spans="1:6">
      <c r="A9" s="4" t="s">
        <v>357</v>
      </c>
    </row>
    <row r="10" spans="1:6">
      <c r="A10" s="3" t="s">
        <v>352</v>
      </c>
    </row>
    <row r="11" spans="1:6">
      <c r="A11" s="4" t="s">
        <v>358</v>
      </c>
      <c r="B11" s="7" t="n">
        <v>1600000</v>
      </c>
      <c r="D11" s="7" t="n">
        <v>1600000</v>
      </c>
    </row>
    <row r="12" spans="1:6">
      <c r="A12" s="4" t="s">
        <v>359</v>
      </c>
    </row>
    <row r="13" spans="1:6">
      <c r="A13" s="3" t="s">
        <v>352</v>
      </c>
    </row>
    <row r="14" spans="1:6">
      <c r="A14" s="4" t="s">
        <v>360</v>
      </c>
      <c r="B14" s="4" t="s">
        <v>361</v>
      </c>
      <c r="D14" s="4" t="s">
        <v>361</v>
      </c>
      <c r="F14" s="4" t="s">
        <v>361</v>
      </c>
    </row>
    <row r="15" spans="1:6">
      <c r="A15" s="4" t="s">
        <v>362</v>
      </c>
    </row>
    <row r="16" spans="1:6">
      <c r="A16" s="3" t="s">
        <v>352</v>
      </c>
    </row>
    <row r="17" spans="1:6">
      <c r="A17" s="4" t="s">
        <v>360</v>
      </c>
      <c r="B17" s="4" t="s">
        <v>363</v>
      </c>
      <c r="D17" s="4" t="s">
        <v>363</v>
      </c>
      <c r="F17" s="4" t="s">
        <v>363</v>
      </c>
    </row>
    <row r="18" spans="1:6">
      <c r="A18" s="4" t="s">
        <v>145</v>
      </c>
    </row>
    <row r="19" spans="1:6">
      <c r="A19" s="3" t="s">
        <v>352</v>
      </c>
    </row>
    <row r="20" spans="1:6">
      <c r="A20" s="4" t="s">
        <v>348</v>
      </c>
      <c r="D20" s="7" t="n">
        <v>2657000</v>
      </c>
    </row>
    <row r="21" spans="1:6">
      <c r="A21" s="4" t="s">
        <v>349</v>
      </c>
    </row>
    <row r="22" spans="1:6">
      <c r="A22" s="3" t="s">
        <v>352</v>
      </c>
    </row>
    <row r="23" spans="1:6">
      <c r="A23" s="4" t="s">
        <v>348</v>
      </c>
      <c r="D23" s="6" t="n">
        <v>2700000</v>
      </c>
    </row>
    <row r="24" spans="1:6">
      <c r="A24" s="4" t="s">
        <v>364</v>
      </c>
    </row>
    <row r="25" spans="1:6">
      <c r="A25" s="3" t="s">
        <v>352</v>
      </c>
    </row>
    <row r="26" spans="1:6">
      <c r="A26" s="4" t="s">
        <v>348</v>
      </c>
      <c r="D26" s="6" t="n">
        <v>2657000</v>
      </c>
    </row>
    <row r="27" spans="1:6">
      <c r="A27" s="4" t="s">
        <v>365</v>
      </c>
    </row>
    <row r="28" spans="1:6">
      <c r="A28" s="3" t="s">
        <v>352</v>
      </c>
    </row>
    <row r="29" spans="1:6">
      <c r="A29" s="4" t="s">
        <v>366</v>
      </c>
      <c r="B29" s="7" t="n">
        <v>472000000</v>
      </c>
      <c r="D29" s="7" t="n">
        <v>472000000</v>
      </c>
      <c r="F29" s="7" t="n">
        <v>429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570653</v>
      </c>
      <c r="C3" s="7" t="n">
        <v>551103</v>
      </c>
    </row>
    <row r="4" spans="1:3">
      <c r="A4" s="4" t="s">
        <v>370</v>
      </c>
      <c r="B4" s="6" t="n">
        <v>1063</v>
      </c>
      <c r="C4" s="6" t="n">
        <v>7211</v>
      </c>
    </row>
    <row r="5" spans="1:3">
      <c r="A5" s="4" t="s">
        <v>371</v>
      </c>
      <c r="B5" s="6" t="n">
        <v>19113</v>
      </c>
      <c r="C5" s="6" t="n">
        <v>7925</v>
      </c>
    </row>
    <row r="6" spans="1:3">
      <c r="A6" s="4" t="s">
        <v>372</v>
      </c>
      <c r="B6" s="6" t="n">
        <v>552603</v>
      </c>
      <c r="C6" s="6" t="n">
        <v>550389</v>
      </c>
    </row>
    <row r="7" spans="1:3">
      <c r="A7" s="4" t="s">
        <v>373</v>
      </c>
    </row>
    <row r="8" spans="1:3">
      <c r="A8" s="3" t="s">
        <v>368</v>
      </c>
    </row>
    <row r="9" spans="1:3">
      <c r="A9" s="4" t="s">
        <v>369</v>
      </c>
      <c r="B9" s="6" t="n">
        <v>1</v>
      </c>
      <c r="C9" s="6" t="n">
        <v>2</v>
      </c>
    </row>
    <row r="10" spans="1:3">
      <c r="A10" s="4" t="s">
        <v>370</v>
      </c>
      <c r="B10" s="6" t="n">
        <v>0</v>
      </c>
      <c r="C10" s="6" t="n">
        <v>0</v>
      </c>
    </row>
    <row r="11" spans="1:3">
      <c r="A11" s="4" t="s">
        <v>371</v>
      </c>
      <c r="B11" s="6" t="n">
        <v>0</v>
      </c>
      <c r="C11" s="6" t="n">
        <v>0</v>
      </c>
    </row>
    <row r="12" spans="1:3">
      <c r="A12" s="4" t="s">
        <v>372</v>
      </c>
      <c r="B12" s="6" t="n">
        <v>1</v>
      </c>
      <c r="C12" s="6" t="n">
        <v>2</v>
      </c>
    </row>
    <row r="13" spans="1:3">
      <c r="A13" s="4" t="s">
        <v>374</v>
      </c>
    </row>
    <row r="14" spans="1:3">
      <c r="A14" s="3" t="s">
        <v>368</v>
      </c>
    </row>
    <row r="15" spans="1:3">
      <c r="A15" s="4" t="s">
        <v>369</v>
      </c>
      <c r="B15" s="6" t="n">
        <v>93596</v>
      </c>
      <c r="C15" s="6" t="n">
        <v>94552</v>
      </c>
    </row>
    <row r="16" spans="1:3">
      <c r="A16" s="4" t="s">
        <v>370</v>
      </c>
      <c r="B16" s="6" t="n">
        <v>600</v>
      </c>
      <c r="C16" s="6" t="n">
        <v>2051</v>
      </c>
    </row>
    <row r="17" spans="1:3">
      <c r="A17" s="4" t="s">
        <v>371</v>
      </c>
      <c r="B17" s="6" t="n">
        <v>1156</v>
      </c>
      <c r="C17" s="6" t="n">
        <v>407</v>
      </c>
    </row>
    <row r="18" spans="1:3">
      <c r="A18" s="4" t="s">
        <v>372</v>
      </c>
      <c r="B18" s="6" t="n">
        <v>93040</v>
      </c>
      <c r="C18" s="6" t="n">
        <v>96196</v>
      </c>
    </row>
    <row r="19" spans="1:3">
      <c r="A19" s="4" t="s">
        <v>375</v>
      </c>
    </row>
    <row r="20" spans="1:3">
      <c r="A20" s="3" t="s">
        <v>368</v>
      </c>
    </row>
    <row r="21" spans="1:3">
      <c r="A21" s="4" t="s">
        <v>369</v>
      </c>
      <c r="B21" s="6" t="n">
        <v>453109</v>
      </c>
      <c r="C21" s="6" t="n">
        <v>425559</v>
      </c>
    </row>
    <row r="22" spans="1:3">
      <c r="A22" s="4" t="s">
        <v>370</v>
      </c>
      <c r="B22" s="6" t="n">
        <v>407</v>
      </c>
      <c r="C22" s="6" t="n">
        <v>1093</v>
      </c>
    </row>
    <row r="23" spans="1:3">
      <c r="A23" s="4" t="s">
        <v>371</v>
      </c>
      <c r="B23" s="6" t="n">
        <v>17732</v>
      </c>
      <c r="C23" s="6" t="n">
        <v>7305</v>
      </c>
    </row>
    <row r="24" spans="1:3">
      <c r="A24" s="4" t="s">
        <v>372</v>
      </c>
      <c r="B24" s="6" t="n">
        <v>435784</v>
      </c>
      <c r="C24" s="6" t="n">
        <v>419347</v>
      </c>
    </row>
    <row r="25" spans="1:3">
      <c r="A25" s="4" t="s">
        <v>376</v>
      </c>
    </row>
    <row r="26" spans="1:3">
      <c r="A26" s="3" t="s">
        <v>368</v>
      </c>
    </row>
    <row r="27" spans="1:3">
      <c r="A27" s="4" t="s">
        <v>369</v>
      </c>
      <c r="B27" s="6" t="n">
        <v>558</v>
      </c>
      <c r="C27" s="6" t="n">
        <v>649</v>
      </c>
    </row>
    <row r="28" spans="1:3">
      <c r="A28" s="4" t="s">
        <v>370</v>
      </c>
      <c r="B28" s="6" t="n">
        <v>5</v>
      </c>
      <c r="C28" s="6" t="n">
        <v>3</v>
      </c>
    </row>
    <row r="29" spans="1:3">
      <c r="A29" s="4" t="s">
        <v>371</v>
      </c>
      <c r="B29" s="6" t="n">
        <v>0</v>
      </c>
      <c r="C29" s="6" t="n">
        <v>0</v>
      </c>
    </row>
    <row r="30" spans="1:3">
      <c r="A30" s="4" t="s">
        <v>372</v>
      </c>
      <c r="B30" s="6" t="n">
        <v>563</v>
      </c>
      <c r="C30" s="6" t="n">
        <v>652</v>
      </c>
    </row>
    <row r="31" spans="1:3">
      <c r="A31" s="4" t="s">
        <v>377</v>
      </c>
    </row>
    <row r="32" spans="1:3">
      <c r="A32" s="3" t="s">
        <v>368</v>
      </c>
    </row>
    <row r="33" spans="1:3">
      <c r="A33" s="4" t="s">
        <v>369</v>
      </c>
      <c r="B33" s="6" t="n">
        <v>4769</v>
      </c>
      <c r="C33" s="6" t="n">
        <v>4764</v>
      </c>
    </row>
    <row r="34" spans="1:3">
      <c r="A34" s="4" t="s">
        <v>370</v>
      </c>
      <c r="B34" s="6" t="n">
        <v>28</v>
      </c>
      <c r="C34" s="6" t="n">
        <v>26</v>
      </c>
    </row>
    <row r="35" spans="1:3">
      <c r="A35" s="4" t="s">
        <v>371</v>
      </c>
      <c r="B35" s="6" t="n">
        <v>0</v>
      </c>
      <c r="C35" s="6" t="n">
        <v>54</v>
      </c>
    </row>
    <row r="36" spans="1:3">
      <c r="A36" s="4" t="s">
        <v>372</v>
      </c>
      <c r="B36" s="6" t="n">
        <v>4797</v>
      </c>
      <c r="C36" s="6" t="n">
        <v>4736</v>
      </c>
    </row>
    <row r="37" spans="1:3">
      <c r="A37" s="4" t="s">
        <v>378</v>
      </c>
    </row>
    <row r="38" spans="1:3">
      <c r="A38" s="3" t="s">
        <v>368</v>
      </c>
    </row>
    <row r="39" spans="1:3">
      <c r="A39" s="4" t="s">
        <v>369</v>
      </c>
      <c r="B39" s="6" t="n">
        <v>17095</v>
      </c>
      <c r="C39" s="6" t="n">
        <v>21916</v>
      </c>
    </row>
    <row r="40" spans="1:3">
      <c r="A40" s="4" t="s">
        <v>370</v>
      </c>
      <c r="B40" s="6" t="n">
        <v>23</v>
      </c>
      <c r="C40" s="6" t="n">
        <v>475</v>
      </c>
    </row>
    <row r="41" spans="1:3">
      <c r="A41" s="4" t="s">
        <v>371</v>
      </c>
      <c r="B41" s="6" t="n">
        <v>155</v>
      </c>
      <c r="C41" s="6" t="n">
        <v>123</v>
      </c>
    </row>
    <row r="42" spans="1:3">
      <c r="A42" s="4" t="s">
        <v>372</v>
      </c>
      <c r="B42" s="6" t="n">
        <v>16963</v>
      </c>
      <c r="C42" s="6" t="n">
        <v>22268</v>
      </c>
    </row>
    <row r="43" spans="1:3">
      <c r="A43" s="4" t="s">
        <v>379</v>
      </c>
    </row>
    <row r="44" spans="1:3">
      <c r="A44" s="3" t="s">
        <v>368</v>
      </c>
    </row>
    <row r="45" spans="1:3">
      <c r="A45" s="4" t="s">
        <v>369</v>
      </c>
      <c r="B45" s="6" t="n">
        <v>569128</v>
      </c>
      <c r="C45" s="6" t="n">
        <v>547442</v>
      </c>
    </row>
    <row r="46" spans="1:3">
      <c r="A46" s="4" t="s">
        <v>370</v>
      </c>
      <c r="B46" s="6" t="n">
        <v>1063</v>
      </c>
      <c r="C46" s="6" t="n">
        <v>3648</v>
      </c>
    </row>
    <row r="47" spans="1:3">
      <c r="A47" s="4" t="s">
        <v>371</v>
      </c>
      <c r="B47" s="6" t="n">
        <v>19043</v>
      </c>
      <c r="C47" s="6" t="n">
        <v>7889</v>
      </c>
    </row>
    <row r="48" spans="1:3">
      <c r="A48" s="4" t="s">
        <v>372</v>
      </c>
      <c r="B48" s="6" t="n">
        <v>551148</v>
      </c>
      <c r="C48" s="6" t="n">
        <v>543201</v>
      </c>
    </row>
    <row r="49" spans="1:3">
      <c r="A49" s="4" t="s">
        <v>357</v>
      </c>
    </row>
    <row r="50" spans="1:3">
      <c r="A50" s="3" t="s">
        <v>368</v>
      </c>
    </row>
    <row r="51" spans="1:3">
      <c r="A51" s="4" t="s">
        <v>369</v>
      </c>
      <c r="C51" s="6" t="n">
        <v>2136</v>
      </c>
    </row>
    <row r="52" spans="1:3">
      <c r="A52" s="4" t="s">
        <v>370</v>
      </c>
      <c r="C52" s="6" t="n">
        <v>3563</v>
      </c>
    </row>
    <row r="53" spans="1:3">
      <c r="A53" s="4" t="s">
        <v>371</v>
      </c>
      <c r="C53" s="6" t="n">
        <v>0</v>
      </c>
    </row>
    <row r="54" spans="1:3">
      <c r="A54" s="4" t="s">
        <v>372</v>
      </c>
      <c r="C54" s="6" t="n">
        <v>5699</v>
      </c>
    </row>
    <row r="55" spans="1:3">
      <c r="A55" s="4" t="s">
        <v>380</v>
      </c>
    </row>
    <row r="56" spans="1:3">
      <c r="A56" s="3" t="s">
        <v>368</v>
      </c>
    </row>
    <row r="57" spans="1:3">
      <c r="A57" s="4" t="s">
        <v>369</v>
      </c>
      <c r="B57" s="6" t="n">
        <v>1525</v>
      </c>
      <c r="C57" s="6" t="n">
        <v>1525</v>
      </c>
    </row>
    <row r="58" spans="1:3">
      <c r="A58" s="4" t="s">
        <v>370</v>
      </c>
      <c r="B58" s="6" t="n">
        <v>0</v>
      </c>
      <c r="C58" s="6" t="n">
        <v>0</v>
      </c>
    </row>
    <row r="59" spans="1:3">
      <c r="A59" s="4" t="s">
        <v>371</v>
      </c>
      <c r="B59" s="6" t="n">
        <v>70</v>
      </c>
      <c r="C59" s="6" t="n">
        <v>36</v>
      </c>
    </row>
    <row r="60" spans="1:3">
      <c r="A60" s="4" t="s">
        <v>372</v>
      </c>
      <c r="B60" s="7" t="n">
        <v>1455</v>
      </c>
      <c r="C60" s="7" t="n">
        <v>14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60030</v>
      </c>
      <c r="C3" s="7" t="n">
        <v>64449</v>
      </c>
    </row>
    <row r="4" spans="1:3">
      <c r="A4" s="4" t="s">
        <v>384</v>
      </c>
      <c r="B4" s="6" t="n">
        <v>0</v>
      </c>
      <c r="C4" s="6" t="n">
        <v>1222</v>
      </c>
    </row>
    <row r="5" spans="1:3">
      <c r="A5" s="4" t="s">
        <v>385</v>
      </c>
      <c r="B5" s="6" t="n">
        <v>402</v>
      </c>
      <c r="C5" s="6" t="n">
        <v>25</v>
      </c>
    </row>
    <row r="6" spans="1:3">
      <c r="A6" s="4" t="s">
        <v>70</v>
      </c>
      <c r="B6" s="6" t="n">
        <v>59628</v>
      </c>
      <c r="C6" s="6" t="n">
        <v>65646</v>
      </c>
    </row>
    <row r="7" spans="1:3">
      <c r="A7" s="4" t="s">
        <v>375</v>
      </c>
    </row>
    <row r="8" spans="1:3">
      <c r="A8" s="3" t="s">
        <v>382</v>
      </c>
    </row>
    <row r="9" spans="1:3">
      <c r="A9" s="4" t="s">
        <v>383</v>
      </c>
      <c r="B9" s="6" t="n">
        <v>56030</v>
      </c>
      <c r="C9" s="6" t="n">
        <v>60449</v>
      </c>
    </row>
    <row r="10" spans="1:3">
      <c r="A10" s="4" t="s">
        <v>384</v>
      </c>
      <c r="B10" s="6" t="n">
        <v>0</v>
      </c>
      <c r="C10" s="6" t="n">
        <v>1222</v>
      </c>
    </row>
    <row r="11" spans="1:3">
      <c r="A11" s="4" t="s">
        <v>385</v>
      </c>
      <c r="B11" s="6" t="n">
        <v>402</v>
      </c>
      <c r="C11" s="6" t="n">
        <v>25</v>
      </c>
    </row>
    <row r="12" spans="1:3">
      <c r="A12" s="4" t="s">
        <v>70</v>
      </c>
      <c r="B12" s="6" t="n">
        <v>55628</v>
      </c>
      <c r="C12" s="6" t="n">
        <v>61646</v>
      </c>
    </row>
    <row r="13" spans="1:3">
      <c r="A13" s="4" t="s">
        <v>377</v>
      </c>
    </row>
    <row r="14" spans="1:3">
      <c r="A14" s="3" t="s">
        <v>382</v>
      </c>
    </row>
    <row r="15" spans="1:3">
      <c r="A15" s="4" t="s">
        <v>383</v>
      </c>
      <c r="B15" s="6" t="n">
        <v>4000</v>
      </c>
      <c r="C15" s="6" t="n">
        <v>4000</v>
      </c>
    </row>
    <row r="16" spans="1:3">
      <c r="A16" s="4" t="s">
        <v>384</v>
      </c>
      <c r="B16" s="6" t="n">
        <v>0</v>
      </c>
      <c r="C16" s="6" t="n">
        <v>0</v>
      </c>
    </row>
    <row r="17" spans="1:3">
      <c r="A17" s="4" t="s">
        <v>385</v>
      </c>
      <c r="B17" s="6" t="n">
        <v>0</v>
      </c>
      <c r="C17" s="6" t="n">
        <v>0</v>
      </c>
    </row>
    <row r="18" spans="1:3">
      <c r="A18" s="4" t="s">
        <v>70</v>
      </c>
      <c r="B18" s="7" t="n">
        <v>4000</v>
      </c>
      <c r="C18" s="7"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4292</v>
      </c>
      <c r="C4" s="7" t="n">
        <v>31115</v>
      </c>
      <c r="D4" s="7" t="n">
        <v>67210</v>
      </c>
      <c r="E4" s="7" t="n">
        <v>61219</v>
      </c>
    </row>
    <row r="5" spans="1:5">
      <c r="A5" s="3" t="s">
        <v>83</v>
      </c>
    </row>
    <row r="6" spans="1:5">
      <c r="A6" s="4" t="s">
        <v>84</v>
      </c>
      <c r="B6" s="6" t="n">
        <v>4117</v>
      </c>
      <c r="C6" s="6" t="n">
        <v>3480</v>
      </c>
      <c r="D6" s="6" t="n">
        <v>8098</v>
      </c>
      <c r="E6" s="6" t="n">
        <v>6924</v>
      </c>
    </row>
    <row r="7" spans="1:5">
      <c r="A7" s="4" t="s">
        <v>85</v>
      </c>
      <c r="B7" s="6" t="n">
        <v>710</v>
      </c>
      <c r="C7" s="6" t="n">
        <v>686</v>
      </c>
      <c r="D7" s="6" t="n">
        <v>1413</v>
      </c>
      <c r="E7" s="6" t="n">
        <v>1349</v>
      </c>
    </row>
    <row r="8" spans="1:5">
      <c r="A8" s="4" t="s">
        <v>86</v>
      </c>
      <c r="B8" s="6" t="n">
        <v>61</v>
      </c>
      <c r="C8" s="6" t="n">
        <v>17</v>
      </c>
      <c r="D8" s="6" t="n">
        <v>103</v>
      </c>
      <c r="E8" s="6" t="n">
        <v>20</v>
      </c>
    </row>
    <row r="9" spans="1:5">
      <c r="A9" s="4" t="s">
        <v>87</v>
      </c>
      <c r="B9" s="6" t="n">
        <v>39180</v>
      </c>
      <c r="C9" s="6" t="n">
        <v>35298</v>
      </c>
      <c r="D9" s="6" t="n">
        <v>76824</v>
      </c>
      <c r="E9" s="6" t="n">
        <v>69512</v>
      </c>
    </row>
    <row r="10" spans="1:5">
      <c r="A10" s="3" t="s">
        <v>88</v>
      </c>
    </row>
    <row r="11" spans="1:5">
      <c r="A11" s="4" t="s">
        <v>89</v>
      </c>
      <c r="B11" s="6" t="n">
        <v>4918</v>
      </c>
      <c r="C11" s="6" t="n">
        <v>3660</v>
      </c>
      <c r="D11" s="6" t="n">
        <v>9244</v>
      </c>
      <c r="E11" s="6" t="n">
        <v>7088</v>
      </c>
    </row>
    <row r="12" spans="1:5">
      <c r="A12" s="4" t="s">
        <v>90</v>
      </c>
      <c r="B12" s="6" t="n">
        <v>459</v>
      </c>
      <c r="C12" s="6" t="n">
        <v>187</v>
      </c>
      <c r="D12" s="6" t="n">
        <v>919</v>
      </c>
      <c r="E12" s="6" t="n">
        <v>344</v>
      </c>
    </row>
    <row r="13" spans="1:5">
      <c r="A13" s="4" t="s">
        <v>91</v>
      </c>
      <c r="B13" s="6" t="n">
        <v>230</v>
      </c>
      <c r="C13" s="6" t="n">
        <v>189</v>
      </c>
      <c r="D13" s="6" t="n">
        <v>441</v>
      </c>
      <c r="E13" s="6" t="n">
        <v>370</v>
      </c>
    </row>
    <row r="14" spans="1:5">
      <c r="A14" s="4" t="s">
        <v>92</v>
      </c>
      <c r="B14" s="6" t="n">
        <v>5607</v>
      </c>
      <c r="C14" s="6" t="n">
        <v>4036</v>
      </c>
      <c r="D14" s="6" t="n">
        <v>10604</v>
      </c>
      <c r="E14" s="6" t="n">
        <v>7802</v>
      </c>
    </row>
    <row r="15" spans="1:5">
      <c r="A15" s="4" t="s">
        <v>93</v>
      </c>
      <c r="B15" s="6" t="n">
        <v>33573</v>
      </c>
      <c r="C15" s="6" t="n">
        <v>31262</v>
      </c>
      <c r="D15" s="6" t="n">
        <v>66220</v>
      </c>
      <c r="E15" s="6" t="n">
        <v>61710</v>
      </c>
    </row>
    <row r="16" spans="1:5">
      <c r="A16" s="4" t="s">
        <v>94</v>
      </c>
      <c r="B16" s="6" t="n">
        <v>-2064</v>
      </c>
      <c r="C16" s="6" t="n">
        <v>510</v>
      </c>
      <c r="D16" s="6" t="n">
        <v>-1882</v>
      </c>
      <c r="E16" s="6" t="n">
        <v>1191</v>
      </c>
    </row>
    <row r="17" spans="1:5">
      <c r="A17" s="4" t="s">
        <v>95</v>
      </c>
      <c r="B17" s="6" t="n">
        <v>35637</v>
      </c>
      <c r="C17" s="6" t="n">
        <v>30752</v>
      </c>
      <c r="D17" s="6" t="n">
        <v>68102</v>
      </c>
      <c r="E17" s="6" t="n">
        <v>60519</v>
      </c>
    </row>
    <row r="18" spans="1:5">
      <c r="A18" s="3" t="s">
        <v>96</v>
      </c>
    </row>
    <row r="19" spans="1:5">
      <c r="A19" s="4" t="s">
        <v>97</v>
      </c>
      <c r="B19" s="6" t="n">
        <v>0</v>
      </c>
      <c r="C19" s="6" t="n">
        <v>0</v>
      </c>
      <c r="D19" s="6" t="n">
        <v>0</v>
      </c>
      <c r="E19" s="6" t="n">
        <v>4276</v>
      </c>
    </row>
    <row r="20" spans="1:5">
      <c r="A20" s="4" t="s">
        <v>37</v>
      </c>
      <c r="B20" s="6" t="n">
        <v>722</v>
      </c>
      <c r="C20" s="6" t="n">
        <v>968</v>
      </c>
      <c r="D20" s="6" t="n">
        <v>1543</v>
      </c>
      <c r="E20" s="6" t="n">
        <v>2197</v>
      </c>
    </row>
    <row r="21" spans="1:5">
      <c r="A21" s="4" t="s">
        <v>98</v>
      </c>
      <c r="B21" s="6" t="n">
        <v>1389</v>
      </c>
      <c r="C21" s="6" t="n">
        <v>895</v>
      </c>
      <c r="D21" s="6" t="n">
        <v>2297</v>
      </c>
      <c r="E21" s="6" t="n">
        <v>1642</v>
      </c>
    </row>
    <row r="22" spans="1:5">
      <c r="A22" s="4" t="s">
        <v>99</v>
      </c>
      <c r="B22" s="6" t="n">
        <v>15611</v>
      </c>
      <c r="C22" s="6" t="n">
        <v>14921</v>
      </c>
      <c r="D22" s="6" t="n">
        <v>30105</v>
      </c>
      <c r="E22" s="6" t="n">
        <v>33430</v>
      </c>
    </row>
    <row r="23" spans="1:5">
      <c r="A23" s="3" t="s">
        <v>100</v>
      </c>
    </row>
    <row r="24" spans="1:5">
      <c r="A24" s="4" t="s">
        <v>101</v>
      </c>
      <c r="B24" s="6" t="n">
        <v>13551</v>
      </c>
      <c r="C24" s="6" t="n">
        <v>12780</v>
      </c>
      <c r="D24" s="6" t="n">
        <v>26792</v>
      </c>
      <c r="E24" s="6" t="n">
        <v>25948</v>
      </c>
    </row>
    <row r="25" spans="1:5">
      <c r="A25" s="4" t="s">
        <v>102</v>
      </c>
      <c r="B25" s="6" t="n">
        <v>2346</v>
      </c>
      <c r="C25" s="6" t="n">
        <v>2462</v>
      </c>
      <c r="D25" s="6" t="n">
        <v>4750</v>
      </c>
      <c r="E25" s="6" t="n">
        <v>4935</v>
      </c>
    </row>
    <row r="26" spans="1:5">
      <c r="A26" s="4" t="s">
        <v>103</v>
      </c>
      <c r="B26" s="6" t="n">
        <v>1895</v>
      </c>
      <c r="C26" s="6" t="n">
        <v>2004</v>
      </c>
      <c r="D26" s="6" t="n">
        <v>3727</v>
      </c>
      <c r="E26" s="6" t="n">
        <v>3895</v>
      </c>
    </row>
    <row r="27" spans="1:5">
      <c r="A27" s="4" t="s">
        <v>104</v>
      </c>
      <c r="B27" s="6" t="n">
        <v>313</v>
      </c>
      <c r="C27" s="6" t="n">
        <v>328</v>
      </c>
      <c r="D27" s="6" t="n">
        <v>627</v>
      </c>
      <c r="E27" s="6" t="n">
        <v>703</v>
      </c>
    </row>
    <row r="28" spans="1:5">
      <c r="A28" s="4" t="s">
        <v>105</v>
      </c>
      <c r="B28" s="6" t="n">
        <v>849</v>
      </c>
      <c r="C28" s="6" t="n">
        <v>781</v>
      </c>
      <c r="D28" s="6" t="n">
        <v>1636</v>
      </c>
      <c r="E28" s="6" t="n">
        <v>1514</v>
      </c>
    </row>
    <row r="29" spans="1:5">
      <c r="A29" s="4" t="s">
        <v>106</v>
      </c>
      <c r="B29" s="6" t="n">
        <v>1064</v>
      </c>
      <c r="C29" s="6" t="n">
        <v>970</v>
      </c>
      <c r="D29" s="6" t="n">
        <v>2139</v>
      </c>
      <c r="E29" s="6" t="n">
        <v>1913</v>
      </c>
    </row>
    <row r="30" spans="1:5">
      <c r="A30" s="4" t="s">
        <v>107</v>
      </c>
      <c r="B30" s="6" t="n">
        <v>515</v>
      </c>
      <c r="C30" s="6" t="n">
        <v>504</v>
      </c>
      <c r="D30" s="6" t="n">
        <v>1093</v>
      </c>
      <c r="E30" s="6" t="n">
        <v>1059</v>
      </c>
    </row>
    <row r="31" spans="1:5">
      <c r="A31" s="4" t="s">
        <v>108</v>
      </c>
      <c r="B31" s="6" t="n">
        <v>329</v>
      </c>
      <c r="C31" s="6" t="n">
        <v>345</v>
      </c>
      <c r="D31" s="6" t="n">
        <v>643</v>
      </c>
      <c r="E31" s="6" t="n">
        <v>706</v>
      </c>
    </row>
    <row r="32" spans="1:5">
      <c r="A32" s="4" t="s">
        <v>109</v>
      </c>
      <c r="B32" s="6" t="n">
        <v>475</v>
      </c>
      <c r="C32" s="6" t="n">
        <v>440</v>
      </c>
      <c r="D32" s="6" t="n">
        <v>925</v>
      </c>
      <c r="E32" s="6" t="n">
        <v>889</v>
      </c>
    </row>
    <row r="33" spans="1:5">
      <c r="A33" s="4" t="s">
        <v>110</v>
      </c>
      <c r="B33" s="6" t="n">
        <v>441</v>
      </c>
      <c r="C33" s="6" t="n">
        <v>492</v>
      </c>
      <c r="D33" s="6" t="n">
        <v>941</v>
      </c>
      <c r="E33" s="6" t="n">
        <v>976</v>
      </c>
    </row>
    <row r="34" spans="1:5">
      <c r="A34" s="4" t="s">
        <v>111</v>
      </c>
      <c r="B34" s="6" t="n">
        <v>112</v>
      </c>
      <c r="C34" s="6" t="n">
        <v>147</v>
      </c>
      <c r="D34" s="6" t="n">
        <v>482</v>
      </c>
      <c r="E34" s="6" t="n">
        <v>482</v>
      </c>
    </row>
    <row r="35" spans="1:5">
      <c r="A35" s="4" t="s">
        <v>112</v>
      </c>
      <c r="B35" s="6" t="n">
        <v>3021</v>
      </c>
      <c r="C35" s="6" t="n">
        <v>2920</v>
      </c>
      <c r="D35" s="6" t="n">
        <v>6099</v>
      </c>
      <c r="E35" s="6" t="n">
        <v>5756</v>
      </c>
    </row>
    <row r="36" spans="1:5">
      <c r="A36" s="4" t="s">
        <v>113</v>
      </c>
      <c r="B36" s="6" t="n">
        <v>24911</v>
      </c>
      <c r="C36" s="6" t="n">
        <v>24173</v>
      </c>
      <c r="D36" s="6" t="n">
        <v>49854</v>
      </c>
      <c r="E36" s="6" t="n">
        <v>48776</v>
      </c>
    </row>
    <row r="37" spans="1:5">
      <c r="A37" s="4" t="s">
        <v>114</v>
      </c>
      <c r="B37" s="6" t="n">
        <v>26337</v>
      </c>
      <c r="C37" s="6" t="n">
        <v>21500</v>
      </c>
      <c r="D37" s="6" t="n">
        <v>48353</v>
      </c>
      <c r="E37" s="6" t="n">
        <v>45173</v>
      </c>
    </row>
    <row r="38" spans="1:5">
      <c r="A38" s="4" t="s">
        <v>115</v>
      </c>
      <c r="B38" s="6" t="n">
        <v>5358</v>
      </c>
      <c r="C38" s="6" t="n">
        <v>6812</v>
      </c>
      <c r="D38" s="6" t="n">
        <v>9763</v>
      </c>
      <c r="E38" s="6" t="n">
        <v>14459</v>
      </c>
    </row>
    <row r="39" spans="1:5">
      <c r="A39" s="4" t="s">
        <v>116</v>
      </c>
      <c r="B39" s="6" t="n">
        <v>20979</v>
      </c>
      <c r="C39" s="6" t="n">
        <v>14688</v>
      </c>
      <c r="D39" s="6" t="n">
        <v>38590</v>
      </c>
      <c r="E39" s="6" t="n">
        <v>30714</v>
      </c>
    </row>
    <row r="40" spans="1:5">
      <c r="A40" s="4" t="s">
        <v>117</v>
      </c>
      <c r="B40" s="7" t="n">
        <v>18542</v>
      </c>
      <c r="C40" s="7" t="n">
        <v>16742</v>
      </c>
      <c r="D40" s="7" t="n">
        <v>27940</v>
      </c>
      <c r="E40" s="7" t="n">
        <v>33641</v>
      </c>
    </row>
    <row r="41" spans="1:5">
      <c r="A41" s="3" t="s">
        <v>118</v>
      </c>
    </row>
    <row r="42" spans="1:5">
      <c r="A42" s="4" t="s">
        <v>119</v>
      </c>
      <c r="B42" s="6" t="n">
        <v>15326</v>
      </c>
      <c r="C42" s="6" t="n">
        <v>15462</v>
      </c>
      <c r="D42" s="6" t="n">
        <v>15370</v>
      </c>
      <c r="E42" s="6" t="n">
        <v>15344</v>
      </c>
    </row>
    <row r="43" spans="1:5">
      <c r="A43" s="4" t="s">
        <v>120</v>
      </c>
      <c r="B43" s="6" t="n">
        <v>19</v>
      </c>
      <c r="C43" s="6" t="n">
        <v>25</v>
      </c>
      <c r="D43" s="6" t="n">
        <v>20</v>
      </c>
      <c r="E43" s="6" t="n">
        <v>25</v>
      </c>
    </row>
    <row r="44" spans="1:5">
      <c r="A44" s="4" t="s">
        <v>121</v>
      </c>
      <c r="B44" s="6" t="n">
        <v>15345</v>
      </c>
      <c r="C44" s="6" t="n">
        <v>15487</v>
      </c>
      <c r="D44" s="6" t="n">
        <v>15390</v>
      </c>
      <c r="E44" s="6" t="n">
        <v>15369</v>
      </c>
    </row>
    <row r="45" spans="1:5">
      <c r="A45" s="3" t="s">
        <v>122</v>
      </c>
    </row>
    <row r="46" spans="1:5">
      <c r="A46" s="4" t="s">
        <v>123</v>
      </c>
      <c r="B46" s="8" t="n">
        <v>1.36</v>
      </c>
      <c r="C46" s="8" t="n">
        <v>0.9399999999999999</v>
      </c>
      <c r="D46" s="8" t="n">
        <v>2.49</v>
      </c>
      <c r="E46" s="8" t="n">
        <v>1.98</v>
      </c>
    </row>
    <row r="47" spans="1:5">
      <c r="A47" s="4" t="s">
        <v>124</v>
      </c>
      <c r="B47" s="9" t="n">
        <v>1.35</v>
      </c>
      <c r="C47" s="9" t="n">
        <v>0.9399999999999999</v>
      </c>
      <c r="D47" s="9" t="n">
        <v>2.48</v>
      </c>
      <c r="E47" s="9" t="n">
        <v>1.98</v>
      </c>
    </row>
    <row r="48" spans="1:5">
      <c r="A48" s="4" t="s">
        <v>125</v>
      </c>
      <c r="B48" s="8" t="n">
        <v>0.46</v>
      </c>
      <c r="C48" s="8" t="n">
        <v>0.44</v>
      </c>
      <c r="D48" s="8" t="n">
        <v>0.92</v>
      </c>
      <c r="E48" s="8" t="n">
        <v>0.88</v>
      </c>
    </row>
    <row r="49" spans="1:5">
      <c r="A49" s="4" t="s">
        <v>126</v>
      </c>
    </row>
    <row r="50" spans="1:5">
      <c r="A50" s="3" t="s">
        <v>96</v>
      </c>
    </row>
    <row r="51" spans="1:5">
      <c r="A51" s="4" t="s">
        <v>127</v>
      </c>
      <c r="B51" s="7" t="n">
        <v>7323</v>
      </c>
      <c r="C51" s="7" t="n">
        <v>7074</v>
      </c>
      <c r="D51" s="7" t="n">
        <v>14185</v>
      </c>
      <c r="E51" s="7" t="n">
        <v>13805</v>
      </c>
    </row>
    <row r="52" spans="1:5">
      <c r="A52" s="4" t="s">
        <v>128</v>
      </c>
    </row>
    <row r="53" spans="1:5">
      <c r="A53" s="3" t="s">
        <v>96</v>
      </c>
    </row>
    <row r="54" spans="1:5">
      <c r="A54" s="4" t="s">
        <v>127</v>
      </c>
      <c r="B54" s="6" t="n">
        <v>4532</v>
      </c>
      <c r="C54" s="6" t="n">
        <v>4372</v>
      </c>
      <c r="D54" s="6" t="n">
        <v>8866</v>
      </c>
      <c r="E54" s="6" t="n">
        <v>8512</v>
      </c>
    </row>
    <row r="55" spans="1:5">
      <c r="A55" s="4" t="s">
        <v>129</v>
      </c>
    </row>
    <row r="56" spans="1:5">
      <c r="A56" s="3" t="s">
        <v>96</v>
      </c>
    </row>
    <row r="57" spans="1:5">
      <c r="A57" s="4" t="s">
        <v>127</v>
      </c>
      <c r="B57" s="7" t="n">
        <v>1645</v>
      </c>
      <c r="C57" s="7" t="n">
        <v>1612</v>
      </c>
      <c r="D57" s="7" t="n">
        <v>3214</v>
      </c>
      <c r="E57" s="7" t="n">
        <v>2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80</v>
      </c>
    </row>
    <row r="2" spans="1:3">
      <c r="A2" s="3" t="s">
        <v>352</v>
      </c>
    </row>
    <row r="3" spans="1:3">
      <c r="A3" s="4" t="s">
        <v>387</v>
      </c>
      <c r="B3" s="7" t="n">
        <v>28920</v>
      </c>
      <c r="C3" s="7" t="n">
        <v>14147</v>
      </c>
    </row>
    <row r="4" spans="1:3">
      <c r="A4" s="4" t="s">
        <v>388</v>
      </c>
      <c r="B4" s="6" t="n">
        <v>28920</v>
      </c>
      <c r="C4" s="6" t="n">
        <v>14147</v>
      </c>
    </row>
    <row r="5" spans="1:3">
      <c r="A5" s="4" t="s">
        <v>389</v>
      </c>
    </row>
    <row r="6" spans="1:3">
      <c r="A6" s="3" t="s">
        <v>352</v>
      </c>
    </row>
    <row r="7" spans="1:3">
      <c r="A7" s="4" t="s">
        <v>390</v>
      </c>
      <c r="B7" s="6" t="n">
        <v>17745</v>
      </c>
      <c r="C7" s="6" t="n">
        <v>14147</v>
      </c>
    </row>
    <row r="8" spans="1:3">
      <c r="A8" s="4" t="s">
        <v>391</v>
      </c>
      <c r="B8" s="6" t="n">
        <v>17745</v>
      </c>
      <c r="C8" s="7" t="n">
        <v>14147</v>
      </c>
    </row>
    <row r="9" spans="1:3">
      <c r="A9" s="4" t="s">
        <v>357</v>
      </c>
    </row>
    <row r="10" spans="1:3">
      <c r="A10" s="3" t="s">
        <v>352</v>
      </c>
    </row>
    <row r="11" spans="1:3">
      <c r="A11" s="4" t="s">
        <v>392</v>
      </c>
      <c r="B11" s="6" t="n">
        <v>11175</v>
      </c>
    </row>
    <row r="12" spans="1:3">
      <c r="A12" s="4" t="s">
        <v>393</v>
      </c>
      <c r="B12" s="7" t="n">
        <v>11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52</v>
      </c>
    </row>
    <row r="3" spans="1:3">
      <c r="A3" s="4" t="s">
        <v>395</v>
      </c>
      <c r="B3" s="7" t="n">
        <v>297867</v>
      </c>
      <c r="C3" s="7" t="n">
        <v>187052</v>
      </c>
    </row>
    <row r="4" spans="1:3">
      <c r="A4" s="4" t="s">
        <v>396</v>
      </c>
      <c r="B4" s="6" t="n">
        <v>8239</v>
      </c>
      <c r="C4" s="6" t="n">
        <v>2054</v>
      </c>
    </row>
    <row r="5" spans="1:3">
      <c r="A5" s="4" t="s">
        <v>397</v>
      </c>
      <c r="B5" s="6" t="n">
        <v>172985</v>
      </c>
      <c r="C5" s="6" t="n">
        <v>162016</v>
      </c>
    </row>
    <row r="6" spans="1:3">
      <c r="A6" s="4" t="s">
        <v>398</v>
      </c>
      <c r="B6" s="6" t="n">
        <v>10874</v>
      </c>
      <c r="C6" s="6" t="n">
        <v>5871</v>
      </c>
    </row>
    <row r="7" spans="1:3">
      <c r="A7" s="4" t="s">
        <v>399</v>
      </c>
      <c r="B7" s="6" t="n">
        <v>470852</v>
      </c>
      <c r="C7" s="6" t="n">
        <v>349068</v>
      </c>
    </row>
    <row r="8" spans="1:3">
      <c r="A8" s="4" t="s">
        <v>400</v>
      </c>
      <c r="B8" s="6" t="n">
        <v>19113</v>
      </c>
      <c r="C8" s="6" t="n">
        <v>7925</v>
      </c>
    </row>
    <row r="9" spans="1:3">
      <c r="A9" s="4" t="s">
        <v>401</v>
      </c>
      <c r="B9" s="6" t="n">
        <v>50941</v>
      </c>
      <c r="C9" s="6" t="n">
        <v>7182</v>
      </c>
    </row>
    <row r="10" spans="1:3">
      <c r="A10" s="4" t="s">
        <v>402</v>
      </c>
      <c r="B10" s="6" t="n">
        <v>402</v>
      </c>
      <c r="C10" s="6" t="n">
        <v>25</v>
      </c>
    </row>
    <row r="11" spans="1:3">
      <c r="A11" s="4" t="s">
        <v>403</v>
      </c>
      <c r="B11" s="6" t="n">
        <v>0</v>
      </c>
      <c r="C11" s="6" t="n">
        <v>0</v>
      </c>
    </row>
    <row r="12" spans="1:3">
      <c r="A12" s="4" t="s">
        <v>404</v>
      </c>
      <c r="B12" s="6" t="n">
        <v>0</v>
      </c>
      <c r="C12" s="6" t="n">
        <v>0</v>
      </c>
    </row>
    <row r="13" spans="1:3">
      <c r="A13" s="4" t="s">
        <v>405</v>
      </c>
      <c r="B13" s="6" t="n">
        <v>50941</v>
      </c>
      <c r="C13" s="6" t="n">
        <v>7182</v>
      </c>
    </row>
    <row r="14" spans="1:3">
      <c r="A14" s="4" t="s">
        <v>406</v>
      </c>
      <c r="B14" s="6" t="n">
        <v>402</v>
      </c>
      <c r="C14" s="6" t="n">
        <v>25</v>
      </c>
    </row>
    <row r="15" spans="1:3">
      <c r="A15" s="4" t="s">
        <v>374</v>
      </c>
    </row>
    <row r="16" spans="1:3">
      <c r="A16" s="3" t="s">
        <v>352</v>
      </c>
    </row>
    <row r="17" spans="1:3">
      <c r="A17" s="4" t="s">
        <v>395</v>
      </c>
      <c r="B17" s="6" t="n">
        <v>29391</v>
      </c>
      <c r="C17" s="6" t="n">
        <v>4913</v>
      </c>
    </row>
    <row r="18" spans="1:3">
      <c r="A18" s="4" t="s">
        <v>396</v>
      </c>
      <c r="B18" s="6" t="n">
        <v>347</v>
      </c>
      <c r="C18" s="6" t="n">
        <v>28</v>
      </c>
    </row>
    <row r="19" spans="1:3">
      <c r="A19" s="4" t="s">
        <v>397</v>
      </c>
      <c r="B19" s="6" t="n">
        <v>18880</v>
      </c>
      <c r="C19" s="6" t="n">
        <v>19440</v>
      </c>
    </row>
    <row r="20" spans="1:3">
      <c r="A20" s="4" t="s">
        <v>398</v>
      </c>
      <c r="B20" s="6" t="n">
        <v>809</v>
      </c>
      <c r="C20" s="6" t="n">
        <v>379</v>
      </c>
    </row>
    <row r="21" spans="1:3">
      <c r="A21" s="4" t="s">
        <v>399</v>
      </c>
      <c r="B21" s="6" t="n">
        <v>48271</v>
      </c>
      <c r="C21" s="6" t="n">
        <v>24353</v>
      </c>
    </row>
    <row r="22" spans="1:3">
      <c r="A22" s="4" t="s">
        <v>400</v>
      </c>
      <c r="B22" s="6" t="n">
        <v>1156</v>
      </c>
      <c r="C22" s="6" t="n">
        <v>407</v>
      </c>
    </row>
    <row r="23" spans="1:3">
      <c r="A23" s="4" t="s">
        <v>375</v>
      </c>
    </row>
    <row r="24" spans="1:3">
      <c r="A24" s="3" t="s">
        <v>352</v>
      </c>
    </row>
    <row r="25" spans="1:3">
      <c r="A25" s="4" t="s">
        <v>395</v>
      </c>
      <c r="B25" s="6" t="n">
        <v>252029</v>
      </c>
      <c r="C25" s="6" t="n">
        <v>172807</v>
      </c>
    </row>
    <row r="26" spans="1:3">
      <c r="A26" s="4" t="s">
        <v>396</v>
      </c>
      <c r="B26" s="6" t="n">
        <v>7667</v>
      </c>
      <c r="C26" s="6" t="n">
        <v>1887</v>
      </c>
    </row>
    <row r="27" spans="1:3">
      <c r="A27" s="4" t="s">
        <v>397</v>
      </c>
      <c r="B27" s="6" t="n">
        <v>154105</v>
      </c>
      <c r="C27" s="6" t="n">
        <v>140226</v>
      </c>
    </row>
    <row r="28" spans="1:3">
      <c r="A28" s="4" t="s">
        <v>398</v>
      </c>
      <c r="B28" s="6" t="n">
        <v>10065</v>
      </c>
      <c r="C28" s="6" t="n">
        <v>5418</v>
      </c>
    </row>
    <row r="29" spans="1:3">
      <c r="A29" s="4" t="s">
        <v>399</v>
      </c>
      <c r="B29" s="6" t="n">
        <v>406134</v>
      </c>
      <c r="C29" s="6" t="n">
        <v>313033</v>
      </c>
    </row>
    <row r="30" spans="1:3">
      <c r="A30" s="4" t="s">
        <v>400</v>
      </c>
      <c r="B30" s="6" t="n">
        <v>17732</v>
      </c>
      <c r="C30" s="6" t="n">
        <v>7305</v>
      </c>
    </row>
    <row r="31" spans="1:3">
      <c r="A31" s="4" t="s">
        <v>401</v>
      </c>
      <c r="B31" s="6" t="n">
        <v>50941</v>
      </c>
      <c r="C31" s="6" t="n">
        <v>7182</v>
      </c>
    </row>
    <row r="32" spans="1:3">
      <c r="A32" s="4" t="s">
        <v>402</v>
      </c>
      <c r="B32" s="6" t="n">
        <v>402</v>
      </c>
      <c r="C32" s="6" t="n">
        <v>25</v>
      </c>
    </row>
    <row r="33" spans="1:3">
      <c r="A33" s="4" t="s">
        <v>403</v>
      </c>
      <c r="B33" s="6" t="n">
        <v>0</v>
      </c>
      <c r="C33" s="6" t="n">
        <v>0</v>
      </c>
    </row>
    <row r="34" spans="1:3">
      <c r="A34" s="4" t="s">
        <v>404</v>
      </c>
      <c r="B34" s="6" t="n">
        <v>0</v>
      </c>
      <c r="C34" s="6" t="n">
        <v>0</v>
      </c>
    </row>
    <row r="35" spans="1:3">
      <c r="A35" s="4" t="s">
        <v>405</v>
      </c>
      <c r="B35" s="6" t="n">
        <v>50941</v>
      </c>
      <c r="C35" s="6" t="n">
        <v>7182</v>
      </c>
    </row>
    <row r="36" spans="1:3">
      <c r="A36" s="4" t="s">
        <v>406</v>
      </c>
      <c r="B36" s="6" t="n">
        <v>402</v>
      </c>
      <c r="C36" s="6" t="n">
        <v>25</v>
      </c>
    </row>
    <row r="37" spans="1:3">
      <c r="A37" s="4" t="s">
        <v>378</v>
      </c>
    </row>
    <row r="38" spans="1:3">
      <c r="A38" s="3" t="s">
        <v>352</v>
      </c>
    </row>
    <row r="39" spans="1:3">
      <c r="A39" s="4" t="s">
        <v>395</v>
      </c>
      <c r="B39" s="6" t="n">
        <v>14947</v>
      </c>
      <c r="C39" s="6" t="n">
        <v>3357</v>
      </c>
    </row>
    <row r="40" spans="1:3">
      <c r="A40" s="4" t="s">
        <v>396</v>
      </c>
      <c r="B40" s="6" t="n">
        <v>155</v>
      </c>
      <c r="C40" s="6" t="n">
        <v>49</v>
      </c>
    </row>
    <row r="41" spans="1:3">
      <c r="A41" s="4" t="s">
        <v>397</v>
      </c>
      <c r="B41" s="6" t="n">
        <v>0</v>
      </c>
      <c r="C41" s="6" t="n">
        <v>2350</v>
      </c>
    </row>
    <row r="42" spans="1:3">
      <c r="A42" s="4" t="s">
        <v>398</v>
      </c>
      <c r="B42" s="6" t="n">
        <v>0</v>
      </c>
      <c r="C42" s="6" t="n">
        <v>74</v>
      </c>
    </row>
    <row r="43" spans="1:3">
      <c r="A43" s="4" t="s">
        <v>399</v>
      </c>
      <c r="B43" s="6" t="n">
        <v>14947</v>
      </c>
      <c r="C43" s="6" t="n">
        <v>5707</v>
      </c>
    </row>
    <row r="44" spans="1:3">
      <c r="A44" s="4" t="s">
        <v>400</v>
      </c>
      <c r="B44" s="6" t="n">
        <v>155</v>
      </c>
      <c r="C44" s="6" t="n">
        <v>123</v>
      </c>
    </row>
    <row r="45" spans="1:3">
      <c r="A45" s="4" t="s">
        <v>380</v>
      </c>
    </row>
    <row r="46" spans="1:3">
      <c r="A46" s="3" t="s">
        <v>352</v>
      </c>
    </row>
    <row r="47" spans="1:3">
      <c r="A47" s="4" t="s">
        <v>395</v>
      </c>
      <c r="B47" s="6" t="n">
        <v>1500</v>
      </c>
      <c r="C47" s="6" t="n">
        <v>1500</v>
      </c>
    </row>
    <row r="48" spans="1:3">
      <c r="A48" s="4" t="s">
        <v>396</v>
      </c>
      <c r="B48" s="6" t="n">
        <v>70</v>
      </c>
      <c r="C48" s="6" t="n">
        <v>36</v>
      </c>
    </row>
    <row r="49" spans="1:3">
      <c r="A49" s="4" t="s">
        <v>397</v>
      </c>
      <c r="B49" s="6" t="n">
        <v>0</v>
      </c>
      <c r="C49" s="6" t="n">
        <v>0</v>
      </c>
    </row>
    <row r="50" spans="1:3">
      <c r="A50" s="4" t="s">
        <v>398</v>
      </c>
      <c r="B50" s="6" t="n">
        <v>0</v>
      </c>
      <c r="C50" s="6" t="n">
        <v>0</v>
      </c>
    </row>
    <row r="51" spans="1:3">
      <c r="A51" s="4" t="s">
        <v>399</v>
      </c>
      <c r="B51" s="6" t="n">
        <v>1500</v>
      </c>
      <c r="C51" s="6" t="n">
        <v>1500</v>
      </c>
    </row>
    <row r="52" spans="1:3">
      <c r="A52" s="4" t="s">
        <v>400</v>
      </c>
      <c r="B52" s="7" t="n">
        <v>70</v>
      </c>
      <c r="C52" s="6" t="n">
        <v>36</v>
      </c>
    </row>
    <row r="53" spans="1:3">
      <c r="A53" s="4" t="s">
        <v>377</v>
      </c>
    </row>
    <row r="54" spans="1:3">
      <c r="A54" s="3" t="s">
        <v>352</v>
      </c>
    </row>
    <row r="55" spans="1:3">
      <c r="A55" s="4" t="s">
        <v>395</v>
      </c>
      <c r="C55" s="6" t="n">
        <v>4475</v>
      </c>
    </row>
    <row r="56" spans="1:3">
      <c r="A56" s="4" t="s">
        <v>396</v>
      </c>
      <c r="C56" s="6" t="n">
        <v>54</v>
      </c>
    </row>
    <row r="57" spans="1:3">
      <c r="A57" s="4" t="s">
        <v>397</v>
      </c>
      <c r="C57" s="6" t="n">
        <v>0</v>
      </c>
    </row>
    <row r="58" spans="1:3">
      <c r="A58" s="4" t="s">
        <v>398</v>
      </c>
      <c r="C58" s="6" t="n">
        <v>0</v>
      </c>
    </row>
    <row r="59" spans="1:3">
      <c r="A59" s="4" t="s">
        <v>399</v>
      </c>
      <c r="C59" s="6" t="n">
        <v>4475</v>
      </c>
    </row>
    <row r="60" spans="1:3">
      <c r="A60" s="4" t="s">
        <v>400</v>
      </c>
      <c r="C60" s="7" t="n">
        <v>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2861</v>
      </c>
    </row>
    <row r="4" spans="1:3">
      <c r="A4" s="4" t="s">
        <v>410</v>
      </c>
      <c r="B4" s="6" t="n">
        <v>10933</v>
      </c>
    </row>
    <row r="5" spans="1:3">
      <c r="A5" s="4" t="s">
        <v>411</v>
      </c>
      <c r="B5" s="6" t="n">
        <v>76575</v>
      </c>
    </row>
    <row r="6" spans="1:3">
      <c r="A6" s="4" t="s">
        <v>412</v>
      </c>
      <c r="B6" s="6" t="n">
        <v>478759</v>
      </c>
    </row>
    <row r="7" spans="1:3">
      <c r="A7" s="4" t="s">
        <v>413</v>
      </c>
      <c r="B7" s="6" t="n">
        <v>569128</v>
      </c>
    </row>
    <row r="8" spans="1:3">
      <c r="A8" s="3" t="s">
        <v>414</v>
      </c>
    </row>
    <row r="9" spans="1:3">
      <c r="A9" s="4" t="s">
        <v>415</v>
      </c>
      <c r="B9" s="6" t="n">
        <v>2863</v>
      </c>
    </row>
    <row r="10" spans="1:3">
      <c r="A10" s="4" t="s">
        <v>416</v>
      </c>
      <c r="B10" s="6" t="n">
        <v>10954</v>
      </c>
    </row>
    <row r="11" spans="1:3">
      <c r="A11" s="4" t="s">
        <v>417</v>
      </c>
      <c r="B11" s="6" t="n">
        <v>73198</v>
      </c>
    </row>
    <row r="12" spans="1:3">
      <c r="A12" s="4" t="s">
        <v>418</v>
      </c>
      <c r="B12" s="6" t="n">
        <v>464133</v>
      </c>
    </row>
    <row r="13" spans="1:3">
      <c r="A13" s="4" t="s">
        <v>419</v>
      </c>
      <c r="B13" s="6" t="n">
        <v>551148</v>
      </c>
    </row>
    <row r="14" spans="1:3">
      <c r="A14" s="3" t="s">
        <v>383</v>
      </c>
    </row>
    <row r="15" spans="1:3">
      <c r="A15" s="4" t="s">
        <v>420</v>
      </c>
      <c r="B15" s="6" t="n">
        <v>0</v>
      </c>
    </row>
    <row r="16" spans="1:3">
      <c r="A16" s="4" t="s">
        <v>421</v>
      </c>
      <c r="B16" s="6" t="n">
        <v>0</v>
      </c>
    </row>
    <row r="17" spans="1:3">
      <c r="A17" s="4" t="s">
        <v>422</v>
      </c>
      <c r="B17" s="6" t="n">
        <v>0</v>
      </c>
    </row>
    <row r="18" spans="1:3">
      <c r="A18" s="4" t="s">
        <v>423</v>
      </c>
      <c r="B18" s="6" t="n">
        <v>60030</v>
      </c>
    </row>
    <row r="19" spans="1:3">
      <c r="A19" s="4" t="s">
        <v>383</v>
      </c>
      <c r="B19" s="6" t="n">
        <v>60030</v>
      </c>
      <c r="C19" s="7" t="n">
        <v>64449</v>
      </c>
    </row>
    <row r="20" spans="1:3">
      <c r="A20" s="3" t="s">
        <v>424</v>
      </c>
    </row>
    <row r="21" spans="1:3">
      <c r="A21" s="4" t="s">
        <v>425</v>
      </c>
      <c r="B21" s="6" t="n">
        <v>0</v>
      </c>
    </row>
    <row r="22" spans="1:3">
      <c r="A22" s="4" t="s">
        <v>426</v>
      </c>
      <c r="B22" s="6" t="n">
        <v>0</v>
      </c>
    </row>
    <row r="23" spans="1:3">
      <c r="A23" s="4" t="s">
        <v>427</v>
      </c>
      <c r="B23" s="6" t="n">
        <v>0</v>
      </c>
    </row>
    <row r="24" spans="1:3">
      <c r="A24" s="4" t="s">
        <v>428</v>
      </c>
      <c r="B24" s="6" t="n">
        <v>59628</v>
      </c>
    </row>
    <row r="25" spans="1:3">
      <c r="A25" s="4" t="s">
        <v>424</v>
      </c>
      <c r="B25" s="7" t="n">
        <v>59628</v>
      </c>
      <c r="C25" s="7" t="n">
        <v>656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9</v>
      </c>
      <c r="D1" s="2" t="s">
        <v>1</v>
      </c>
    </row>
    <row r="2" spans="1:5">
      <c r="B2" s="2" t="s">
        <v>2</v>
      </c>
      <c r="C2" s="2" t="s">
        <v>80</v>
      </c>
      <c r="D2" s="2" t="s">
        <v>2</v>
      </c>
      <c r="E2" s="2" t="s">
        <v>80</v>
      </c>
    </row>
    <row r="3" spans="1:5">
      <c r="A3" s="3" t="s">
        <v>215</v>
      </c>
    </row>
    <row r="4" spans="1:5">
      <c r="A4" s="4" t="s">
        <v>174</v>
      </c>
      <c r="B4" s="7" t="n">
        <v>592</v>
      </c>
      <c r="D4" s="7" t="n">
        <v>772</v>
      </c>
    </row>
    <row r="5" spans="1:5">
      <c r="A5" s="4" t="s">
        <v>430</v>
      </c>
      <c r="B5" s="6" t="n">
        <v>0</v>
      </c>
      <c r="C5" s="7" t="n">
        <v>0</v>
      </c>
      <c r="D5" s="6" t="n">
        <v>0</v>
      </c>
      <c r="E5" s="7" t="n">
        <v>4276</v>
      </c>
    </row>
    <row r="6" spans="1:5">
      <c r="A6" s="4" t="s">
        <v>431</v>
      </c>
      <c r="B6" s="6" t="n">
        <v>0</v>
      </c>
      <c r="C6" s="6" t="n">
        <v>0</v>
      </c>
      <c r="D6" s="6" t="n">
        <v>0</v>
      </c>
      <c r="E6" s="6" t="n">
        <v>0</v>
      </c>
    </row>
    <row r="7" spans="1:5">
      <c r="A7" s="4" t="s">
        <v>432</v>
      </c>
      <c r="B7" s="7" t="n">
        <v>0</v>
      </c>
      <c r="C7" s="7" t="n">
        <v>0</v>
      </c>
      <c r="D7" s="7" t="n">
        <v>0</v>
      </c>
      <c r="E7" s="7" t="n">
        <v>42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3</v>
      </c>
      <c r="B1" s="2" t="s">
        <v>2</v>
      </c>
      <c r="C1" s="2" t="s">
        <v>25</v>
      </c>
    </row>
    <row r="2" spans="1:3">
      <c r="A2" s="4" t="s">
        <v>434</v>
      </c>
    </row>
    <row r="3" spans="1:3">
      <c r="A3" s="3" t="s">
        <v>435</v>
      </c>
    </row>
    <row r="4" spans="1:3">
      <c r="A4" s="4" t="s">
        <v>436</v>
      </c>
      <c r="B4" s="10" t="n">
        <v>21.7</v>
      </c>
      <c r="C4" s="10" t="n">
        <v>25.3</v>
      </c>
    </row>
    <row r="5" spans="1:3">
      <c r="A5" s="4" t="s">
        <v>437</v>
      </c>
    </row>
    <row r="6" spans="1:3">
      <c r="A6" s="3" t="s">
        <v>435</v>
      </c>
    </row>
    <row r="7" spans="1:3">
      <c r="A7" s="4" t="s">
        <v>436</v>
      </c>
      <c r="B7" s="10" t="n">
        <v>28.6</v>
      </c>
      <c r="C7" s="10" t="n">
        <v>2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5</v>
      </c>
    </row>
    <row r="3" spans="1:3">
      <c r="A3" s="4" t="s">
        <v>34</v>
      </c>
      <c r="B3" s="7" t="n">
        <v>3155468</v>
      </c>
      <c r="C3" s="7" t="n">
        <v>3127410</v>
      </c>
    </row>
    <row r="4" spans="1:3">
      <c r="A4" s="4" t="s">
        <v>35</v>
      </c>
      <c r="B4" s="6" t="n">
        <v>-16876</v>
      </c>
      <c r="C4" s="6" t="n">
        <v>-18836</v>
      </c>
    </row>
    <row r="5" spans="1:3">
      <c r="A5" s="4" t="s">
        <v>36</v>
      </c>
      <c r="B5" s="6" t="n">
        <v>3138592</v>
      </c>
      <c r="C5" s="6" t="n">
        <v>3108574</v>
      </c>
    </row>
    <row r="6" spans="1:3">
      <c r="A6" s="4" t="s">
        <v>434</v>
      </c>
    </row>
    <row r="7" spans="1:3">
      <c r="A7" s="3" t="s">
        <v>435</v>
      </c>
    </row>
    <row r="8" spans="1:3">
      <c r="A8" s="4" t="s">
        <v>34</v>
      </c>
      <c r="B8" s="6" t="n">
        <v>1472916</v>
      </c>
      <c r="C8" s="6" t="n">
        <v>1468278</v>
      </c>
    </row>
    <row r="9" spans="1:3">
      <c r="A9" s="4" t="s">
        <v>35</v>
      </c>
      <c r="B9" s="6" t="n">
        <v>-4579</v>
      </c>
      <c r="C9" s="6" t="n">
        <v>-5212</v>
      </c>
    </row>
    <row r="10" spans="1:3">
      <c r="A10" s="4" t="s">
        <v>439</v>
      </c>
    </row>
    <row r="11" spans="1:3">
      <c r="A11" s="3" t="s">
        <v>435</v>
      </c>
    </row>
    <row r="12" spans="1:3">
      <c r="A12" s="4" t="s">
        <v>34</v>
      </c>
      <c r="B12" s="6" t="n">
        <v>139245</v>
      </c>
      <c r="C12" s="6" t="n">
        <v>139499</v>
      </c>
    </row>
    <row r="13" spans="1:3">
      <c r="A13" s="4" t="s">
        <v>35</v>
      </c>
      <c r="B13" s="6" t="n">
        <v>-1160</v>
      </c>
      <c r="C13" s="6" t="n">
        <v>-1138</v>
      </c>
    </row>
    <row r="14" spans="1:3">
      <c r="A14" s="4" t="s">
        <v>440</v>
      </c>
    </row>
    <row r="15" spans="1:3">
      <c r="A15" s="3" t="s">
        <v>435</v>
      </c>
    </row>
    <row r="16" spans="1:3">
      <c r="A16" s="4" t="s">
        <v>34</v>
      </c>
      <c r="B16" s="6" t="n">
        <v>213687</v>
      </c>
      <c r="C16" s="6" t="n">
        <v>208484</v>
      </c>
    </row>
    <row r="17" spans="1:3">
      <c r="A17" s="4" t="s">
        <v>35</v>
      </c>
      <c r="B17" s="6" t="n">
        <v>-3727</v>
      </c>
      <c r="C17" s="6" t="n">
        <v>-4571</v>
      </c>
    </row>
    <row r="18" spans="1:3">
      <c r="A18" s="4" t="s">
        <v>437</v>
      </c>
    </row>
    <row r="19" spans="1:3">
      <c r="A19" s="3" t="s">
        <v>435</v>
      </c>
    </row>
    <row r="20" spans="1:3">
      <c r="A20" s="4" t="s">
        <v>34</v>
      </c>
      <c r="B20" s="6" t="n">
        <v>1294489</v>
      </c>
      <c r="C20" s="6" t="n">
        <v>1277576</v>
      </c>
    </row>
    <row r="21" spans="1:3">
      <c r="A21" s="4" t="s">
        <v>35</v>
      </c>
      <c r="B21" s="6" t="n">
        <v>-5930</v>
      </c>
      <c r="C21" s="6" t="n">
        <v>-6183</v>
      </c>
    </row>
    <row r="22" spans="1:3">
      <c r="A22" s="4" t="s">
        <v>441</v>
      </c>
    </row>
    <row r="23" spans="1:3">
      <c r="A23" s="3" t="s">
        <v>435</v>
      </c>
    </row>
    <row r="24" spans="1:3">
      <c r="A24" s="4" t="s">
        <v>34</v>
      </c>
      <c r="B24" s="6" t="n">
        <v>31137</v>
      </c>
      <c r="C24" s="6" t="n">
        <v>29162</v>
      </c>
    </row>
    <row r="25" spans="1:3">
      <c r="A25" s="4" t="s">
        <v>35</v>
      </c>
      <c r="B25" s="6" t="n">
        <v>-268</v>
      </c>
      <c r="C25" s="6" t="n">
        <v>-62</v>
      </c>
    </row>
    <row r="26" spans="1:3">
      <c r="A26" s="4" t="s">
        <v>442</v>
      </c>
    </row>
    <row r="27" spans="1:3">
      <c r="A27" s="3" t="s">
        <v>435</v>
      </c>
    </row>
    <row r="28" spans="1:3">
      <c r="A28" s="4" t="s">
        <v>34</v>
      </c>
      <c r="B28" s="6" t="n">
        <v>3994</v>
      </c>
      <c r="C28" s="6" t="n">
        <v>4411</v>
      </c>
    </row>
    <row r="29" spans="1:3">
      <c r="A29" s="4" t="s">
        <v>35</v>
      </c>
      <c r="B29" s="7" t="n">
        <v>-1212</v>
      </c>
      <c r="C29" s="7" t="n">
        <v>-16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3</v>
      </c>
      <c r="B1" s="2" t="s">
        <v>1</v>
      </c>
    </row>
    <row r="2" spans="1:3">
      <c r="B2" s="2" t="s">
        <v>2</v>
      </c>
      <c r="C2" s="2" t="s">
        <v>80</v>
      </c>
    </row>
    <row r="3" spans="1:3">
      <c r="A3" s="3" t="s">
        <v>444</v>
      </c>
    </row>
    <row r="4" spans="1:3">
      <c r="A4" s="4" t="s">
        <v>445</v>
      </c>
      <c r="B4" s="4" t="s">
        <v>446</v>
      </c>
      <c r="C4" s="4" t="s">
        <v>446</v>
      </c>
    </row>
    <row r="5" spans="1:3">
      <c r="A5" s="4" t="s">
        <v>447</v>
      </c>
      <c r="B5" s="4" t="s">
        <v>448</v>
      </c>
      <c r="C5" s="4" t="s">
        <v>448</v>
      </c>
    </row>
    <row r="6" spans="1:3">
      <c r="A6" s="4" t="s">
        <v>449</v>
      </c>
      <c r="B6" s="7" t="n">
        <v>0</v>
      </c>
    </row>
    <row r="7" spans="1:3">
      <c r="A7" s="4" t="s">
        <v>450</v>
      </c>
      <c r="B7" s="7" t="n">
        <v>100000</v>
      </c>
      <c r="C7" s="7" t="n">
        <v>100000</v>
      </c>
    </row>
    <row r="8" spans="1:3">
      <c r="A8" s="4" t="s">
        <v>434</v>
      </c>
    </row>
    <row r="9" spans="1:3">
      <c r="A9" s="3" t="s">
        <v>444</v>
      </c>
    </row>
    <row r="10" spans="1:3">
      <c r="A10" s="4" t="s">
        <v>451</v>
      </c>
      <c r="B10" s="4" t="s">
        <v>452</v>
      </c>
      <c r="C10" s="4" t="s">
        <v>452</v>
      </c>
    </row>
    <row r="11" spans="1:3">
      <c r="A11" s="4" t="s">
        <v>453</v>
      </c>
    </row>
    <row r="12" spans="1:3">
      <c r="A12" s="3" t="s">
        <v>444</v>
      </c>
    </row>
    <row r="13" spans="1:3">
      <c r="A13" s="4" t="s">
        <v>451</v>
      </c>
      <c r="B13" s="4" t="s">
        <v>452</v>
      </c>
      <c r="C13" s="4" t="s">
        <v>452</v>
      </c>
    </row>
    <row r="14" spans="1:3">
      <c r="A14" s="4" t="s">
        <v>441</v>
      </c>
    </row>
    <row r="15" spans="1:3">
      <c r="A15" s="3" t="s">
        <v>444</v>
      </c>
    </row>
    <row r="16" spans="1:3">
      <c r="A16" s="4" t="s">
        <v>451</v>
      </c>
      <c r="B16" s="4" t="s">
        <v>454</v>
      </c>
      <c r="C16" s="4" t="s">
        <v>4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80</v>
      </c>
      <c r="D2" s="2" t="s">
        <v>25</v>
      </c>
    </row>
    <row r="3" spans="1:4">
      <c r="A3" s="3" t="s">
        <v>456</v>
      </c>
    </row>
    <row r="4" spans="1:4">
      <c r="A4" s="4" t="s">
        <v>457</v>
      </c>
      <c r="B4" s="7" t="n">
        <v>18836</v>
      </c>
      <c r="C4" s="7" t="n">
        <v>19730</v>
      </c>
    </row>
    <row r="5" spans="1:4">
      <c r="A5" s="4" t="s">
        <v>458</v>
      </c>
      <c r="B5" s="6" t="n">
        <v>-2956</v>
      </c>
      <c r="C5" s="6" t="n">
        <v>-2815</v>
      </c>
    </row>
    <row r="6" spans="1:4">
      <c r="A6" s="4" t="s">
        <v>459</v>
      </c>
      <c r="B6" s="6" t="n">
        <v>2878</v>
      </c>
      <c r="C6" s="6" t="n">
        <v>957</v>
      </c>
    </row>
    <row r="7" spans="1:4">
      <c r="A7" s="4" t="s">
        <v>460</v>
      </c>
      <c r="B7" s="6" t="n">
        <v>-1882</v>
      </c>
      <c r="C7" s="6" t="n">
        <v>1191</v>
      </c>
    </row>
    <row r="8" spans="1:4">
      <c r="A8" s="4" t="s">
        <v>461</v>
      </c>
      <c r="B8" s="6" t="n">
        <v>16876</v>
      </c>
      <c r="C8" s="6" t="n">
        <v>19063</v>
      </c>
    </row>
    <row r="9" spans="1:4">
      <c r="A9" s="4" t="s">
        <v>462</v>
      </c>
      <c r="B9" s="6" t="n">
        <v>320</v>
      </c>
      <c r="D9" s="7" t="n">
        <v>647</v>
      </c>
    </row>
    <row r="10" spans="1:4">
      <c r="A10" s="4" t="s">
        <v>463</v>
      </c>
      <c r="B10" s="6" t="n">
        <v>16395</v>
      </c>
      <c r="D10" s="6" t="n">
        <v>17858</v>
      </c>
    </row>
    <row r="11" spans="1:4">
      <c r="A11" s="4" t="s">
        <v>464</v>
      </c>
      <c r="B11" s="6" t="n">
        <v>16876</v>
      </c>
      <c r="D11" s="6" t="n">
        <v>18836</v>
      </c>
    </row>
    <row r="12" spans="1:4">
      <c r="A12" s="4" t="s">
        <v>465</v>
      </c>
      <c r="B12" s="6" t="n">
        <v>10697</v>
      </c>
      <c r="D12" s="6" t="n">
        <v>9667</v>
      </c>
    </row>
    <row r="13" spans="1:4">
      <c r="A13" s="4" t="s">
        <v>466</v>
      </c>
      <c r="B13" s="6" t="n">
        <v>3136697</v>
      </c>
      <c r="D13" s="6" t="n">
        <v>3109146</v>
      </c>
    </row>
    <row r="14" spans="1:4">
      <c r="A14" s="4" t="s">
        <v>140</v>
      </c>
      <c r="B14" s="6" t="n">
        <v>3155468</v>
      </c>
      <c r="D14" s="6" t="n">
        <v>3127410</v>
      </c>
    </row>
    <row r="15" spans="1:4">
      <c r="A15" s="4" t="s">
        <v>467</v>
      </c>
    </row>
    <row r="16" spans="1:4">
      <c r="A16" s="3" t="s">
        <v>456</v>
      </c>
    </row>
    <row r="17" spans="1:4">
      <c r="A17" s="4" t="s">
        <v>468</v>
      </c>
      <c r="B17" s="6" t="n">
        <v>161</v>
      </c>
      <c r="D17" s="6" t="n">
        <v>331</v>
      </c>
    </row>
    <row r="18" spans="1:4">
      <c r="A18" s="4" t="s">
        <v>469</v>
      </c>
      <c r="B18" s="6" t="n">
        <v>8074</v>
      </c>
      <c r="D18" s="6" t="n">
        <v>8597</v>
      </c>
    </row>
    <row r="19" spans="1:4">
      <c r="A19" s="4" t="s">
        <v>440</v>
      </c>
    </row>
    <row r="20" spans="1:4">
      <c r="A20" s="3" t="s">
        <v>456</v>
      </c>
    </row>
    <row r="21" spans="1:4">
      <c r="A21" s="4" t="s">
        <v>457</v>
      </c>
      <c r="B21" s="6" t="n">
        <v>4571</v>
      </c>
      <c r="C21" s="6" t="n">
        <v>4206</v>
      </c>
    </row>
    <row r="22" spans="1:4">
      <c r="A22" s="4" t="s">
        <v>458</v>
      </c>
      <c r="B22" s="6" t="n">
        <v>-724</v>
      </c>
      <c r="C22" s="6" t="n">
        <v>-110</v>
      </c>
    </row>
    <row r="23" spans="1:4">
      <c r="A23" s="4" t="s">
        <v>459</v>
      </c>
      <c r="B23" s="6" t="n">
        <v>1477</v>
      </c>
      <c r="C23" s="6" t="n">
        <v>55</v>
      </c>
    </row>
    <row r="24" spans="1:4">
      <c r="A24" s="4" t="s">
        <v>460</v>
      </c>
      <c r="B24" s="6" t="n">
        <v>-1597</v>
      </c>
      <c r="C24" s="6" t="n">
        <v>-59</v>
      </c>
    </row>
    <row r="25" spans="1:4">
      <c r="A25" s="4" t="s">
        <v>461</v>
      </c>
      <c r="B25" s="6" t="n">
        <v>3727</v>
      </c>
      <c r="C25" s="6" t="n">
        <v>4092</v>
      </c>
    </row>
    <row r="26" spans="1:4">
      <c r="A26" s="4" t="s">
        <v>462</v>
      </c>
      <c r="B26" s="6" t="n">
        <v>0</v>
      </c>
      <c r="D26" s="6" t="n">
        <v>0</v>
      </c>
    </row>
    <row r="27" spans="1:4">
      <c r="A27" s="4" t="s">
        <v>463</v>
      </c>
      <c r="B27" s="6" t="n">
        <v>3723</v>
      </c>
      <c r="D27" s="6" t="n">
        <v>4567</v>
      </c>
    </row>
    <row r="28" spans="1:4">
      <c r="A28" s="4" t="s">
        <v>464</v>
      </c>
      <c r="B28" s="6" t="n">
        <v>3727</v>
      </c>
      <c r="D28" s="6" t="n">
        <v>4571</v>
      </c>
    </row>
    <row r="29" spans="1:4">
      <c r="A29" s="4" t="s">
        <v>465</v>
      </c>
      <c r="B29" s="6" t="n">
        <v>667</v>
      </c>
      <c r="D29" s="6" t="n">
        <v>849</v>
      </c>
    </row>
    <row r="30" spans="1:4">
      <c r="A30" s="4" t="s">
        <v>466</v>
      </c>
      <c r="B30" s="6" t="n">
        <v>212820</v>
      </c>
      <c r="D30" s="6" t="n">
        <v>207429</v>
      </c>
    </row>
    <row r="31" spans="1:4">
      <c r="A31" s="4" t="s">
        <v>140</v>
      </c>
      <c r="B31" s="6" t="n">
        <v>213687</v>
      </c>
      <c r="D31" s="6" t="n">
        <v>208484</v>
      </c>
    </row>
    <row r="32" spans="1:4">
      <c r="A32" s="4" t="s">
        <v>470</v>
      </c>
    </row>
    <row r="33" spans="1:4">
      <c r="A33" s="3" t="s">
        <v>456</v>
      </c>
    </row>
    <row r="34" spans="1:4">
      <c r="A34" s="4" t="s">
        <v>468</v>
      </c>
      <c r="B34" s="6" t="n">
        <v>4</v>
      </c>
      <c r="D34" s="6" t="n">
        <v>4</v>
      </c>
    </row>
    <row r="35" spans="1:4">
      <c r="A35" s="4" t="s">
        <v>469</v>
      </c>
      <c r="B35" s="6" t="n">
        <v>200</v>
      </c>
      <c r="D35" s="6" t="n">
        <v>206</v>
      </c>
    </row>
    <row r="36" spans="1:4">
      <c r="A36" s="4" t="s">
        <v>437</v>
      </c>
    </row>
    <row r="37" spans="1:4">
      <c r="A37" s="3" t="s">
        <v>456</v>
      </c>
    </row>
    <row r="38" spans="1:4">
      <c r="A38" s="4" t="s">
        <v>457</v>
      </c>
      <c r="B38" s="6" t="n">
        <v>6183</v>
      </c>
      <c r="C38" s="6" t="n">
        <v>6573</v>
      </c>
    </row>
    <row r="39" spans="1:4">
      <c r="A39" s="4" t="s">
        <v>458</v>
      </c>
      <c r="B39" s="6" t="n">
        <v>-275</v>
      </c>
      <c r="C39" s="6" t="n">
        <v>-282</v>
      </c>
    </row>
    <row r="40" spans="1:4">
      <c r="A40" s="4" t="s">
        <v>459</v>
      </c>
      <c r="B40" s="6" t="n">
        <v>372</v>
      </c>
      <c r="C40" s="6" t="n">
        <v>31</v>
      </c>
    </row>
    <row r="41" spans="1:4">
      <c r="A41" s="4" t="s">
        <v>460</v>
      </c>
      <c r="B41" s="6" t="n">
        <v>-350</v>
      </c>
      <c r="C41" s="6" t="n">
        <v>-165</v>
      </c>
    </row>
    <row r="42" spans="1:4">
      <c r="A42" s="4" t="s">
        <v>461</v>
      </c>
      <c r="B42" s="6" t="n">
        <v>5930</v>
      </c>
      <c r="C42" s="6" t="n">
        <v>6157</v>
      </c>
    </row>
    <row r="43" spans="1:4">
      <c r="A43" s="4" t="s">
        <v>462</v>
      </c>
      <c r="B43" s="6" t="n">
        <v>320</v>
      </c>
      <c r="D43" s="6" t="n">
        <v>647</v>
      </c>
    </row>
    <row r="44" spans="1:4">
      <c r="A44" s="4" t="s">
        <v>463</v>
      </c>
      <c r="B44" s="6" t="n">
        <v>5557</v>
      </c>
      <c r="D44" s="6" t="n">
        <v>5313</v>
      </c>
    </row>
    <row r="45" spans="1:4">
      <c r="A45" s="4" t="s">
        <v>464</v>
      </c>
      <c r="B45" s="6" t="n">
        <v>5930</v>
      </c>
      <c r="D45" s="6" t="n">
        <v>6183</v>
      </c>
    </row>
    <row r="46" spans="1:4">
      <c r="A46" s="4" t="s">
        <v>465</v>
      </c>
      <c r="B46" s="6" t="n">
        <v>10030</v>
      </c>
      <c r="D46" s="6" t="n">
        <v>8818</v>
      </c>
    </row>
    <row r="47" spans="1:4">
      <c r="A47" s="4" t="s">
        <v>466</v>
      </c>
      <c r="B47" s="6" t="n">
        <v>1279290</v>
      </c>
      <c r="D47" s="6" t="n">
        <v>1263076</v>
      </c>
    </row>
    <row r="48" spans="1:4">
      <c r="A48" s="4" t="s">
        <v>140</v>
      </c>
      <c r="B48" s="6" t="n">
        <v>1294489</v>
      </c>
      <c r="D48" s="6" t="n">
        <v>1277576</v>
      </c>
    </row>
    <row r="49" spans="1:4">
      <c r="A49" s="4" t="s">
        <v>471</v>
      </c>
    </row>
    <row r="50" spans="1:4">
      <c r="A50" s="3" t="s">
        <v>456</v>
      </c>
    </row>
    <row r="51" spans="1:4">
      <c r="A51" s="4" t="s">
        <v>468</v>
      </c>
      <c r="B51" s="6" t="n">
        <v>53</v>
      </c>
      <c r="D51" s="6" t="n">
        <v>223</v>
      </c>
    </row>
    <row r="52" spans="1:4">
      <c r="A52" s="4" t="s">
        <v>469</v>
      </c>
      <c r="B52" s="6" t="n">
        <v>5169</v>
      </c>
      <c r="D52" s="6" t="n">
        <v>5682</v>
      </c>
    </row>
    <row r="53" spans="1:4">
      <c r="A53" s="4" t="s">
        <v>434</v>
      </c>
    </row>
    <row r="54" spans="1:4">
      <c r="A54" s="3" t="s">
        <v>456</v>
      </c>
    </row>
    <row r="55" spans="1:4">
      <c r="A55" s="4" t="s">
        <v>457</v>
      </c>
      <c r="B55" s="6" t="n">
        <v>5212</v>
      </c>
      <c r="C55" s="6" t="n">
        <v>6680</v>
      </c>
    </row>
    <row r="56" spans="1:4">
      <c r="A56" s="4" t="s">
        <v>458</v>
      </c>
      <c r="B56" s="6" t="n">
        <v>-220</v>
      </c>
      <c r="C56" s="6" t="n">
        <v>-884</v>
      </c>
    </row>
    <row r="57" spans="1:4">
      <c r="A57" s="4" t="s">
        <v>459</v>
      </c>
      <c r="B57" s="6" t="n">
        <v>159</v>
      </c>
      <c r="C57" s="6" t="n">
        <v>156</v>
      </c>
    </row>
    <row r="58" spans="1:4">
      <c r="A58" s="4" t="s">
        <v>460</v>
      </c>
      <c r="B58" s="6" t="n">
        <v>-572</v>
      </c>
      <c r="C58" s="6" t="n">
        <v>695</v>
      </c>
    </row>
    <row r="59" spans="1:4">
      <c r="A59" s="4" t="s">
        <v>461</v>
      </c>
      <c r="B59" s="6" t="n">
        <v>4579</v>
      </c>
      <c r="C59" s="6" t="n">
        <v>6647</v>
      </c>
    </row>
    <row r="60" spans="1:4">
      <c r="A60" s="4" t="s">
        <v>462</v>
      </c>
      <c r="B60" s="6" t="n">
        <v>0</v>
      </c>
      <c r="D60" s="6" t="n">
        <v>0</v>
      </c>
    </row>
    <row r="61" spans="1:4">
      <c r="A61" s="4" t="s">
        <v>463</v>
      </c>
      <c r="B61" s="6" t="n">
        <v>4482</v>
      </c>
      <c r="D61" s="6" t="n">
        <v>5112</v>
      </c>
    </row>
    <row r="62" spans="1:4">
      <c r="A62" s="4" t="s">
        <v>464</v>
      </c>
      <c r="B62" s="6" t="n">
        <v>4579</v>
      </c>
      <c r="D62" s="6" t="n">
        <v>5212</v>
      </c>
    </row>
    <row r="63" spans="1:4">
      <c r="A63" s="4" t="s">
        <v>465</v>
      </c>
      <c r="B63" s="6" t="n">
        <v>0</v>
      </c>
      <c r="D63" s="6" t="n">
        <v>0</v>
      </c>
    </row>
    <row r="64" spans="1:4">
      <c r="A64" s="4" t="s">
        <v>466</v>
      </c>
      <c r="B64" s="6" t="n">
        <v>1470326</v>
      </c>
      <c r="D64" s="6" t="n">
        <v>1465685</v>
      </c>
    </row>
    <row r="65" spans="1:4">
      <c r="A65" s="4" t="s">
        <v>140</v>
      </c>
      <c r="B65" s="6" t="n">
        <v>1472916</v>
      </c>
      <c r="D65" s="6" t="n">
        <v>1468278</v>
      </c>
    </row>
    <row r="66" spans="1:4">
      <c r="A66" s="4" t="s">
        <v>472</v>
      </c>
    </row>
    <row r="67" spans="1:4">
      <c r="A67" s="3" t="s">
        <v>456</v>
      </c>
    </row>
    <row r="68" spans="1:4">
      <c r="A68" s="4" t="s">
        <v>468</v>
      </c>
      <c r="B68" s="6" t="n">
        <v>97</v>
      </c>
      <c r="D68" s="6" t="n">
        <v>100</v>
      </c>
    </row>
    <row r="69" spans="1:4">
      <c r="A69" s="4" t="s">
        <v>469</v>
      </c>
      <c r="B69" s="6" t="n">
        <v>2590</v>
      </c>
      <c r="D69" s="6" t="n">
        <v>2593</v>
      </c>
    </row>
    <row r="70" spans="1:4">
      <c r="A70" s="4" t="s">
        <v>439</v>
      </c>
    </row>
    <row r="71" spans="1:4">
      <c r="A71" s="3" t="s">
        <v>456</v>
      </c>
    </row>
    <row r="72" spans="1:4">
      <c r="A72" s="4" t="s">
        <v>457</v>
      </c>
      <c r="B72" s="6" t="n">
        <v>1138</v>
      </c>
      <c r="C72" s="6" t="n">
        <v>1417</v>
      </c>
    </row>
    <row r="73" spans="1:4">
      <c r="A73" s="4" t="s">
        <v>458</v>
      </c>
      <c r="B73" s="6" t="n">
        <v>-111</v>
      </c>
      <c r="C73" s="6" t="n">
        <v>-239</v>
      </c>
    </row>
    <row r="74" spans="1:4">
      <c r="A74" s="4" t="s">
        <v>459</v>
      </c>
      <c r="B74" s="6" t="n">
        <v>0</v>
      </c>
      <c r="C74" s="6" t="n">
        <v>0</v>
      </c>
    </row>
    <row r="75" spans="1:4">
      <c r="A75" s="4" t="s">
        <v>460</v>
      </c>
      <c r="B75" s="6" t="n">
        <v>133</v>
      </c>
      <c r="C75" s="6" t="n">
        <v>176</v>
      </c>
    </row>
    <row r="76" spans="1:4">
      <c r="A76" s="4" t="s">
        <v>461</v>
      </c>
      <c r="B76" s="6" t="n">
        <v>1160</v>
      </c>
      <c r="C76" s="6" t="n">
        <v>1354</v>
      </c>
    </row>
    <row r="77" spans="1:4">
      <c r="A77" s="4" t="s">
        <v>462</v>
      </c>
      <c r="B77" s="6" t="n">
        <v>0</v>
      </c>
      <c r="D77" s="6" t="n">
        <v>0</v>
      </c>
    </row>
    <row r="78" spans="1:4">
      <c r="A78" s="4" t="s">
        <v>463</v>
      </c>
      <c r="B78" s="6" t="n">
        <v>1160</v>
      </c>
      <c r="D78" s="6" t="n">
        <v>1138</v>
      </c>
    </row>
    <row r="79" spans="1:4">
      <c r="A79" s="4" t="s">
        <v>464</v>
      </c>
      <c r="B79" s="6" t="n">
        <v>1160</v>
      </c>
      <c r="D79" s="6" t="n">
        <v>1138</v>
      </c>
    </row>
    <row r="80" spans="1:4">
      <c r="A80" s="4" t="s">
        <v>465</v>
      </c>
      <c r="B80" s="6" t="n">
        <v>0</v>
      </c>
      <c r="D80" s="6" t="n">
        <v>0</v>
      </c>
    </row>
    <row r="81" spans="1:4">
      <c r="A81" s="4" t="s">
        <v>466</v>
      </c>
      <c r="B81" s="6" t="n">
        <v>139245</v>
      </c>
      <c r="D81" s="6" t="n">
        <v>139499</v>
      </c>
    </row>
    <row r="82" spans="1:4">
      <c r="A82" s="4" t="s">
        <v>140</v>
      </c>
      <c r="B82" s="6" t="n">
        <v>139245</v>
      </c>
      <c r="D82" s="6" t="n">
        <v>139499</v>
      </c>
    </row>
    <row r="83" spans="1:4">
      <c r="A83" s="4" t="s">
        <v>473</v>
      </c>
    </row>
    <row r="84" spans="1:4">
      <c r="A84" s="3" t="s">
        <v>456</v>
      </c>
    </row>
    <row r="85" spans="1:4">
      <c r="A85" s="4" t="s">
        <v>468</v>
      </c>
      <c r="B85" s="6" t="n">
        <v>0</v>
      </c>
      <c r="D85" s="6" t="n">
        <v>0</v>
      </c>
    </row>
    <row r="86" spans="1:4">
      <c r="A86" s="4" t="s">
        <v>469</v>
      </c>
      <c r="B86" s="6" t="n">
        <v>0</v>
      </c>
      <c r="D86" s="6" t="n">
        <v>0</v>
      </c>
    </row>
    <row r="87" spans="1:4">
      <c r="A87" s="4" t="s">
        <v>441</v>
      </c>
    </row>
    <row r="88" spans="1:4">
      <c r="A88" s="3" t="s">
        <v>456</v>
      </c>
    </row>
    <row r="89" spans="1:4">
      <c r="A89" s="4" t="s">
        <v>457</v>
      </c>
      <c r="B89" s="6" t="n">
        <v>62</v>
      </c>
      <c r="C89" s="6" t="n">
        <v>82</v>
      </c>
    </row>
    <row r="90" spans="1:4">
      <c r="A90" s="4" t="s">
        <v>458</v>
      </c>
      <c r="B90" s="6" t="n">
        <v>-354</v>
      </c>
      <c r="C90" s="6" t="n">
        <v>-29</v>
      </c>
    </row>
    <row r="91" spans="1:4">
      <c r="A91" s="4" t="s">
        <v>459</v>
      </c>
      <c r="B91" s="6" t="n">
        <v>105</v>
      </c>
      <c r="C91" s="6" t="n">
        <v>25</v>
      </c>
    </row>
    <row r="92" spans="1:4">
      <c r="A92" s="4" t="s">
        <v>460</v>
      </c>
      <c r="B92" s="6" t="n">
        <v>455</v>
      </c>
      <c r="C92" s="6" t="n">
        <v>-5</v>
      </c>
    </row>
    <row r="93" spans="1:4">
      <c r="A93" s="4" t="s">
        <v>461</v>
      </c>
      <c r="B93" s="6" t="n">
        <v>268</v>
      </c>
      <c r="C93" s="6" t="n">
        <v>73</v>
      </c>
    </row>
    <row r="94" spans="1:4">
      <c r="A94" s="4" t="s">
        <v>462</v>
      </c>
      <c r="B94" s="6" t="n">
        <v>0</v>
      </c>
      <c r="D94" s="6" t="n">
        <v>0</v>
      </c>
    </row>
    <row r="95" spans="1:4">
      <c r="A95" s="4" t="s">
        <v>463</v>
      </c>
      <c r="B95" s="6" t="n">
        <v>261</v>
      </c>
      <c r="D95" s="6" t="n">
        <v>58</v>
      </c>
    </row>
    <row r="96" spans="1:4">
      <c r="A96" s="4" t="s">
        <v>464</v>
      </c>
      <c r="B96" s="6" t="n">
        <v>268</v>
      </c>
      <c r="D96" s="6" t="n">
        <v>62</v>
      </c>
    </row>
    <row r="97" spans="1:4">
      <c r="A97" s="4" t="s">
        <v>465</v>
      </c>
      <c r="B97" s="6" t="n">
        <v>0</v>
      </c>
      <c r="D97" s="6" t="n">
        <v>0</v>
      </c>
    </row>
    <row r="98" spans="1:4">
      <c r="A98" s="4" t="s">
        <v>466</v>
      </c>
      <c r="B98" s="6" t="n">
        <v>31022</v>
      </c>
      <c r="D98" s="6" t="n">
        <v>29046</v>
      </c>
    </row>
    <row r="99" spans="1:4">
      <c r="A99" s="4" t="s">
        <v>140</v>
      </c>
      <c r="B99" s="6" t="n">
        <v>31137</v>
      </c>
      <c r="D99" s="6" t="n">
        <v>29162</v>
      </c>
    </row>
    <row r="100" spans="1:4">
      <c r="A100" s="4" t="s">
        <v>474</v>
      </c>
    </row>
    <row r="101" spans="1:4">
      <c r="A101" s="3" t="s">
        <v>456</v>
      </c>
    </row>
    <row r="102" spans="1:4">
      <c r="A102" s="4" t="s">
        <v>468</v>
      </c>
      <c r="B102" s="6" t="n">
        <v>7</v>
      </c>
      <c r="D102" s="6" t="n">
        <v>4</v>
      </c>
    </row>
    <row r="103" spans="1:4">
      <c r="A103" s="4" t="s">
        <v>469</v>
      </c>
      <c r="B103" s="6" t="n">
        <v>115</v>
      </c>
      <c r="D103" s="6" t="n">
        <v>116</v>
      </c>
    </row>
    <row r="104" spans="1:4">
      <c r="A104" s="4" t="s">
        <v>442</v>
      </c>
    </row>
    <row r="105" spans="1:4">
      <c r="A105" s="3" t="s">
        <v>456</v>
      </c>
    </row>
    <row r="106" spans="1:4">
      <c r="A106" s="4" t="s">
        <v>457</v>
      </c>
      <c r="B106" s="6" t="n">
        <v>1670</v>
      </c>
      <c r="C106" s="6" t="n">
        <v>772</v>
      </c>
    </row>
    <row r="107" spans="1:4">
      <c r="A107" s="4" t="s">
        <v>458</v>
      </c>
      <c r="B107" s="6" t="n">
        <v>-1272</v>
      </c>
      <c r="C107" s="6" t="n">
        <v>-1271</v>
      </c>
    </row>
    <row r="108" spans="1:4">
      <c r="A108" s="4" t="s">
        <v>459</v>
      </c>
      <c r="B108" s="6" t="n">
        <v>765</v>
      </c>
      <c r="C108" s="6" t="n">
        <v>690</v>
      </c>
    </row>
    <row r="109" spans="1:4">
      <c r="A109" s="4" t="s">
        <v>460</v>
      </c>
      <c r="B109" s="6" t="n">
        <v>49</v>
      </c>
      <c r="C109" s="6" t="n">
        <v>549</v>
      </c>
    </row>
    <row r="110" spans="1:4">
      <c r="A110" s="4" t="s">
        <v>461</v>
      </c>
      <c r="B110" s="6" t="n">
        <v>1212</v>
      </c>
      <c r="C110" s="7" t="n">
        <v>740</v>
      </c>
    </row>
    <row r="111" spans="1:4">
      <c r="A111" s="4" t="s">
        <v>462</v>
      </c>
      <c r="B111" s="6" t="n">
        <v>0</v>
      </c>
      <c r="D111" s="6" t="n">
        <v>0</v>
      </c>
    </row>
    <row r="112" spans="1:4">
      <c r="A112" s="4" t="s">
        <v>463</v>
      </c>
      <c r="B112" s="6" t="n">
        <v>1212</v>
      </c>
      <c r="D112" s="6" t="n">
        <v>1670</v>
      </c>
    </row>
    <row r="113" spans="1:4">
      <c r="A113" s="4" t="s">
        <v>464</v>
      </c>
      <c r="B113" s="6" t="n">
        <v>1212</v>
      </c>
      <c r="D113" s="6" t="n">
        <v>1670</v>
      </c>
    </row>
    <row r="114" spans="1:4">
      <c r="A114" s="4" t="s">
        <v>465</v>
      </c>
      <c r="B114" s="6" t="n">
        <v>0</v>
      </c>
      <c r="D114" s="6" t="n">
        <v>0</v>
      </c>
    </row>
    <row r="115" spans="1:4">
      <c r="A115" s="4" t="s">
        <v>466</v>
      </c>
      <c r="B115" s="6" t="n">
        <v>3994</v>
      </c>
      <c r="D115" s="6" t="n">
        <v>4411</v>
      </c>
    </row>
    <row r="116" spans="1:4">
      <c r="A116" s="4" t="s">
        <v>140</v>
      </c>
      <c r="B116" s="6" t="n">
        <v>3994</v>
      </c>
      <c r="D116" s="6" t="n">
        <v>4411</v>
      </c>
    </row>
    <row r="117" spans="1:4">
      <c r="A117" s="4" t="s">
        <v>475</v>
      </c>
    </row>
    <row r="118" spans="1:4">
      <c r="A118" s="3" t="s">
        <v>456</v>
      </c>
    </row>
    <row r="119" spans="1:4">
      <c r="A119" s="4" t="s">
        <v>468</v>
      </c>
      <c r="B119" s="6" t="n">
        <v>0</v>
      </c>
      <c r="D119" s="6" t="n">
        <v>0</v>
      </c>
    </row>
    <row r="120" spans="1:4">
      <c r="A120" s="4" t="s">
        <v>469</v>
      </c>
      <c r="B120" s="7" t="n">
        <v>0</v>
      </c>
      <c r="D12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140</v>
      </c>
      <c r="B3" s="7" t="n">
        <v>3155468</v>
      </c>
      <c r="C3" s="7" t="n">
        <v>3127410</v>
      </c>
    </row>
    <row r="4" spans="1:3">
      <c r="A4" s="4" t="s">
        <v>453</v>
      </c>
    </row>
    <row r="5" spans="1:3">
      <c r="A5" s="3" t="s">
        <v>477</v>
      </c>
    </row>
    <row r="6" spans="1:3">
      <c r="A6" s="4" t="s">
        <v>140</v>
      </c>
      <c r="B6" s="6" t="n">
        <v>1508176</v>
      </c>
      <c r="C6" s="6" t="n">
        <v>1486060</v>
      </c>
    </row>
    <row r="7" spans="1:3">
      <c r="A7" s="4" t="s">
        <v>440</v>
      </c>
    </row>
    <row r="8" spans="1:3">
      <c r="A8" s="3" t="s">
        <v>477</v>
      </c>
    </row>
    <row r="9" spans="1:3">
      <c r="A9" s="4" t="s">
        <v>140</v>
      </c>
      <c r="B9" s="6" t="n">
        <v>213687</v>
      </c>
      <c r="C9" s="6" t="n">
        <v>208484</v>
      </c>
    </row>
    <row r="10" spans="1:3">
      <c r="A10" s="4" t="s">
        <v>437</v>
      </c>
    </row>
    <row r="11" spans="1:3">
      <c r="A11" s="3" t="s">
        <v>477</v>
      </c>
    </row>
    <row r="12" spans="1:3">
      <c r="A12" s="4" t="s">
        <v>140</v>
      </c>
      <c r="B12" s="6" t="n">
        <v>1294489</v>
      </c>
      <c r="C12" s="6" t="n">
        <v>1277576</v>
      </c>
    </row>
    <row r="13" spans="1:3">
      <c r="A13" s="4" t="s">
        <v>478</v>
      </c>
    </row>
    <row r="14" spans="1:3">
      <c r="A14" s="3" t="s">
        <v>477</v>
      </c>
    </row>
    <row r="15" spans="1:3">
      <c r="A15" s="4" t="s">
        <v>140</v>
      </c>
      <c r="B15" s="6" t="n">
        <v>1435888</v>
      </c>
      <c r="C15" s="6" t="n">
        <v>1407207</v>
      </c>
    </row>
    <row r="16" spans="1:3">
      <c r="A16" s="4" t="s">
        <v>479</v>
      </c>
    </row>
    <row r="17" spans="1:3">
      <c r="A17" s="3" t="s">
        <v>477</v>
      </c>
    </row>
    <row r="18" spans="1:3">
      <c r="A18" s="4" t="s">
        <v>140</v>
      </c>
      <c r="B18" s="6" t="n">
        <v>180720</v>
      </c>
      <c r="C18" s="6" t="n">
        <v>175951</v>
      </c>
    </row>
    <row r="19" spans="1:3">
      <c r="A19" s="4" t="s">
        <v>480</v>
      </c>
    </row>
    <row r="20" spans="1:3">
      <c r="A20" s="3" t="s">
        <v>477</v>
      </c>
    </row>
    <row r="21" spans="1:3">
      <c r="A21" s="4" t="s">
        <v>140</v>
      </c>
      <c r="B21" s="6" t="n">
        <v>1255168</v>
      </c>
      <c r="C21" s="6" t="n">
        <v>1231256</v>
      </c>
    </row>
    <row r="22" spans="1:3">
      <c r="A22" s="4" t="s">
        <v>481</v>
      </c>
    </row>
    <row r="23" spans="1:3">
      <c r="A23" s="3" t="s">
        <v>477</v>
      </c>
    </row>
    <row r="24" spans="1:3">
      <c r="A24" s="4" t="s">
        <v>140</v>
      </c>
      <c r="B24" s="6" t="n">
        <v>33243</v>
      </c>
      <c r="C24" s="6" t="n">
        <v>33940</v>
      </c>
    </row>
    <row r="25" spans="1:3">
      <c r="A25" s="4" t="s">
        <v>482</v>
      </c>
    </row>
    <row r="26" spans="1:3">
      <c r="A26" s="3" t="s">
        <v>477</v>
      </c>
    </row>
    <row r="27" spans="1:3">
      <c r="A27" s="4" t="s">
        <v>140</v>
      </c>
      <c r="B27" s="6" t="n">
        <v>26614</v>
      </c>
      <c r="C27" s="6" t="n">
        <v>25872</v>
      </c>
    </row>
    <row r="28" spans="1:3">
      <c r="A28" s="4" t="s">
        <v>483</v>
      </c>
    </row>
    <row r="29" spans="1:3">
      <c r="A29" s="3" t="s">
        <v>477</v>
      </c>
    </row>
    <row r="30" spans="1:3">
      <c r="A30" s="4" t="s">
        <v>140</v>
      </c>
      <c r="B30" s="6" t="n">
        <v>6629</v>
      </c>
      <c r="C30" s="6" t="n">
        <v>8068</v>
      </c>
    </row>
    <row r="31" spans="1:3">
      <c r="A31" s="4" t="s">
        <v>484</v>
      </c>
    </row>
    <row r="32" spans="1:3">
      <c r="A32" s="3" t="s">
        <v>477</v>
      </c>
    </row>
    <row r="33" spans="1:3">
      <c r="A33" s="4" t="s">
        <v>140</v>
      </c>
      <c r="B33" s="6" t="n">
        <v>39045</v>
      </c>
      <c r="C33" s="6" t="n">
        <v>44913</v>
      </c>
    </row>
    <row r="34" spans="1:3">
      <c r="A34" s="4" t="s">
        <v>485</v>
      </c>
    </row>
    <row r="35" spans="1:3">
      <c r="A35" s="3" t="s">
        <v>477</v>
      </c>
    </row>
    <row r="36" spans="1:3">
      <c r="A36" s="4" t="s">
        <v>140</v>
      </c>
      <c r="B36" s="6" t="n">
        <v>6353</v>
      </c>
      <c r="C36" s="6" t="n">
        <v>6661</v>
      </c>
    </row>
    <row r="37" spans="1:3">
      <c r="A37" s="4" t="s">
        <v>486</v>
      </c>
    </row>
    <row r="38" spans="1:3">
      <c r="A38" s="3" t="s">
        <v>477</v>
      </c>
    </row>
    <row r="39" spans="1:3">
      <c r="A39" s="4" t="s">
        <v>140</v>
      </c>
      <c r="B39" s="6" t="n">
        <v>32692</v>
      </c>
      <c r="C39" s="6" t="n">
        <v>38252</v>
      </c>
    </row>
    <row r="40" spans="1:3">
      <c r="A40" s="4" t="s">
        <v>487</v>
      </c>
    </row>
    <row r="41" spans="1:3">
      <c r="A41" s="3" t="s">
        <v>477</v>
      </c>
    </row>
    <row r="42" spans="1:3">
      <c r="A42" s="4" t="s">
        <v>140</v>
      </c>
      <c r="B42" s="6" t="n">
        <v>0</v>
      </c>
      <c r="C42" s="6" t="n">
        <v>0</v>
      </c>
    </row>
    <row r="43" spans="1:3">
      <c r="A43" s="4" t="s">
        <v>488</v>
      </c>
    </row>
    <row r="44" spans="1:3">
      <c r="A44" s="3" t="s">
        <v>477</v>
      </c>
    </row>
    <row r="45" spans="1:3">
      <c r="A45" s="4" t="s">
        <v>140</v>
      </c>
      <c r="B45" s="6" t="n">
        <v>0</v>
      </c>
      <c r="C45" s="6" t="n">
        <v>0</v>
      </c>
    </row>
    <row r="46" spans="1:3">
      <c r="A46" s="4" t="s">
        <v>489</v>
      </c>
    </row>
    <row r="47" spans="1:3">
      <c r="A47" s="3" t="s">
        <v>477</v>
      </c>
    </row>
    <row r="48" spans="1:3">
      <c r="A48" s="4" t="s">
        <v>140</v>
      </c>
      <c r="B48" s="7" t="n">
        <v>0</v>
      </c>
      <c r="C4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77</v>
      </c>
    </row>
    <row r="3" spans="1:3">
      <c r="A3" s="4" t="s">
        <v>140</v>
      </c>
      <c r="B3" s="7" t="n">
        <v>3155468</v>
      </c>
      <c r="C3" s="7" t="n">
        <v>3127410</v>
      </c>
    </row>
    <row r="4" spans="1:3">
      <c r="A4" s="4" t="s">
        <v>434</v>
      </c>
    </row>
    <row r="5" spans="1:3">
      <c r="A5" s="3" t="s">
        <v>477</v>
      </c>
    </row>
    <row r="6" spans="1:3">
      <c r="A6" s="4" t="s">
        <v>140</v>
      </c>
      <c r="B6" s="6" t="n">
        <v>1472916</v>
      </c>
      <c r="C6" s="6" t="n">
        <v>1468278</v>
      </c>
    </row>
    <row r="7" spans="1:3">
      <c r="A7" s="4" t="s">
        <v>491</v>
      </c>
    </row>
    <row r="8" spans="1:3">
      <c r="A8" s="3" t="s">
        <v>477</v>
      </c>
    </row>
    <row r="9" spans="1:3">
      <c r="A9" s="4" t="s">
        <v>140</v>
      </c>
      <c r="B9" s="6" t="n">
        <v>1469052</v>
      </c>
      <c r="C9" s="6" t="n">
        <v>1465445</v>
      </c>
    </row>
    <row r="10" spans="1:3">
      <c r="A10" s="4" t="s">
        <v>492</v>
      </c>
    </row>
    <row r="11" spans="1:3">
      <c r="A11" s="3" t="s">
        <v>477</v>
      </c>
    </row>
    <row r="12" spans="1:3">
      <c r="A12" s="4" t="s">
        <v>140</v>
      </c>
      <c r="B12" s="6" t="n">
        <v>3864</v>
      </c>
      <c r="C12" s="6" t="n">
        <v>2833</v>
      </c>
    </row>
    <row r="13" spans="1:3">
      <c r="A13" s="4" t="s">
        <v>439</v>
      </c>
    </row>
    <row r="14" spans="1:3">
      <c r="A14" s="3" t="s">
        <v>477</v>
      </c>
    </row>
    <row r="15" spans="1:3">
      <c r="A15" s="4" t="s">
        <v>140</v>
      </c>
      <c r="B15" s="6" t="n">
        <v>139245</v>
      </c>
      <c r="C15" s="6" t="n">
        <v>139499</v>
      </c>
    </row>
    <row r="16" spans="1:3">
      <c r="A16" s="4" t="s">
        <v>493</v>
      </c>
    </row>
    <row r="17" spans="1:3">
      <c r="A17" s="3" t="s">
        <v>477</v>
      </c>
    </row>
    <row r="18" spans="1:3">
      <c r="A18" s="4" t="s">
        <v>140</v>
      </c>
      <c r="B18" s="6" t="n">
        <v>139013</v>
      </c>
      <c r="C18" s="6" t="n">
        <v>139239</v>
      </c>
    </row>
    <row r="19" spans="1:3">
      <c r="A19" s="4" t="s">
        <v>494</v>
      </c>
    </row>
    <row r="20" spans="1:3">
      <c r="A20" s="3" t="s">
        <v>477</v>
      </c>
    </row>
    <row r="21" spans="1:3">
      <c r="A21" s="4" t="s">
        <v>140</v>
      </c>
      <c r="B21" s="6" t="n">
        <v>232</v>
      </c>
      <c r="C21" s="6" t="n">
        <v>260</v>
      </c>
    </row>
    <row r="22" spans="1:3">
      <c r="A22" s="4" t="s">
        <v>441</v>
      </c>
    </row>
    <row r="23" spans="1:3">
      <c r="A23" s="3" t="s">
        <v>477</v>
      </c>
    </row>
    <row r="24" spans="1:3">
      <c r="A24" s="4" t="s">
        <v>140</v>
      </c>
      <c r="B24" s="6" t="n">
        <v>31137</v>
      </c>
      <c r="C24" s="6" t="n">
        <v>29162</v>
      </c>
    </row>
    <row r="25" spans="1:3">
      <c r="A25" s="4" t="s">
        <v>495</v>
      </c>
    </row>
    <row r="26" spans="1:3">
      <c r="A26" s="3" t="s">
        <v>477</v>
      </c>
    </row>
    <row r="27" spans="1:3">
      <c r="A27" s="4" t="s">
        <v>140</v>
      </c>
      <c r="B27" s="6" t="n">
        <v>31137</v>
      </c>
      <c r="C27" s="6" t="n">
        <v>29162</v>
      </c>
    </row>
    <row r="28" spans="1:3">
      <c r="A28" s="4" t="s">
        <v>496</v>
      </c>
    </row>
    <row r="29" spans="1:3">
      <c r="A29" s="3" t="s">
        <v>477</v>
      </c>
    </row>
    <row r="30" spans="1:3">
      <c r="A30" s="4" t="s">
        <v>140</v>
      </c>
      <c r="B30" s="6" t="n">
        <v>0</v>
      </c>
      <c r="C30" s="6" t="n">
        <v>0</v>
      </c>
    </row>
    <row r="31" spans="1:3">
      <c r="A31" s="4" t="s">
        <v>442</v>
      </c>
    </row>
    <row r="32" spans="1:3">
      <c r="A32" s="3" t="s">
        <v>477</v>
      </c>
    </row>
    <row r="33" spans="1:3">
      <c r="A33" s="4" t="s">
        <v>140</v>
      </c>
      <c r="B33" s="6" t="n">
        <v>3994</v>
      </c>
      <c r="C33" s="6" t="n">
        <v>4411</v>
      </c>
    </row>
    <row r="34" spans="1:3">
      <c r="A34" s="4" t="s">
        <v>497</v>
      </c>
    </row>
    <row r="35" spans="1:3">
      <c r="A35" s="3" t="s">
        <v>477</v>
      </c>
    </row>
    <row r="36" spans="1:3">
      <c r="A36" s="4" t="s">
        <v>140</v>
      </c>
      <c r="B36" s="6" t="n">
        <v>3994</v>
      </c>
      <c r="C36" s="6" t="n">
        <v>4411</v>
      </c>
    </row>
    <row r="37" spans="1:3">
      <c r="A37" s="4" t="s">
        <v>498</v>
      </c>
    </row>
    <row r="38" spans="1:3">
      <c r="A38" s="3" t="s">
        <v>477</v>
      </c>
    </row>
    <row r="39" spans="1:3">
      <c r="A39" s="4" t="s">
        <v>140</v>
      </c>
      <c r="B39" s="6" t="n">
        <v>0</v>
      </c>
      <c r="C39" s="6" t="n">
        <v>0</v>
      </c>
    </row>
    <row r="40" spans="1:3">
      <c r="A40" s="4" t="s">
        <v>140</v>
      </c>
    </row>
    <row r="41" spans="1:3">
      <c r="A41" s="3" t="s">
        <v>477</v>
      </c>
    </row>
    <row r="42" spans="1:3">
      <c r="A42" s="4" t="s">
        <v>140</v>
      </c>
      <c r="B42" s="6" t="n">
        <v>1647292</v>
      </c>
      <c r="C42" s="6" t="n">
        <v>1641350</v>
      </c>
    </row>
    <row r="43" spans="1:3">
      <c r="A43" s="4" t="s">
        <v>499</v>
      </c>
    </row>
    <row r="44" spans="1:3">
      <c r="A44" s="3" t="s">
        <v>477</v>
      </c>
    </row>
    <row r="45" spans="1:3">
      <c r="A45" s="4" t="s">
        <v>140</v>
      </c>
      <c r="B45" s="6" t="n">
        <v>1643196</v>
      </c>
      <c r="C45" s="6" t="n">
        <v>1638257</v>
      </c>
    </row>
    <row r="46" spans="1:3">
      <c r="A46" s="4" t="s">
        <v>500</v>
      </c>
    </row>
    <row r="47" spans="1:3">
      <c r="A47" s="3" t="s">
        <v>477</v>
      </c>
    </row>
    <row r="48" spans="1:3">
      <c r="A48" s="4" t="s">
        <v>140</v>
      </c>
      <c r="B48" s="7" t="n">
        <v>4096</v>
      </c>
      <c r="C48" s="7" t="n">
        <v>30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9</v>
      </c>
      <c r="D1" s="2" t="s">
        <v>1</v>
      </c>
    </row>
    <row r="2" spans="1:5">
      <c r="B2" s="2" t="s">
        <v>2</v>
      </c>
      <c r="C2" s="2" t="s">
        <v>80</v>
      </c>
      <c r="D2" s="2" t="s">
        <v>2</v>
      </c>
      <c r="E2" s="2" t="s">
        <v>80</v>
      </c>
    </row>
    <row r="3" spans="1:5">
      <c r="A3" s="3" t="s">
        <v>131</v>
      </c>
    </row>
    <row r="4" spans="1:5">
      <c r="A4" s="4" t="s">
        <v>132</v>
      </c>
      <c r="B4" s="7" t="n">
        <v>20979</v>
      </c>
      <c r="C4" s="7" t="n">
        <v>14688</v>
      </c>
      <c r="D4" s="7" t="n">
        <v>38590</v>
      </c>
      <c r="E4" s="7" t="n">
        <v>30714</v>
      </c>
    </row>
    <row r="5" spans="1:5">
      <c r="A5" s="4" t="s">
        <v>133</v>
      </c>
      <c r="B5" s="6" t="n">
        <v>-3170</v>
      </c>
      <c r="C5" s="6" t="n">
        <v>3256</v>
      </c>
      <c r="D5" s="6" t="n">
        <v>-13882</v>
      </c>
      <c r="E5" s="6" t="n">
        <v>8916</v>
      </c>
    </row>
    <row r="6" spans="1:5">
      <c r="A6" s="4" t="s">
        <v>134</v>
      </c>
      <c r="B6" s="6" t="n">
        <v>0</v>
      </c>
      <c r="C6" s="6" t="n">
        <v>0</v>
      </c>
      <c r="D6" s="6" t="n">
        <v>0</v>
      </c>
      <c r="E6" s="6" t="n">
        <v>-4276</v>
      </c>
    </row>
    <row r="7" spans="1:5">
      <c r="A7" s="4" t="s">
        <v>135</v>
      </c>
      <c r="B7" s="6" t="n">
        <v>-3170</v>
      </c>
      <c r="C7" s="6" t="n">
        <v>3256</v>
      </c>
      <c r="D7" s="6" t="n">
        <v>-13882</v>
      </c>
      <c r="E7" s="6" t="n">
        <v>4640</v>
      </c>
    </row>
    <row r="8" spans="1:5">
      <c r="A8" s="4" t="s">
        <v>136</v>
      </c>
      <c r="B8" s="6" t="n">
        <v>733</v>
      </c>
      <c r="C8" s="6" t="n">
        <v>-1202</v>
      </c>
      <c r="D8" s="6" t="n">
        <v>3232</v>
      </c>
      <c r="E8" s="6" t="n">
        <v>-1713</v>
      </c>
    </row>
    <row r="9" spans="1:5">
      <c r="A9" s="4" t="s">
        <v>137</v>
      </c>
      <c r="B9" s="6" t="n">
        <v>-2437</v>
      </c>
      <c r="C9" s="6" t="n">
        <v>2054</v>
      </c>
      <c r="D9" s="6" t="n">
        <v>-10650</v>
      </c>
      <c r="E9" s="6" t="n">
        <v>2927</v>
      </c>
    </row>
    <row r="10" spans="1:5">
      <c r="A10" s="4" t="s">
        <v>138</v>
      </c>
      <c r="B10" s="7" t="n">
        <v>18542</v>
      </c>
      <c r="C10" s="7" t="n">
        <v>16742</v>
      </c>
      <c r="D10" s="7" t="n">
        <v>27940</v>
      </c>
      <c r="E10" s="7" t="n">
        <v>33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502</v>
      </c>
    </row>
    <row r="3" spans="1:3">
      <c r="A3" s="4" t="s">
        <v>503</v>
      </c>
      <c r="B3" s="7" t="n">
        <v>3134226</v>
      </c>
      <c r="C3" s="7" t="n">
        <v>3106150</v>
      </c>
    </row>
    <row r="4" spans="1:3">
      <c r="A4" s="4" t="s">
        <v>504</v>
      </c>
      <c r="B4" s="6" t="n">
        <v>13078</v>
      </c>
      <c r="C4" s="6" t="n">
        <v>10297</v>
      </c>
    </row>
    <row r="5" spans="1:3">
      <c r="A5" s="4" t="s">
        <v>34</v>
      </c>
      <c r="B5" s="6" t="n">
        <v>3155468</v>
      </c>
      <c r="C5" s="6" t="n">
        <v>3127410</v>
      </c>
    </row>
    <row r="6" spans="1:3">
      <c r="A6" s="4" t="s">
        <v>434</v>
      </c>
    </row>
    <row r="7" spans="1:3">
      <c r="A7" s="3" t="s">
        <v>502</v>
      </c>
    </row>
    <row r="8" spans="1:3">
      <c r="A8" s="4" t="s">
        <v>503</v>
      </c>
      <c r="B8" s="6" t="n">
        <v>1463135</v>
      </c>
      <c r="C8" s="6" t="n">
        <v>1458746</v>
      </c>
    </row>
    <row r="9" spans="1:3">
      <c r="A9" s="4" t="s">
        <v>504</v>
      </c>
      <c r="B9" s="6" t="n">
        <v>3783</v>
      </c>
      <c r="C9" s="6" t="n">
        <v>2814</v>
      </c>
    </row>
    <row r="10" spans="1:3">
      <c r="A10" s="4" t="s">
        <v>34</v>
      </c>
      <c r="B10" s="6" t="n">
        <v>1472916</v>
      </c>
      <c r="C10" s="6" t="n">
        <v>1468278</v>
      </c>
    </row>
    <row r="11" spans="1:3">
      <c r="A11" s="4" t="s">
        <v>439</v>
      </c>
    </row>
    <row r="12" spans="1:3">
      <c r="A12" s="3" t="s">
        <v>502</v>
      </c>
    </row>
    <row r="13" spans="1:3">
      <c r="A13" s="4" t="s">
        <v>503</v>
      </c>
      <c r="B13" s="6" t="n">
        <v>138495</v>
      </c>
      <c r="C13" s="6" t="n">
        <v>138480</v>
      </c>
    </row>
    <row r="14" spans="1:3">
      <c r="A14" s="4" t="s">
        <v>504</v>
      </c>
      <c r="B14" s="6" t="n">
        <v>168</v>
      </c>
      <c r="C14" s="6" t="n">
        <v>168</v>
      </c>
    </row>
    <row r="15" spans="1:3">
      <c r="A15" s="4" t="s">
        <v>34</v>
      </c>
      <c r="B15" s="6" t="n">
        <v>139245</v>
      </c>
      <c r="C15" s="6" t="n">
        <v>139499</v>
      </c>
    </row>
    <row r="16" spans="1:3">
      <c r="A16" s="4" t="s">
        <v>440</v>
      </c>
    </row>
    <row r="17" spans="1:3">
      <c r="A17" s="3" t="s">
        <v>502</v>
      </c>
    </row>
    <row r="18" spans="1:3">
      <c r="A18" s="4" t="s">
        <v>503</v>
      </c>
      <c r="B18" s="6" t="n">
        <v>212200</v>
      </c>
      <c r="C18" s="6" t="n">
        <v>206447</v>
      </c>
    </row>
    <row r="19" spans="1:3">
      <c r="A19" s="4" t="s">
        <v>504</v>
      </c>
      <c r="B19" s="6" t="n">
        <v>863</v>
      </c>
      <c r="C19" s="6" t="n">
        <v>1345</v>
      </c>
    </row>
    <row r="20" spans="1:3">
      <c r="A20" s="4" t="s">
        <v>34</v>
      </c>
      <c r="B20" s="6" t="n">
        <v>213687</v>
      </c>
      <c r="C20" s="6" t="n">
        <v>208484</v>
      </c>
    </row>
    <row r="21" spans="1:3">
      <c r="A21" s="4" t="s">
        <v>437</v>
      </c>
    </row>
    <row r="22" spans="1:3">
      <c r="A22" s="3" t="s">
        <v>502</v>
      </c>
    </row>
    <row r="23" spans="1:3">
      <c r="A23" s="4" t="s">
        <v>503</v>
      </c>
      <c r="B23" s="6" t="n">
        <v>1286381</v>
      </c>
      <c r="C23" s="6" t="n">
        <v>1269520</v>
      </c>
    </row>
    <row r="24" spans="1:3">
      <c r="A24" s="4" t="s">
        <v>504</v>
      </c>
      <c r="B24" s="6" t="n">
        <v>7707</v>
      </c>
      <c r="C24" s="6" t="n">
        <v>5970</v>
      </c>
    </row>
    <row r="25" spans="1:3">
      <c r="A25" s="4" t="s">
        <v>34</v>
      </c>
      <c r="B25" s="6" t="n">
        <v>1294489</v>
      </c>
      <c r="C25" s="6" t="n">
        <v>1277576</v>
      </c>
    </row>
    <row r="26" spans="1:3">
      <c r="A26" s="4" t="s">
        <v>441</v>
      </c>
    </row>
    <row r="27" spans="1:3">
      <c r="A27" s="3" t="s">
        <v>502</v>
      </c>
    </row>
    <row r="28" spans="1:3">
      <c r="A28" s="4" t="s">
        <v>503</v>
      </c>
      <c r="B28" s="6" t="n">
        <v>30546</v>
      </c>
      <c r="C28" s="6" t="n">
        <v>29108</v>
      </c>
    </row>
    <row r="29" spans="1:3">
      <c r="A29" s="4" t="s">
        <v>504</v>
      </c>
      <c r="B29" s="6" t="n">
        <v>557</v>
      </c>
      <c r="C29" s="6" t="n">
        <v>0</v>
      </c>
    </row>
    <row r="30" spans="1:3">
      <c r="A30" s="4" t="s">
        <v>34</v>
      </c>
      <c r="B30" s="6" t="n">
        <v>31137</v>
      </c>
      <c r="C30" s="6" t="n">
        <v>29162</v>
      </c>
    </row>
    <row r="31" spans="1:3">
      <c r="A31" s="4" t="s">
        <v>442</v>
      </c>
    </row>
    <row r="32" spans="1:3">
      <c r="A32" s="3" t="s">
        <v>502</v>
      </c>
    </row>
    <row r="33" spans="1:3">
      <c r="A33" s="4" t="s">
        <v>503</v>
      </c>
      <c r="B33" s="6" t="n">
        <v>3469</v>
      </c>
      <c r="C33" s="6" t="n">
        <v>3849</v>
      </c>
    </row>
    <row r="34" spans="1:3">
      <c r="A34" s="4" t="s">
        <v>504</v>
      </c>
      <c r="B34" s="6" t="n">
        <v>0</v>
      </c>
      <c r="C34" s="6" t="n">
        <v>0</v>
      </c>
    </row>
    <row r="35" spans="1:3">
      <c r="A35" s="4" t="s">
        <v>34</v>
      </c>
      <c r="B35" s="6" t="n">
        <v>3994</v>
      </c>
      <c r="C35" s="6" t="n">
        <v>4411</v>
      </c>
    </row>
    <row r="36" spans="1:3">
      <c r="A36" s="4" t="s">
        <v>505</v>
      </c>
    </row>
    <row r="37" spans="1:3">
      <c r="A37" s="3" t="s">
        <v>502</v>
      </c>
    </row>
    <row r="38" spans="1:3">
      <c r="A38" s="4" t="s">
        <v>506</v>
      </c>
      <c r="B38" s="6" t="n">
        <v>6892</v>
      </c>
      <c r="C38" s="6" t="n">
        <v>9631</v>
      </c>
    </row>
    <row r="39" spans="1:3">
      <c r="A39" s="4" t="s">
        <v>507</v>
      </c>
    </row>
    <row r="40" spans="1:3">
      <c r="A40" s="3" t="s">
        <v>502</v>
      </c>
    </row>
    <row r="41" spans="1:3">
      <c r="A41" s="4" t="s">
        <v>506</v>
      </c>
      <c r="B41" s="6" t="n">
        <v>5097</v>
      </c>
      <c r="C41" s="6" t="n">
        <v>5990</v>
      </c>
    </row>
    <row r="42" spans="1:3">
      <c r="A42" s="4" t="s">
        <v>508</v>
      </c>
    </row>
    <row r="43" spans="1:3">
      <c r="A43" s="3" t="s">
        <v>502</v>
      </c>
    </row>
    <row r="44" spans="1:3">
      <c r="A44" s="4" t="s">
        <v>506</v>
      </c>
      <c r="B44" s="6" t="n">
        <v>447</v>
      </c>
      <c r="C44" s="6" t="n">
        <v>671</v>
      </c>
    </row>
    <row r="45" spans="1:3">
      <c r="A45" s="4" t="s">
        <v>509</v>
      </c>
    </row>
    <row r="46" spans="1:3">
      <c r="A46" s="3" t="s">
        <v>502</v>
      </c>
    </row>
    <row r="47" spans="1:3">
      <c r="A47" s="4" t="s">
        <v>506</v>
      </c>
      <c r="B47" s="6" t="n">
        <v>624</v>
      </c>
      <c r="C47" s="6" t="n">
        <v>549</v>
      </c>
    </row>
    <row r="48" spans="1:3">
      <c r="A48" s="4" t="s">
        <v>510</v>
      </c>
    </row>
    <row r="49" spans="1:3">
      <c r="A49" s="3" t="s">
        <v>502</v>
      </c>
    </row>
    <row r="50" spans="1:3">
      <c r="A50" s="4" t="s">
        <v>506</v>
      </c>
      <c r="B50" s="6" t="n">
        <v>188</v>
      </c>
      <c r="C50" s="6" t="n">
        <v>1841</v>
      </c>
    </row>
    <row r="51" spans="1:3">
      <c r="A51" s="4" t="s">
        <v>511</v>
      </c>
    </row>
    <row r="52" spans="1:3">
      <c r="A52" s="3" t="s">
        <v>502</v>
      </c>
    </row>
    <row r="53" spans="1:3">
      <c r="A53" s="4" t="s">
        <v>506</v>
      </c>
      <c r="B53" s="6" t="n">
        <v>31</v>
      </c>
      <c r="C53" s="6" t="n">
        <v>39</v>
      </c>
    </row>
    <row r="54" spans="1:3">
      <c r="A54" s="4" t="s">
        <v>512</v>
      </c>
    </row>
    <row r="55" spans="1:3">
      <c r="A55" s="3" t="s">
        <v>502</v>
      </c>
    </row>
    <row r="56" spans="1:3">
      <c r="A56" s="4" t="s">
        <v>506</v>
      </c>
      <c r="B56" s="6" t="n">
        <v>505</v>
      </c>
      <c r="C56" s="6" t="n">
        <v>541</v>
      </c>
    </row>
    <row r="57" spans="1:3">
      <c r="A57" s="4" t="s">
        <v>513</v>
      </c>
    </row>
    <row r="58" spans="1:3">
      <c r="A58" s="3" t="s">
        <v>502</v>
      </c>
    </row>
    <row r="59" spans="1:3">
      <c r="A59" s="4" t="s">
        <v>506</v>
      </c>
      <c r="B59" s="6" t="n">
        <v>1127</v>
      </c>
      <c r="C59" s="6" t="n">
        <v>1070</v>
      </c>
    </row>
    <row r="60" spans="1:3">
      <c r="A60" s="4" t="s">
        <v>514</v>
      </c>
    </row>
    <row r="61" spans="1:3">
      <c r="A61" s="3" t="s">
        <v>502</v>
      </c>
    </row>
    <row r="62" spans="1:3">
      <c r="A62" s="4" t="s">
        <v>506</v>
      </c>
      <c r="B62" s="6" t="n">
        <v>820</v>
      </c>
      <c r="C62" s="6" t="n">
        <v>709</v>
      </c>
    </row>
    <row r="63" spans="1:3">
      <c r="A63" s="4" t="s">
        <v>515</v>
      </c>
    </row>
    <row r="64" spans="1:3">
      <c r="A64" s="3" t="s">
        <v>502</v>
      </c>
    </row>
    <row r="65" spans="1:3">
      <c r="A65" s="4" t="s">
        <v>506</v>
      </c>
      <c r="B65" s="6" t="n">
        <v>71</v>
      </c>
      <c r="C65" s="6" t="n">
        <v>88</v>
      </c>
    </row>
    <row r="66" spans="1:3">
      <c r="A66" s="4" t="s">
        <v>516</v>
      </c>
    </row>
    <row r="67" spans="1:3">
      <c r="A67" s="3" t="s">
        <v>502</v>
      </c>
    </row>
    <row r="68" spans="1:3">
      <c r="A68" s="4" t="s">
        <v>506</v>
      </c>
      <c r="B68" s="6" t="n">
        <v>0</v>
      </c>
      <c r="C68" s="6" t="n">
        <v>1</v>
      </c>
    </row>
    <row r="69" spans="1:3">
      <c r="A69" s="4" t="s">
        <v>517</v>
      </c>
    </row>
    <row r="70" spans="1:3">
      <c r="A70" s="3" t="s">
        <v>502</v>
      </c>
    </row>
    <row r="71" spans="1:3">
      <c r="A71" s="4" t="s">
        <v>506</v>
      </c>
      <c r="B71" s="6" t="n">
        <v>213</v>
      </c>
      <c r="C71" s="6" t="n">
        <v>245</v>
      </c>
    </row>
    <row r="72" spans="1:3">
      <c r="A72" s="4" t="s">
        <v>518</v>
      </c>
    </row>
    <row r="73" spans="1:3">
      <c r="A73" s="3" t="s">
        <v>502</v>
      </c>
    </row>
    <row r="74" spans="1:3">
      <c r="A74" s="4" t="s">
        <v>506</v>
      </c>
      <c r="B74" s="6" t="n">
        <v>3</v>
      </c>
      <c r="C74" s="6" t="n">
        <v>13</v>
      </c>
    </row>
    <row r="75" spans="1:3">
      <c r="A75" s="4" t="s">
        <v>519</v>
      </c>
    </row>
    <row r="76" spans="1:3">
      <c r="A76" s="3" t="s">
        <v>502</v>
      </c>
    </row>
    <row r="77" spans="1:3">
      <c r="A77" s="4" t="s">
        <v>506</v>
      </c>
      <c r="B77" s="6" t="n">
        <v>20</v>
      </c>
      <c r="C77" s="6" t="n">
        <v>14</v>
      </c>
    </row>
    <row r="78" spans="1:3">
      <c r="A78" s="4" t="s">
        <v>520</v>
      </c>
    </row>
    <row r="79" spans="1:3">
      <c r="A79" s="3" t="s">
        <v>502</v>
      </c>
    </row>
    <row r="80" spans="1:3">
      <c r="A80" s="4" t="s">
        <v>506</v>
      </c>
      <c r="B80" s="6" t="n">
        <v>145</v>
      </c>
      <c r="C80" s="6" t="n">
        <v>262</v>
      </c>
    </row>
    <row r="81" spans="1:3">
      <c r="A81" s="4" t="s">
        <v>521</v>
      </c>
    </row>
    <row r="82" spans="1:3">
      <c r="A82" s="3" t="s">
        <v>502</v>
      </c>
    </row>
    <row r="83" spans="1:3">
      <c r="A83" s="4" t="s">
        <v>506</v>
      </c>
      <c r="B83" s="6" t="n">
        <v>81</v>
      </c>
      <c r="C83" s="6" t="n">
        <v>19</v>
      </c>
    </row>
    <row r="84" spans="1:3">
      <c r="A84" s="4" t="s">
        <v>522</v>
      </c>
    </row>
    <row r="85" spans="1:3">
      <c r="A85" s="3" t="s">
        <v>502</v>
      </c>
    </row>
    <row r="86" spans="1:3">
      <c r="A86" s="4" t="s">
        <v>506</v>
      </c>
      <c r="B86" s="6" t="n">
        <v>64</v>
      </c>
      <c r="C86" s="6" t="n">
        <v>92</v>
      </c>
    </row>
    <row r="87" spans="1:3">
      <c r="A87" s="4" t="s">
        <v>523</v>
      </c>
    </row>
    <row r="88" spans="1:3">
      <c r="A88" s="3" t="s">
        <v>502</v>
      </c>
    </row>
    <row r="89" spans="1:3">
      <c r="A89" s="4" t="s">
        <v>506</v>
      </c>
      <c r="B89" s="6" t="n">
        <v>0</v>
      </c>
      <c r="C89" s="6" t="n">
        <v>142</v>
      </c>
    </row>
    <row r="90" spans="1:3">
      <c r="A90" s="4" t="s">
        <v>524</v>
      </c>
    </row>
    <row r="91" spans="1:3">
      <c r="A91" s="3" t="s">
        <v>502</v>
      </c>
    </row>
    <row r="92" spans="1:3">
      <c r="A92" s="4" t="s">
        <v>506</v>
      </c>
      <c r="B92" s="6" t="n">
        <v>0</v>
      </c>
      <c r="C92" s="6" t="n">
        <v>0</v>
      </c>
    </row>
    <row r="93" spans="1:3">
      <c r="A93" s="4" t="s">
        <v>525</v>
      </c>
    </row>
    <row r="94" spans="1:3">
      <c r="A94" s="3" t="s">
        <v>502</v>
      </c>
    </row>
    <row r="95" spans="1:3">
      <c r="A95" s="4" t="s">
        <v>506</v>
      </c>
      <c r="B95" s="6" t="n">
        <v>0</v>
      </c>
      <c r="C95" s="6" t="n">
        <v>2</v>
      </c>
    </row>
    <row r="96" spans="1:3">
      <c r="A96" s="4" t="s">
        <v>526</v>
      </c>
    </row>
    <row r="97" spans="1:3">
      <c r="A97" s="3" t="s">
        <v>502</v>
      </c>
    </row>
    <row r="98" spans="1:3">
      <c r="A98" s="4" t="s">
        <v>506</v>
      </c>
      <c r="B98" s="7" t="n">
        <v>0</v>
      </c>
      <c r="C98"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444</v>
      </c>
    </row>
    <row r="3" spans="1:3">
      <c r="A3" s="4" t="s">
        <v>528</v>
      </c>
      <c r="B3" s="7" t="n">
        <v>4966</v>
      </c>
      <c r="C3" s="7" t="n">
        <v>3885</v>
      </c>
    </row>
    <row r="4" spans="1:3">
      <c r="A4" s="4" t="s">
        <v>529</v>
      </c>
      <c r="B4" s="6" t="n">
        <v>6791</v>
      </c>
      <c r="C4" s="6" t="n">
        <v>7874</v>
      </c>
    </row>
    <row r="5" spans="1:3">
      <c r="A5" s="4" t="s">
        <v>530</v>
      </c>
      <c r="B5" s="6" t="n">
        <v>5731</v>
      </c>
      <c r="C5" s="6" t="n">
        <v>5782</v>
      </c>
    </row>
    <row r="6" spans="1:3">
      <c r="A6" s="4" t="s">
        <v>531</v>
      </c>
      <c r="B6" s="6" t="n">
        <v>5731</v>
      </c>
      <c r="C6" s="6" t="n">
        <v>5782</v>
      </c>
    </row>
    <row r="7" spans="1:3">
      <c r="A7" s="4" t="s">
        <v>532</v>
      </c>
      <c r="B7" s="6" t="n">
        <v>320</v>
      </c>
      <c r="C7" s="6" t="n">
        <v>647</v>
      </c>
    </row>
    <row r="8" spans="1:3">
      <c r="A8" s="4" t="s">
        <v>440</v>
      </c>
    </row>
    <row r="9" spans="1:3">
      <c r="A9" s="3" t="s">
        <v>444</v>
      </c>
    </row>
    <row r="10" spans="1:3">
      <c r="A10" s="4" t="s">
        <v>528</v>
      </c>
      <c r="B10" s="6" t="n">
        <v>667</v>
      </c>
      <c r="C10" s="6" t="n">
        <v>849</v>
      </c>
    </row>
    <row r="11" spans="1:3">
      <c r="A11" s="4" t="s">
        <v>529</v>
      </c>
      <c r="B11" s="6" t="n">
        <v>667</v>
      </c>
      <c r="C11" s="6" t="n">
        <v>3013</v>
      </c>
    </row>
    <row r="12" spans="1:3">
      <c r="A12" s="4" t="s">
        <v>530</v>
      </c>
      <c r="B12" s="6" t="n">
        <v>0</v>
      </c>
      <c r="C12" s="6" t="n">
        <v>0</v>
      </c>
    </row>
    <row r="13" spans="1:3">
      <c r="A13" s="4" t="s">
        <v>531</v>
      </c>
      <c r="B13" s="6" t="n">
        <v>0</v>
      </c>
      <c r="C13" s="6" t="n">
        <v>0</v>
      </c>
    </row>
    <row r="14" spans="1:3">
      <c r="A14" s="4" t="s">
        <v>532</v>
      </c>
      <c r="B14" s="6" t="n">
        <v>0</v>
      </c>
      <c r="C14" s="6" t="n">
        <v>0</v>
      </c>
    </row>
    <row r="15" spans="1:3">
      <c r="A15" s="4" t="s">
        <v>437</v>
      </c>
    </row>
    <row r="16" spans="1:3">
      <c r="A16" s="3" t="s">
        <v>444</v>
      </c>
    </row>
    <row r="17" spans="1:3">
      <c r="A17" s="4" t="s">
        <v>528</v>
      </c>
      <c r="B17" s="6" t="n">
        <v>4299</v>
      </c>
      <c r="C17" s="6" t="n">
        <v>3036</v>
      </c>
    </row>
    <row r="18" spans="1:3">
      <c r="A18" s="4" t="s">
        <v>529</v>
      </c>
      <c r="B18" s="6" t="n">
        <v>6124</v>
      </c>
      <c r="C18" s="6" t="n">
        <v>4861</v>
      </c>
    </row>
    <row r="19" spans="1:3">
      <c r="A19" s="4" t="s">
        <v>530</v>
      </c>
      <c r="B19" s="6" t="n">
        <v>5731</v>
      </c>
      <c r="C19" s="6" t="n">
        <v>5782</v>
      </c>
    </row>
    <row r="20" spans="1:3">
      <c r="A20" s="4" t="s">
        <v>531</v>
      </c>
      <c r="B20" s="6" t="n">
        <v>5731</v>
      </c>
      <c r="C20" s="6" t="n">
        <v>5782</v>
      </c>
    </row>
    <row r="21" spans="1:3">
      <c r="A21" s="4" t="s">
        <v>532</v>
      </c>
      <c r="B21" s="7" t="n">
        <v>320</v>
      </c>
      <c r="C21" s="7" t="n">
        <v>6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0</v>
      </c>
    </row>
    <row r="3" spans="1:3">
      <c r="A3" s="3" t="s">
        <v>444</v>
      </c>
    </row>
    <row r="4" spans="1:3">
      <c r="A4" s="4" t="s">
        <v>534</v>
      </c>
      <c r="B4" s="7" t="n">
        <v>4751</v>
      </c>
      <c r="C4" s="7" t="n">
        <v>7304</v>
      </c>
    </row>
    <row r="5" spans="1:3">
      <c r="A5" s="4" t="s">
        <v>535</v>
      </c>
      <c r="B5" s="6" t="n">
        <v>6</v>
      </c>
      <c r="C5" s="6" t="n">
        <v>63</v>
      </c>
    </row>
    <row r="6" spans="1:3">
      <c r="A6" s="4" t="s">
        <v>536</v>
      </c>
      <c r="B6" s="6" t="n">
        <v>5741</v>
      </c>
      <c r="C6" s="6" t="n">
        <v>2832</v>
      </c>
    </row>
    <row r="7" spans="1:3">
      <c r="A7" s="4" t="s">
        <v>537</v>
      </c>
      <c r="B7" s="6" t="n">
        <v>110</v>
      </c>
      <c r="C7" s="6" t="n">
        <v>38</v>
      </c>
    </row>
    <row r="8" spans="1:3">
      <c r="A8" s="4" t="s">
        <v>440</v>
      </c>
    </row>
    <row r="9" spans="1:3">
      <c r="A9" s="3" t="s">
        <v>444</v>
      </c>
    </row>
    <row r="10" spans="1:3">
      <c r="A10" s="4" t="s">
        <v>534</v>
      </c>
      <c r="B10" s="6" t="n">
        <v>1036</v>
      </c>
      <c r="C10" s="6" t="n">
        <v>1282</v>
      </c>
    </row>
    <row r="11" spans="1:3">
      <c r="A11" s="4" t="s">
        <v>535</v>
      </c>
      <c r="B11" s="6" t="n">
        <v>0</v>
      </c>
      <c r="C11" s="6" t="n">
        <v>0</v>
      </c>
    </row>
    <row r="12" spans="1:3">
      <c r="A12" s="4" t="s">
        <v>536</v>
      </c>
      <c r="B12" s="6" t="n">
        <v>0</v>
      </c>
      <c r="C12" s="6" t="n">
        <v>0</v>
      </c>
    </row>
    <row r="13" spans="1:3">
      <c r="A13" s="4" t="s">
        <v>537</v>
      </c>
      <c r="B13" s="6" t="n">
        <v>0</v>
      </c>
      <c r="C13" s="6" t="n">
        <v>0</v>
      </c>
    </row>
    <row r="14" spans="1:3">
      <c r="A14" s="4" t="s">
        <v>437</v>
      </c>
    </row>
    <row r="15" spans="1:3">
      <c r="A15" s="3" t="s">
        <v>444</v>
      </c>
    </row>
    <row r="16" spans="1:3">
      <c r="A16" s="4" t="s">
        <v>534</v>
      </c>
      <c r="B16" s="6" t="n">
        <v>3715</v>
      </c>
      <c r="C16" s="6" t="n">
        <v>6022</v>
      </c>
    </row>
    <row r="17" spans="1:3">
      <c r="A17" s="4" t="s">
        <v>535</v>
      </c>
      <c r="B17" s="6" t="n">
        <v>6</v>
      </c>
      <c r="C17" s="6" t="n">
        <v>63</v>
      </c>
    </row>
    <row r="18" spans="1:3">
      <c r="A18" s="4" t="s">
        <v>536</v>
      </c>
      <c r="B18" s="6" t="n">
        <v>5741</v>
      </c>
      <c r="C18" s="6" t="n">
        <v>2832</v>
      </c>
    </row>
    <row r="19" spans="1:3">
      <c r="A19" s="4" t="s">
        <v>537</v>
      </c>
      <c r="B19" s="7" t="n">
        <v>110</v>
      </c>
      <c r="C19" s="7"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38</v>
      </c>
      <c r="B1" s="2" t="s">
        <v>1</v>
      </c>
    </row>
    <row r="2" spans="1:4">
      <c r="B2" s="2" t="s">
        <v>539</v>
      </c>
      <c r="C2" s="2" t="s">
        <v>540</v>
      </c>
      <c r="D2" s="2" t="s">
        <v>541</v>
      </c>
    </row>
    <row r="3" spans="1:4">
      <c r="A3" s="3" t="s">
        <v>542</v>
      </c>
    </row>
    <row r="4" spans="1:4">
      <c r="A4" s="4" t="s">
        <v>543</v>
      </c>
      <c r="B4" s="7" t="n">
        <v>31978</v>
      </c>
      <c r="D4" s="7" t="n">
        <v>32568</v>
      </c>
    </row>
    <row r="5" spans="1:4">
      <c r="A5" s="4" t="s">
        <v>544</v>
      </c>
      <c r="B5" s="6" t="n">
        <v>347</v>
      </c>
      <c r="D5" s="6" t="n">
        <v>134</v>
      </c>
    </row>
    <row r="6" spans="1:4">
      <c r="A6" s="4" t="s">
        <v>140</v>
      </c>
      <c r="B6" s="7" t="n">
        <v>32325</v>
      </c>
      <c r="D6" s="6" t="n">
        <v>32702</v>
      </c>
    </row>
    <row r="7" spans="1:4">
      <c r="A7" s="4" t="s">
        <v>545</v>
      </c>
      <c r="B7" s="6" t="n">
        <v>26</v>
      </c>
      <c r="C7" s="6" t="n">
        <v>24</v>
      </c>
    </row>
    <row r="8" spans="1:4">
      <c r="A8" s="4" t="s">
        <v>546</v>
      </c>
      <c r="B8" s="7" t="n">
        <v>1222</v>
      </c>
      <c r="C8" s="7" t="n">
        <v>2747</v>
      </c>
    </row>
    <row r="9" spans="1:4">
      <c r="A9" s="4" t="s">
        <v>547</v>
      </c>
      <c r="B9" s="6" t="n">
        <v>1222</v>
      </c>
      <c r="C9" s="7" t="n">
        <v>2747</v>
      </c>
    </row>
    <row r="10" spans="1:4">
      <c r="A10" s="4" t="s">
        <v>440</v>
      </c>
    </row>
    <row r="11" spans="1:4">
      <c r="A11" s="3" t="s">
        <v>542</v>
      </c>
    </row>
    <row r="12" spans="1:4">
      <c r="A12" s="4" t="s">
        <v>543</v>
      </c>
      <c r="B12" s="6" t="n">
        <v>119</v>
      </c>
      <c r="D12" s="6" t="n">
        <v>135</v>
      </c>
    </row>
    <row r="13" spans="1:4">
      <c r="A13" s="4" t="s">
        <v>544</v>
      </c>
      <c r="B13" s="6" t="n">
        <v>0</v>
      </c>
      <c r="D13" s="6" t="n">
        <v>0</v>
      </c>
    </row>
    <row r="14" spans="1:4">
      <c r="A14" s="4" t="s">
        <v>140</v>
      </c>
      <c r="B14" s="7" t="n">
        <v>119</v>
      </c>
      <c r="D14" s="6" t="n">
        <v>135</v>
      </c>
    </row>
    <row r="15" spans="1:4">
      <c r="A15" s="4" t="s">
        <v>545</v>
      </c>
      <c r="B15" s="6" t="n">
        <v>0</v>
      </c>
      <c r="C15" s="6" t="n">
        <v>0</v>
      </c>
    </row>
    <row r="16" spans="1:4">
      <c r="A16" s="4" t="s">
        <v>546</v>
      </c>
      <c r="B16" s="7" t="n">
        <v>0</v>
      </c>
      <c r="C16" s="7" t="n">
        <v>0</v>
      </c>
    </row>
    <row r="17" spans="1:4">
      <c r="A17" s="4" t="s">
        <v>547</v>
      </c>
      <c r="B17" s="6" t="n">
        <v>0</v>
      </c>
      <c r="C17" s="7" t="n">
        <v>0</v>
      </c>
    </row>
    <row r="18" spans="1:4">
      <c r="A18" s="4" t="s">
        <v>437</v>
      </c>
    </row>
    <row r="19" spans="1:4">
      <c r="A19" s="3" t="s">
        <v>542</v>
      </c>
    </row>
    <row r="20" spans="1:4">
      <c r="A20" s="4" t="s">
        <v>543</v>
      </c>
      <c r="B20" s="6" t="n">
        <v>8279</v>
      </c>
      <c r="D20" s="6" t="n">
        <v>8381</v>
      </c>
    </row>
    <row r="21" spans="1:4">
      <c r="A21" s="4" t="s">
        <v>544</v>
      </c>
      <c r="B21" s="6" t="n">
        <v>0</v>
      </c>
      <c r="D21" s="6" t="n">
        <v>0</v>
      </c>
    </row>
    <row r="22" spans="1:4">
      <c r="A22" s="4" t="s">
        <v>140</v>
      </c>
      <c r="B22" s="7" t="n">
        <v>8279</v>
      </c>
      <c r="D22" s="6" t="n">
        <v>8381</v>
      </c>
    </row>
    <row r="23" spans="1:4">
      <c r="A23" s="4" t="s">
        <v>545</v>
      </c>
      <c r="B23" s="6" t="n">
        <v>0</v>
      </c>
      <c r="C23" s="6" t="n">
        <v>0</v>
      </c>
    </row>
    <row r="24" spans="1:4">
      <c r="A24" s="4" t="s">
        <v>546</v>
      </c>
      <c r="B24" s="7" t="n">
        <v>0</v>
      </c>
      <c r="C24" s="7" t="n">
        <v>0</v>
      </c>
    </row>
    <row r="25" spans="1:4">
      <c r="A25" s="4" t="s">
        <v>547</v>
      </c>
      <c r="B25" s="6" t="n">
        <v>0</v>
      </c>
      <c r="C25" s="7" t="n">
        <v>0</v>
      </c>
    </row>
    <row r="26" spans="1:4">
      <c r="A26" s="4" t="s">
        <v>434</v>
      </c>
    </row>
    <row r="27" spans="1:4">
      <c r="A27" s="3" t="s">
        <v>542</v>
      </c>
    </row>
    <row r="28" spans="1:4">
      <c r="A28" s="4" t="s">
        <v>543</v>
      </c>
      <c r="B28" s="6" t="n">
        <v>20424</v>
      </c>
      <c r="D28" s="6" t="n">
        <v>21005</v>
      </c>
    </row>
    <row r="29" spans="1:4">
      <c r="A29" s="4" t="s">
        <v>544</v>
      </c>
      <c r="B29" s="6" t="n">
        <v>307</v>
      </c>
      <c r="D29" s="6" t="n">
        <v>84</v>
      </c>
    </row>
    <row r="30" spans="1:4">
      <c r="A30" s="4" t="s">
        <v>140</v>
      </c>
      <c r="B30" s="7" t="n">
        <v>20731</v>
      </c>
      <c r="D30" s="6" t="n">
        <v>21089</v>
      </c>
    </row>
    <row r="31" spans="1:4">
      <c r="A31" s="4" t="s">
        <v>545</v>
      </c>
      <c r="B31" s="6" t="n">
        <v>17</v>
      </c>
      <c r="C31" s="6" t="n">
        <v>19</v>
      </c>
    </row>
    <row r="32" spans="1:4">
      <c r="A32" s="4" t="s">
        <v>546</v>
      </c>
      <c r="B32" s="7" t="n">
        <v>1028</v>
      </c>
      <c r="C32" s="7" t="n">
        <v>2593</v>
      </c>
    </row>
    <row r="33" spans="1:4">
      <c r="A33" s="4" t="s">
        <v>547</v>
      </c>
      <c r="B33" s="6" t="n">
        <v>1028</v>
      </c>
      <c r="C33" s="7" t="n">
        <v>2593</v>
      </c>
    </row>
    <row r="34" spans="1:4">
      <c r="A34" s="4" t="s">
        <v>439</v>
      </c>
    </row>
    <row r="35" spans="1:4">
      <c r="A35" s="3" t="s">
        <v>542</v>
      </c>
    </row>
    <row r="36" spans="1:4">
      <c r="A36" s="4" t="s">
        <v>543</v>
      </c>
      <c r="B36" s="6" t="n">
        <v>3156</v>
      </c>
      <c r="D36" s="6" t="n">
        <v>3047</v>
      </c>
    </row>
    <row r="37" spans="1:4">
      <c r="A37" s="4" t="s">
        <v>544</v>
      </c>
      <c r="B37" s="6" t="n">
        <v>40</v>
      </c>
      <c r="D37" s="6" t="n">
        <v>50</v>
      </c>
    </row>
    <row r="38" spans="1:4">
      <c r="A38" s="4" t="s">
        <v>140</v>
      </c>
      <c r="B38" s="7" t="n">
        <v>3196</v>
      </c>
      <c r="D38" s="6" t="n">
        <v>3097</v>
      </c>
    </row>
    <row r="39" spans="1:4">
      <c r="A39" s="4" t="s">
        <v>545</v>
      </c>
      <c r="B39" s="6" t="n">
        <v>9</v>
      </c>
      <c r="C39" s="6" t="n">
        <v>5</v>
      </c>
    </row>
    <row r="40" spans="1:4">
      <c r="A40" s="4" t="s">
        <v>546</v>
      </c>
      <c r="B40" s="7" t="n">
        <v>194</v>
      </c>
      <c r="C40" s="7" t="n">
        <v>154</v>
      </c>
    </row>
    <row r="41" spans="1:4">
      <c r="A41" s="4" t="s">
        <v>547</v>
      </c>
      <c r="B41" s="6" t="n">
        <v>194</v>
      </c>
      <c r="C41" s="7" t="n">
        <v>154</v>
      </c>
    </row>
    <row r="42" spans="1:4">
      <c r="A42" s="4" t="s">
        <v>441</v>
      </c>
    </row>
    <row r="43" spans="1:4">
      <c r="A43" s="3" t="s">
        <v>542</v>
      </c>
    </row>
    <row r="44" spans="1:4">
      <c r="A44" s="4" t="s">
        <v>543</v>
      </c>
      <c r="B44" s="6" t="n">
        <v>0</v>
      </c>
      <c r="D44" s="6" t="n">
        <v>0</v>
      </c>
    </row>
    <row r="45" spans="1:4">
      <c r="A45" s="4" t="s">
        <v>544</v>
      </c>
      <c r="B45" s="6" t="n">
        <v>0</v>
      </c>
      <c r="D45" s="6" t="n">
        <v>0</v>
      </c>
    </row>
    <row r="46" spans="1:4">
      <c r="A46" s="4" t="s">
        <v>140</v>
      </c>
      <c r="B46" s="7" t="n">
        <v>0</v>
      </c>
      <c r="D46" s="7" t="n">
        <v>0</v>
      </c>
    </row>
    <row r="47" spans="1:4">
      <c r="A47" s="4" t="s">
        <v>545</v>
      </c>
      <c r="B47" s="6" t="n">
        <v>0</v>
      </c>
      <c r="C47" s="6" t="n">
        <v>0</v>
      </c>
    </row>
    <row r="48" spans="1:4">
      <c r="A48" s="4" t="s">
        <v>546</v>
      </c>
      <c r="B48" s="7" t="n">
        <v>0</v>
      </c>
      <c r="C48" s="7" t="n">
        <v>0</v>
      </c>
    </row>
    <row r="49" spans="1:4">
      <c r="A49" s="4" t="s">
        <v>547</v>
      </c>
      <c r="B49" s="7" t="n">
        <v>0</v>
      </c>
      <c r="C4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8</v>
      </c>
      <c r="B1" s="2" t="s">
        <v>1</v>
      </c>
      <c r="C1" s="2" t="s">
        <v>549</v>
      </c>
    </row>
    <row r="2" spans="1:3">
      <c r="B2" s="2" t="s">
        <v>2</v>
      </c>
      <c r="C2" s="2" t="s">
        <v>25</v>
      </c>
    </row>
    <row r="3" spans="1:3">
      <c r="A3" s="3" t="s">
        <v>224</v>
      </c>
    </row>
    <row r="4" spans="1:3">
      <c r="A4" s="4" t="s">
        <v>53</v>
      </c>
      <c r="B4" s="7" t="n">
        <v>16495</v>
      </c>
      <c r="C4" s="7" t="n">
        <v>16495</v>
      </c>
    </row>
    <row r="5" spans="1:3">
      <c r="A5" s="4" t="s">
        <v>550</v>
      </c>
      <c r="B5" s="4" t="s">
        <v>551</v>
      </c>
      <c r="C5" s="4" t="s">
        <v>552</v>
      </c>
    </row>
    <row r="6" spans="1:3">
      <c r="A6" s="4" t="s">
        <v>553</v>
      </c>
      <c r="B6" s="4" t="s">
        <v>554</v>
      </c>
      <c r="C6" s="4" t="s">
        <v>554</v>
      </c>
    </row>
    <row r="7" spans="1:3">
      <c r="A7" s="4" t="s">
        <v>555</v>
      </c>
      <c r="B7" s="4" t="s">
        <v>556</v>
      </c>
      <c r="C7" s="4" t="s">
        <v>556</v>
      </c>
    </row>
    <row r="8" spans="1:3">
      <c r="A8" s="4" t="s">
        <v>557</v>
      </c>
      <c r="B8" s="4" t="s">
        <v>446</v>
      </c>
      <c r="C8"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9</v>
      </c>
      <c r="D1" s="2" t="s">
        <v>1</v>
      </c>
    </row>
    <row r="2" spans="1:5">
      <c r="B2" s="2" t="s">
        <v>2</v>
      </c>
      <c r="C2" s="2" t="s">
        <v>80</v>
      </c>
      <c r="D2" s="2" t="s">
        <v>2</v>
      </c>
      <c r="E2" s="2" t="s">
        <v>80</v>
      </c>
    </row>
    <row r="3" spans="1:5">
      <c r="A3" s="3" t="s">
        <v>559</v>
      </c>
    </row>
    <row r="4" spans="1:5">
      <c r="A4" s="4" t="s">
        <v>560</v>
      </c>
      <c r="B4" s="10" t="n">
        <v>0.1</v>
      </c>
      <c r="C4" s="10" t="n">
        <v>0.1</v>
      </c>
      <c r="D4" s="10" t="n">
        <v>0.1</v>
      </c>
      <c r="E4" s="10" t="n">
        <v>0.1</v>
      </c>
    </row>
    <row r="5" spans="1:5">
      <c r="A5" s="4" t="s">
        <v>561</v>
      </c>
    </row>
    <row r="6" spans="1:5">
      <c r="A6" s="3" t="s">
        <v>559</v>
      </c>
    </row>
    <row r="7" spans="1:5">
      <c r="A7" s="4" t="s">
        <v>562</v>
      </c>
      <c r="B7" s="10" t="n">
        <v>0.1</v>
      </c>
      <c r="C7" s="10" t="n">
        <v>0.1</v>
      </c>
      <c r="D7" s="10" t="n">
        <v>0.1</v>
      </c>
      <c r="E7" s="10" t="n">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4" t="s">
        <v>564</v>
      </c>
    </row>
    <row r="3" spans="1:3">
      <c r="A3" s="3" t="s">
        <v>565</v>
      </c>
    </row>
    <row r="4" spans="1:3">
      <c r="A4" s="4" t="s">
        <v>566</v>
      </c>
      <c r="B4" s="7" t="n">
        <v>114729</v>
      </c>
      <c r="C4" s="7" t="n">
        <v>225480</v>
      </c>
    </row>
    <row r="5" spans="1:3">
      <c r="A5" s="4" t="s">
        <v>567</v>
      </c>
      <c r="B5" s="6" t="n">
        <v>1819</v>
      </c>
      <c r="C5" s="6" t="n">
        <v>4877</v>
      </c>
    </row>
    <row r="6" spans="1:3">
      <c r="A6" s="4" t="s">
        <v>568</v>
      </c>
    </row>
    <row r="7" spans="1:3">
      <c r="A7" s="3" t="s">
        <v>565</v>
      </c>
    </row>
    <row r="8" spans="1:3">
      <c r="A8" s="4" t="s">
        <v>566</v>
      </c>
      <c r="B8" s="6" t="n">
        <v>431018</v>
      </c>
      <c r="C8" s="6" t="n">
        <v>314450</v>
      </c>
    </row>
    <row r="9" spans="1:3">
      <c r="A9" s="4" t="s">
        <v>567</v>
      </c>
      <c r="B9" s="6" t="n">
        <v>23114</v>
      </c>
      <c r="C9" s="6" t="n">
        <v>9513</v>
      </c>
    </row>
    <row r="10" spans="1:3">
      <c r="A10" s="4" t="s">
        <v>569</v>
      </c>
    </row>
    <row r="11" spans="1:3">
      <c r="A11" s="3" t="s">
        <v>565</v>
      </c>
    </row>
    <row r="12" spans="1:3">
      <c r="A12" s="4" t="s">
        <v>566</v>
      </c>
      <c r="B12" s="6" t="n">
        <v>437280</v>
      </c>
      <c r="C12" s="6" t="n">
        <v>320949</v>
      </c>
    </row>
    <row r="13" spans="1:3">
      <c r="A13" s="4" t="s">
        <v>567</v>
      </c>
      <c r="B13" s="6" t="n">
        <v>23314</v>
      </c>
      <c r="C13" s="6" t="n">
        <v>9591</v>
      </c>
    </row>
    <row r="14" spans="1:3">
      <c r="A14" s="4" t="s">
        <v>570</v>
      </c>
    </row>
    <row r="15" spans="1:3">
      <c r="A15" s="3" t="s">
        <v>565</v>
      </c>
    </row>
    <row r="16" spans="1:3">
      <c r="A16" s="4" t="s">
        <v>566</v>
      </c>
      <c r="B16" s="6" t="n">
        <v>3864</v>
      </c>
      <c r="C16" s="6" t="n">
        <v>4326</v>
      </c>
    </row>
    <row r="17" spans="1:3">
      <c r="A17" s="4" t="s">
        <v>567</v>
      </c>
      <c r="B17" s="6" t="n">
        <v>115</v>
      </c>
      <c r="C17" s="6" t="n">
        <v>34</v>
      </c>
    </row>
    <row r="18" spans="1:3">
      <c r="A18" s="4" t="s">
        <v>571</v>
      </c>
    </row>
    <row r="19" spans="1:3">
      <c r="A19" s="3" t="s">
        <v>565</v>
      </c>
    </row>
    <row r="20" spans="1:3">
      <c r="A20" s="4" t="s">
        <v>566</v>
      </c>
      <c r="B20" s="6" t="n">
        <v>114729</v>
      </c>
      <c r="C20" s="6" t="n">
        <v>218924</v>
      </c>
    </row>
    <row r="21" spans="1:3">
      <c r="A21" s="4" t="s">
        <v>567</v>
      </c>
      <c r="B21" s="7" t="n">
        <v>1819</v>
      </c>
      <c r="C21" s="7" t="n">
        <v>48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9</v>
      </c>
      <c r="D1" s="2" t="s">
        <v>1</v>
      </c>
    </row>
    <row r="2" spans="1:5">
      <c r="B2" s="2" t="s">
        <v>2</v>
      </c>
      <c r="C2" s="2" t="s">
        <v>80</v>
      </c>
      <c r="D2" s="2" t="s">
        <v>2</v>
      </c>
      <c r="E2" s="2" t="s">
        <v>80</v>
      </c>
    </row>
    <row r="3" spans="1:5">
      <c r="A3" s="4" t="s">
        <v>573</v>
      </c>
    </row>
    <row r="4" spans="1:5">
      <c r="A4" s="3" t="s">
        <v>565</v>
      </c>
    </row>
    <row r="5" spans="1:5">
      <c r="A5" s="4" t="s">
        <v>562</v>
      </c>
      <c r="B5" s="7" t="n">
        <v>32</v>
      </c>
      <c r="D5" s="7" t="n">
        <v>123</v>
      </c>
      <c r="E5" s="7" t="n">
        <v>24</v>
      </c>
    </row>
    <row r="6" spans="1:5">
      <c r="A6" s="4" t="s">
        <v>574</v>
      </c>
    </row>
    <row r="7" spans="1:5">
      <c r="A7" s="3" t="s">
        <v>565</v>
      </c>
    </row>
    <row r="8" spans="1:5">
      <c r="A8" s="4" t="s">
        <v>562</v>
      </c>
      <c r="C8" s="7" t="n">
        <v>-22</v>
      </c>
    </row>
    <row r="9" spans="1:5">
      <c r="A9" s="4" t="s">
        <v>575</v>
      </c>
    </row>
    <row r="10" spans="1:5">
      <c r="A10" s="3" t="s">
        <v>565</v>
      </c>
    </row>
    <row r="11" spans="1:5">
      <c r="A11" s="4" t="s">
        <v>562</v>
      </c>
      <c r="B11" s="7" t="n">
        <v>3</v>
      </c>
      <c r="C11" s="7" t="n">
        <v>5</v>
      </c>
      <c r="D11" s="7" t="n">
        <v>2</v>
      </c>
      <c r="E11" s="7" t="n">
        <v>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4" t="s">
        <v>578</v>
      </c>
    </row>
    <row r="3" spans="1:2">
      <c r="A3" s="3" t="s">
        <v>579</v>
      </c>
    </row>
    <row r="4" spans="1:2">
      <c r="A4" s="4" t="s">
        <v>580</v>
      </c>
      <c r="B4" s="7" t="n">
        <v>1819</v>
      </c>
    </row>
    <row r="5" spans="1:2">
      <c r="A5" s="4" t="s">
        <v>581</v>
      </c>
      <c r="B5" s="6" t="n">
        <v>1819</v>
      </c>
    </row>
    <row r="6" spans="1:2">
      <c r="A6" s="4" t="s">
        <v>582</v>
      </c>
      <c r="B6" s="6" t="n">
        <v>1819</v>
      </c>
    </row>
    <row r="7" spans="1:2">
      <c r="A7" s="4" t="s">
        <v>583</v>
      </c>
      <c r="B7" s="6" t="n">
        <v>1819</v>
      </c>
    </row>
    <row r="8" spans="1:2">
      <c r="A8" s="4" t="s">
        <v>584</v>
      </c>
      <c r="B8" s="6" t="n">
        <v>0</v>
      </c>
    </row>
    <row r="9" spans="1:2">
      <c r="A9" s="4" t="s">
        <v>585</v>
      </c>
    </row>
    <row r="10" spans="1:2">
      <c r="A10" s="3" t="s">
        <v>579</v>
      </c>
    </row>
    <row r="11" spans="1:2">
      <c r="A11" s="4" t="s">
        <v>580</v>
      </c>
      <c r="B11" s="6" t="n">
        <v>23314</v>
      </c>
    </row>
    <row r="12" spans="1:2">
      <c r="A12" s="4" t="s">
        <v>581</v>
      </c>
      <c r="B12" s="6" t="n">
        <v>23314</v>
      </c>
    </row>
    <row r="13" spans="1:2">
      <c r="A13" s="4" t="s">
        <v>582</v>
      </c>
      <c r="B13" s="6" t="n">
        <v>0</v>
      </c>
    </row>
    <row r="14" spans="1:2">
      <c r="A14" s="4" t="s">
        <v>583</v>
      </c>
      <c r="B14" s="6" t="n">
        <v>0</v>
      </c>
    </row>
    <row r="15" spans="1:2">
      <c r="A15" s="4" t="s">
        <v>584</v>
      </c>
      <c r="B15" s="6" t="n">
        <v>23314</v>
      </c>
    </row>
    <row r="16" spans="1:2">
      <c r="A16" s="4" t="s">
        <v>586</v>
      </c>
    </row>
    <row r="17" spans="1:2">
      <c r="A17" s="3" t="s">
        <v>579</v>
      </c>
    </row>
    <row r="18" spans="1:2">
      <c r="A18" s="4" t="s">
        <v>580</v>
      </c>
      <c r="B18" s="6" t="n">
        <v>115</v>
      </c>
    </row>
    <row r="19" spans="1:2">
      <c r="A19" s="4" t="s">
        <v>581</v>
      </c>
      <c r="B19" s="6" t="n">
        <v>115</v>
      </c>
    </row>
    <row r="20" spans="1:2">
      <c r="A20" s="4" t="s">
        <v>582</v>
      </c>
      <c r="B20" s="6" t="n">
        <v>69</v>
      </c>
    </row>
    <row r="21" spans="1:2">
      <c r="A21" s="4" t="s">
        <v>583</v>
      </c>
      <c r="B21" s="6" t="n">
        <v>69</v>
      </c>
    </row>
    <row r="22" spans="1:2">
      <c r="A22" s="4" t="s">
        <v>584</v>
      </c>
      <c r="B22" s="7" t="n">
        <v>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77</v>
      </c>
    </row>
    <row r="2" spans="1:2">
      <c r="A2" s="4" t="s">
        <v>588</v>
      </c>
    </row>
    <row r="3" spans="1:2">
      <c r="A3" s="3" t="s">
        <v>589</v>
      </c>
    </row>
    <row r="4" spans="1:2">
      <c r="A4" s="4" t="s">
        <v>590</v>
      </c>
      <c r="B4" s="7" t="n">
        <v>23114</v>
      </c>
    </row>
    <row r="5" spans="1:2">
      <c r="A5" s="4" t="s">
        <v>591</v>
      </c>
      <c r="B5" s="6" t="n">
        <v>23114</v>
      </c>
    </row>
    <row r="6" spans="1:2">
      <c r="A6" s="4" t="s">
        <v>582</v>
      </c>
      <c r="B6" s="6" t="n">
        <v>23114</v>
      </c>
    </row>
    <row r="7" spans="1:2">
      <c r="A7" s="4" t="s">
        <v>583</v>
      </c>
      <c r="B7" s="6" t="n">
        <v>23114</v>
      </c>
    </row>
    <row r="8" spans="1:2">
      <c r="A8" s="4" t="s">
        <v>584</v>
      </c>
      <c r="B8" s="6" t="n">
        <v>0</v>
      </c>
    </row>
    <row r="9" spans="1:2">
      <c r="A9" s="4" t="s">
        <v>592</v>
      </c>
    </row>
    <row r="10" spans="1:2">
      <c r="A10" s="3" t="s">
        <v>589</v>
      </c>
    </row>
    <row r="11" spans="1:2">
      <c r="A11" s="4" t="s">
        <v>590</v>
      </c>
      <c r="B11" s="6" t="n">
        <v>1819</v>
      </c>
    </row>
    <row r="12" spans="1:2">
      <c r="A12" s="4" t="s">
        <v>591</v>
      </c>
      <c r="B12" s="6" t="n">
        <v>1819</v>
      </c>
    </row>
    <row r="13" spans="1:2">
      <c r="A13" s="4" t="s">
        <v>582</v>
      </c>
      <c r="B13" s="6" t="n">
        <v>13962</v>
      </c>
    </row>
    <row r="14" spans="1:2">
      <c r="A14" s="4" t="s">
        <v>583</v>
      </c>
      <c r="B14" s="6" t="n">
        <v>13962</v>
      </c>
    </row>
    <row r="15" spans="1:2">
      <c r="A15" s="4" t="s">
        <v>584</v>
      </c>
      <c r="B1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r="A1" s="1" t="s">
        <v>139</v>
      </c>
      <c r="B1" s="2" t="s">
        <v>140</v>
      </c>
      <c r="C1" s="2" t="s">
        <v>141</v>
      </c>
      <c r="D1" s="2" t="s">
        <v>142</v>
      </c>
      <c r="E1" s="2" t="s">
        <v>143</v>
      </c>
      <c r="F1" s="2" t="s">
        <v>144</v>
      </c>
      <c r="G1" s="2" t="s">
        <v>145</v>
      </c>
    </row>
    <row r="2" spans="1:7">
      <c r="A2" s="4" t="s">
        <v>146</v>
      </c>
      <c r="B2" s="7" t="n">
        <v>442438</v>
      </c>
      <c r="C2" s="7" t="n">
        <v>46518</v>
      </c>
      <c r="D2" s="7" t="n">
        <v>112873</v>
      </c>
      <c r="E2" s="7" t="n">
        <v>417017</v>
      </c>
      <c r="F2" s="7" t="n">
        <v>-126958</v>
      </c>
      <c r="G2" s="7" t="n">
        <v>-7012</v>
      </c>
    </row>
    <row r="3" spans="1:7">
      <c r="A3" s="3" t="s">
        <v>147</v>
      </c>
    </row>
    <row r="4" spans="1:7">
      <c r="A4" s="4" t="s">
        <v>132</v>
      </c>
      <c r="B4" s="6" t="n">
        <v>30714</v>
      </c>
      <c r="E4" s="6" t="n">
        <v>30714</v>
      </c>
    </row>
    <row r="5" spans="1:7">
      <c r="A5" s="4" t="s">
        <v>148</v>
      </c>
      <c r="B5" s="6" t="n">
        <v>2927</v>
      </c>
      <c r="G5" s="6" t="n">
        <v>2927</v>
      </c>
    </row>
    <row r="6" spans="1:7">
      <c r="A6" s="4" t="s">
        <v>149</v>
      </c>
      <c r="B6" s="6" t="n">
        <v>-13787</v>
      </c>
      <c r="E6" s="6" t="n">
        <v>-13787</v>
      </c>
    </row>
    <row r="7" spans="1:7">
      <c r="A7" s="4" t="s">
        <v>150</v>
      </c>
      <c r="B7" s="6" t="n">
        <v>1210</v>
      </c>
      <c r="D7" s="6" t="n">
        <v>1210</v>
      </c>
    </row>
    <row r="8" spans="1:7">
      <c r="A8" s="4" t="s">
        <v>151</v>
      </c>
      <c r="B8" s="6" t="n">
        <v>0</v>
      </c>
      <c r="D8" s="6" t="n">
        <v>-1317</v>
      </c>
      <c r="F8" s="6" t="n">
        <v>1317</v>
      </c>
    </row>
    <row r="9" spans="1:7">
      <c r="A9" s="4" t="s">
        <v>152</v>
      </c>
      <c r="B9" s="6" t="n">
        <v>28408</v>
      </c>
      <c r="C9" s="6" t="n">
        <v>1101</v>
      </c>
      <c r="D9" s="6" t="n">
        <v>27307</v>
      </c>
    </row>
    <row r="10" spans="1:7">
      <c r="A10" s="4" t="s">
        <v>153</v>
      </c>
      <c r="B10" s="6" t="n">
        <v>597</v>
      </c>
      <c r="D10" s="6" t="n">
        <v>-101</v>
      </c>
      <c r="F10" s="6" t="n">
        <v>698</v>
      </c>
    </row>
    <row r="11" spans="1:7">
      <c r="A11" s="4" t="s">
        <v>154</v>
      </c>
      <c r="B11" s="6" t="n">
        <v>492507</v>
      </c>
      <c r="C11" s="6" t="n">
        <v>47619</v>
      </c>
      <c r="D11" s="6" t="n">
        <v>139972</v>
      </c>
      <c r="E11" s="6" t="n">
        <v>433944</v>
      </c>
      <c r="F11" s="6" t="n">
        <v>-124943</v>
      </c>
      <c r="G11" s="6" t="n">
        <v>-4085</v>
      </c>
    </row>
    <row r="12" spans="1:7">
      <c r="A12" s="4" t="s">
        <v>155</v>
      </c>
      <c r="B12" s="6" t="n">
        <v>502507</v>
      </c>
      <c r="C12" s="6" t="n">
        <v>47619</v>
      </c>
      <c r="D12" s="6" t="n">
        <v>140960</v>
      </c>
      <c r="E12" s="6" t="n">
        <v>444481</v>
      </c>
      <c r="F12" s="6" t="n">
        <v>-124909</v>
      </c>
      <c r="G12" s="6" t="n">
        <v>-5644</v>
      </c>
    </row>
    <row r="13" spans="1:7">
      <c r="A13" s="3" t="s">
        <v>147</v>
      </c>
    </row>
    <row r="14" spans="1:7">
      <c r="A14" s="4" t="s">
        <v>132</v>
      </c>
      <c r="B14" s="6" t="n">
        <v>38590</v>
      </c>
      <c r="E14" s="6" t="n">
        <v>38590</v>
      </c>
    </row>
    <row r="15" spans="1:7">
      <c r="A15" s="4" t="s">
        <v>148</v>
      </c>
      <c r="B15" s="6" t="n">
        <v>-10650</v>
      </c>
      <c r="G15" s="6" t="n">
        <v>-10650</v>
      </c>
    </row>
    <row r="16" spans="1:7">
      <c r="A16" s="4" t="s">
        <v>156</v>
      </c>
      <c r="B16" s="6" t="n">
        <v>0</v>
      </c>
      <c r="G16" s="6" t="n">
        <v>-2657</v>
      </c>
    </row>
    <row r="17" spans="1:7">
      <c r="A17" s="4" t="s">
        <v>157</v>
      </c>
      <c r="B17" s="6" t="n">
        <v>-2700</v>
      </c>
      <c r="E17" s="6" t="n">
        <v>2657</v>
      </c>
      <c r="G17" s="6" t="n">
        <v>-2657</v>
      </c>
    </row>
    <row r="18" spans="1:7">
      <c r="A18" s="4" t="s">
        <v>149</v>
      </c>
      <c r="B18" s="6" t="n">
        <v>-14213</v>
      </c>
      <c r="E18" s="6" t="n">
        <v>-14213</v>
      </c>
    </row>
    <row r="19" spans="1:7">
      <c r="A19" s="4" t="s">
        <v>150</v>
      </c>
      <c r="B19" s="6" t="n">
        <v>1242</v>
      </c>
      <c r="D19" s="6" t="n">
        <v>1242</v>
      </c>
    </row>
    <row r="20" spans="1:7">
      <c r="A20" s="4" t="s">
        <v>151</v>
      </c>
      <c r="B20" s="6" t="n">
        <v>0</v>
      </c>
      <c r="D20" s="6" t="n">
        <v>-1494</v>
      </c>
      <c r="F20" s="6" t="n">
        <v>1494</v>
      </c>
    </row>
    <row r="21" spans="1:7">
      <c r="A21" s="4" t="s">
        <v>153</v>
      </c>
      <c r="B21" s="6" t="n">
        <v>968</v>
      </c>
      <c r="D21" s="6" t="n">
        <v>-617</v>
      </c>
      <c r="F21" s="6" t="n">
        <v>1585</v>
      </c>
    </row>
    <row r="22" spans="1:7">
      <c r="A22" s="4" t="s">
        <v>158</v>
      </c>
      <c r="B22" s="6" t="n">
        <v>-14690</v>
      </c>
      <c r="F22" s="6" t="n">
        <v>-14690</v>
      </c>
    </row>
    <row r="23" spans="1:7">
      <c r="A23" s="4" t="s">
        <v>159</v>
      </c>
      <c r="B23" s="7" t="n">
        <v>503754</v>
      </c>
      <c r="C23" s="7" t="n">
        <v>47619</v>
      </c>
      <c r="D23" s="7" t="n">
        <v>140091</v>
      </c>
      <c r="E23" s="7" t="n">
        <v>471515</v>
      </c>
      <c r="F23" s="7" t="n">
        <v>-136520</v>
      </c>
      <c r="G23" s="7" t="n">
        <v>-189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93</v>
      </c>
      <c r="B1" s="2" t="s">
        <v>1</v>
      </c>
    </row>
    <row r="2" spans="1:2">
      <c r="B2" s="2" t="s">
        <v>594</v>
      </c>
    </row>
    <row r="3" spans="1:2">
      <c r="A3" s="3" t="s">
        <v>595</v>
      </c>
    </row>
    <row r="4" spans="1:2">
      <c r="A4" s="4" t="s">
        <v>596</v>
      </c>
      <c r="B4" s="6" t="n">
        <v>536000</v>
      </c>
    </row>
    <row r="5" spans="1:2">
      <c r="A5" s="4" t="s">
        <v>597</v>
      </c>
      <c r="B5" s="10" t="n">
        <v>1.6</v>
      </c>
    </row>
    <row r="6" spans="1:2">
      <c r="A6" s="4" t="s">
        <v>598</v>
      </c>
    </row>
    <row r="7" spans="1:2">
      <c r="A7" s="3" t="s">
        <v>595</v>
      </c>
    </row>
    <row r="8" spans="1:2">
      <c r="A8" s="4" t="s">
        <v>599</v>
      </c>
      <c r="B8" s="4" t="s">
        <v>600</v>
      </c>
    </row>
    <row r="9" spans="1:2">
      <c r="A9" s="4" t="s">
        <v>601</v>
      </c>
    </row>
    <row r="10" spans="1:2">
      <c r="A10" s="3" t="s">
        <v>595</v>
      </c>
    </row>
    <row r="11" spans="1:2">
      <c r="A11" s="4" t="s">
        <v>602</v>
      </c>
      <c r="B11" s="4" t="s">
        <v>603</v>
      </c>
    </row>
    <row r="12" spans="1:2">
      <c r="A12" s="4" t="s">
        <v>604</v>
      </c>
      <c r="B12" s="4" t="s">
        <v>605</v>
      </c>
    </row>
    <row r="13" spans="1:2">
      <c r="A13" s="4" t="s">
        <v>606</v>
      </c>
    </row>
    <row r="14" spans="1:2">
      <c r="A14" s="3" t="s">
        <v>595</v>
      </c>
    </row>
    <row r="15" spans="1:2">
      <c r="A15" s="4" t="s">
        <v>607</v>
      </c>
      <c r="B15" s="6" t="n">
        <v>7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8</v>
      </c>
      <c r="B1" s="2" t="s">
        <v>1</v>
      </c>
    </row>
    <row r="2" spans="1:3">
      <c r="B2" s="2" t="s">
        <v>2</v>
      </c>
      <c r="C2" s="2" t="s">
        <v>80</v>
      </c>
    </row>
    <row r="3" spans="1:3">
      <c r="A3" s="3" t="s">
        <v>609</v>
      </c>
    </row>
    <row r="4" spans="1:3">
      <c r="A4" s="4" t="s">
        <v>610</v>
      </c>
      <c r="B4" s="6" t="n">
        <v>-25147</v>
      </c>
      <c r="C4" s="6" t="n">
        <v>-16639</v>
      </c>
    </row>
    <row r="5" spans="1:3">
      <c r="A5" s="3" t="s">
        <v>611</v>
      </c>
    </row>
    <row r="6" spans="1:3">
      <c r="A6" s="4" t="s">
        <v>202</v>
      </c>
      <c r="B6" s="7" t="n">
        <v>968</v>
      </c>
      <c r="C6" s="7" t="n">
        <v>597</v>
      </c>
    </row>
    <row r="7" spans="1:3">
      <c r="A7" s="4" t="s">
        <v>598</v>
      </c>
    </row>
    <row r="8" spans="1:3">
      <c r="A8" s="3" t="s">
        <v>609</v>
      </c>
    </row>
    <row r="9" spans="1:3">
      <c r="A9" s="4" t="s">
        <v>612</v>
      </c>
      <c r="B9" s="6" t="n">
        <v>87605</v>
      </c>
      <c r="C9" s="6" t="n">
        <v>86613</v>
      </c>
    </row>
    <row r="10" spans="1:3">
      <c r="A10" s="4" t="s">
        <v>613</v>
      </c>
      <c r="B10" s="6" t="n">
        <v>0</v>
      </c>
      <c r="C10" s="6" t="n">
        <v>17631</v>
      </c>
    </row>
    <row r="11" spans="1:3">
      <c r="A11" s="4" t="s">
        <v>610</v>
      </c>
      <c r="B11" s="6" t="n">
        <v>-25147</v>
      </c>
      <c r="C11" s="6" t="n">
        <v>-16639</v>
      </c>
    </row>
    <row r="12" spans="1:3">
      <c r="A12" s="4" t="s">
        <v>614</v>
      </c>
      <c r="B12" s="6" t="n">
        <v>62458</v>
      </c>
      <c r="C12" s="6" t="n">
        <v>87605</v>
      </c>
    </row>
    <row r="13" spans="1:3">
      <c r="A13" s="3" t="s">
        <v>611</v>
      </c>
    </row>
    <row r="14" spans="1:3">
      <c r="A14" s="4" t="s">
        <v>615</v>
      </c>
      <c r="B14" s="8" t="n">
        <v>47.15</v>
      </c>
      <c r="C14" s="8" t="n">
        <v>41.08</v>
      </c>
    </row>
    <row r="15" spans="1:3">
      <c r="A15" s="4" t="s">
        <v>616</v>
      </c>
      <c r="B15" s="6" t="n">
        <v>0</v>
      </c>
      <c r="C15" s="9" t="n">
        <v>66.31999999999999</v>
      </c>
    </row>
    <row r="16" spans="1:3">
      <c r="A16" s="4" t="s">
        <v>617</v>
      </c>
      <c r="B16" s="9" t="n">
        <v>38.51</v>
      </c>
      <c r="C16" s="9" t="n">
        <v>35.91</v>
      </c>
    </row>
    <row r="17" spans="1:3">
      <c r="A17" s="4" t="s">
        <v>618</v>
      </c>
      <c r="B17" s="8" t="n">
        <v>50.62</v>
      </c>
      <c r="C17" s="8" t="n">
        <v>47.15</v>
      </c>
    </row>
    <row r="18" spans="1:3">
      <c r="A18" s="4" t="s">
        <v>619</v>
      </c>
      <c r="B18" s="6" t="n">
        <v>7183</v>
      </c>
      <c r="C18" s="6" t="n">
        <v>7887</v>
      </c>
    </row>
    <row r="19" spans="1:3">
      <c r="A19" s="4" t="s">
        <v>620</v>
      </c>
      <c r="B19" s="8" t="n">
        <v>44.32</v>
      </c>
      <c r="C19" s="8" t="n">
        <v>37.37</v>
      </c>
    </row>
    <row r="20" spans="1:3">
      <c r="A20" s="4" t="s">
        <v>202</v>
      </c>
      <c r="B20" s="7" t="n">
        <v>968</v>
      </c>
      <c r="C20" s="7" t="n">
        <v>597</v>
      </c>
    </row>
    <row r="21" spans="1:3">
      <c r="A21" s="4" t="s">
        <v>621</v>
      </c>
      <c r="B21" s="6" t="n">
        <v>824</v>
      </c>
      <c r="C21" s="6" t="n">
        <v>481</v>
      </c>
    </row>
    <row r="22" spans="1:3">
      <c r="A22" s="4" t="s">
        <v>622</v>
      </c>
      <c r="B22" s="6" t="n">
        <v>95</v>
      </c>
      <c r="C22" s="7" t="n">
        <v>125</v>
      </c>
    </row>
    <row r="23" spans="1:3">
      <c r="A23" s="4" t="s">
        <v>623</v>
      </c>
      <c r="B23" s="7" t="n">
        <v>287</v>
      </c>
    </row>
    <row r="24" spans="1:3">
      <c r="A24" s="4" t="s">
        <v>624</v>
      </c>
      <c r="B24" s="4" t="s">
        <v>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628</v>
      </c>
    </row>
    <row r="4" spans="1:2">
      <c r="A4" s="4" t="s">
        <v>629</v>
      </c>
      <c r="B4" s="6" t="n">
        <v>62458</v>
      </c>
    </row>
    <row r="5" spans="1:2">
      <c r="A5" s="4" t="s">
        <v>630</v>
      </c>
      <c r="B5" s="7" t="n">
        <v>1536</v>
      </c>
    </row>
    <row r="6" spans="1:2">
      <c r="A6" s="4" t="s">
        <v>631</v>
      </c>
      <c r="B6" s="6" t="n">
        <v>7183</v>
      </c>
    </row>
    <row r="7" spans="1:2">
      <c r="A7" s="4" t="s">
        <v>632</v>
      </c>
      <c r="B7" s="7" t="n">
        <v>221</v>
      </c>
    </row>
    <row r="8" spans="1:2">
      <c r="A8" s="4" t="s">
        <v>633</v>
      </c>
    </row>
    <row r="9" spans="1:2">
      <c r="A9" s="3" t="s">
        <v>628</v>
      </c>
    </row>
    <row r="10" spans="1:2">
      <c r="A10" s="4" t="s">
        <v>629</v>
      </c>
      <c r="B10" s="6" t="n">
        <v>500</v>
      </c>
    </row>
    <row r="11" spans="1:2">
      <c r="A11" s="4" t="s">
        <v>634</v>
      </c>
      <c r="B11" s="8" t="n">
        <v>30.38</v>
      </c>
    </row>
    <row r="12" spans="1:2">
      <c r="A12" s="4" t="s">
        <v>635</v>
      </c>
      <c r="B12" s="4" t="s">
        <v>636</v>
      </c>
    </row>
    <row r="13" spans="1:2">
      <c r="A13" s="4" t="s">
        <v>630</v>
      </c>
      <c r="B13" s="7" t="n">
        <v>22</v>
      </c>
    </row>
    <row r="14" spans="1:2">
      <c r="A14" s="4" t="s">
        <v>631</v>
      </c>
      <c r="B14" s="6" t="n">
        <v>500</v>
      </c>
    </row>
    <row r="15" spans="1:2">
      <c r="A15" s="4" t="s">
        <v>637</v>
      </c>
      <c r="B15" s="8" t="n">
        <v>30.38</v>
      </c>
    </row>
    <row r="16" spans="1:2">
      <c r="A16" s="4" t="s">
        <v>635</v>
      </c>
      <c r="B16" s="4" t="s">
        <v>636</v>
      </c>
    </row>
    <row r="17" spans="1:2">
      <c r="A17" s="4" t="s">
        <v>632</v>
      </c>
      <c r="B17" s="7" t="n">
        <v>22</v>
      </c>
    </row>
    <row r="18" spans="1:2">
      <c r="A18" s="4" t="s">
        <v>638</v>
      </c>
    </row>
    <row r="19" spans="1:2">
      <c r="A19" s="3" t="s">
        <v>628</v>
      </c>
    </row>
    <row r="20" spans="1:2">
      <c r="A20" s="4" t="s">
        <v>639</v>
      </c>
      <c r="B20" s="7" t="n">
        <v>30</v>
      </c>
    </row>
    <row r="21" spans="1:2">
      <c r="A21" s="4" t="s">
        <v>640</v>
      </c>
    </row>
    <row r="22" spans="1:2">
      <c r="A22" s="3" t="s">
        <v>628</v>
      </c>
    </row>
    <row r="23" spans="1:2">
      <c r="A23" s="4" t="s">
        <v>639</v>
      </c>
      <c r="B23" s="8" t="n">
        <v>34.99</v>
      </c>
    </row>
    <row r="24" spans="1:2">
      <c r="A24" s="4" t="s">
        <v>641</v>
      </c>
    </row>
    <row r="25" spans="1:2">
      <c r="A25" s="3" t="s">
        <v>628</v>
      </c>
    </row>
    <row r="26" spans="1:2">
      <c r="A26" s="4" t="s">
        <v>629</v>
      </c>
      <c r="B26" s="6" t="n">
        <v>38</v>
      </c>
    </row>
    <row r="27" spans="1:2">
      <c r="A27" s="4" t="s">
        <v>634</v>
      </c>
      <c r="B27" s="8" t="n">
        <v>37.74</v>
      </c>
    </row>
    <row r="28" spans="1:2">
      <c r="A28" s="4" t="s">
        <v>635</v>
      </c>
      <c r="B28" s="4" t="s">
        <v>642</v>
      </c>
    </row>
    <row r="29" spans="1:2">
      <c r="A29" s="4" t="s">
        <v>630</v>
      </c>
      <c r="B29" s="7" t="n">
        <v>1</v>
      </c>
    </row>
    <row r="30" spans="1:2">
      <c r="A30" s="4" t="s">
        <v>631</v>
      </c>
      <c r="B30" s="6" t="n">
        <v>38</v>
      </c>
    </row>
    <row r="31" spans="1:2">
      <c r="A31" s="4" t="s">
        <v>637</v>
      </c>
      <c r="B31" s="8" t="n">
        <v>37.74</v>
      </c>
    </row>
    <row r="32" spans="1:2">
      <c r="A32" s="4" t="s">
        <v>635</v>
      </c>
      <c r="B32" s="4" t="s">
        <v>642</v>
      </c>
    </row>
    <row r="33" spans="1:2">
      <c r="A33" s="4" t="s">
        <v>632</v>
      </c>
      <c r="B33" s="7" t="n">
        <v>1</v>
      </c>
    </row>
    <row r="34" spans="1:2">
      <c r="A34" s="4" t="s">
        <v>643</v>
      </c>
    </row>
    <row r="35" spans="1:2">
      <c r="A35" s="3" t="s">
        <v>628</v>
      </c>
    </row>
    <row r="36" spans="1:2">
      <c r="A36" s="4" t="s">
        <v>639</v>
      </c>
      <c r="B36" s="7" t="n">
        <v>35</v>
      </c>
    </row>
    <row r="37" spans="1:2">
      <c r="A37" s="4" t="s">
        <v>644</v>
      </c>
    </row>
    <row r="38" spans="1:2">
      <c r="A38" s="3" t="s">
        <v>628</v>
      </c>
    </row>
    <row r="39" spans="1:2">
      <c r="A39" s="4" t="s">
        <v>639</v>
      </c>
      <c r="B39" s="8" t="n">
        <v>39.99</v>
      </c>
    </row>
    <row r="40" spans="1:2">
      <c r="A40" s="4" t="s">
        <v>645</v>
      </c>
    </row>
    <row r="41" spans="1:2">
      <c r="A41" s="3" t="s">
        <v>628</v>
      </c>
    </row>
    <row r="42" spans="1:2">
      <c r="A42" s="4" t="s">
        <v>629</v>
      </c>
      <c r="B42" s="6" t="n">
        <v>32684</v>
      </c>
    </row>
    <row r="43" spans="1:2">
      <c r="A43" s="4" t="s">
        <v>634</v>
      </c>
      <c r="B43" s="8" t="n">
        <v>43.91</v>
      </c>
    </row>
    <row r="44" spans="1:2">
      <c r="A44" s="4" t="s">
        <v>635</v>
      </c>
      <c r="B44" s="4" t="s">
        <v>646</v>
      </c>
    </row>
    <row r="45" spans="1:2">
      <c r="A45" s="4" t="s">
        <v>630</v>
      </c>
      <c r="B45" s="7" t="n">
        <v>1024</v>
      </c>
    </row>
    <row r="46" spans="1:2">
      <c r="A46" s="4" t="s">
        <v>631</v>
      </c>
      <c r="B46" s="6" t="n">
        <v>3683</v>
      </c>
    </row>
    <row r="47" spans="1:2">
      <c r="A47" s="4" t="s">
        <v>637</v>
      </c>
      <c r="B47" s="8" t="n">
        <v>44.43</v>
      </c>
    </row>
    <row r="48" spans="1:2">
      <c r="A48" s="4" t="s">
        <v>635</v>
      </c>
      <c r="B48" s="4" t="s">
        <v>647</v>
      </c>
    </row>
    <row r="49" spans="1:2">
      <c r="A49" s="4" t="s">
        <v>632</v>
      </c>
      <c r="B49" s="7" t="n">
        <v>113</v>
      </c>
    </row>
    <row r="50" spans="1:2">
      <c r="A50" s="4" t="s">
        <v>648</v>
      </c>
    </row>
    <row r="51" spans="1:2">
      <c r="A51" s="3" t="s">
        <v>628</v>
      </c>
    </row>
    <row r="52" spans="1:2">
      <c r="A52" s="4" t="s">
        <v>639</v>
      </c>
      <c r="B52" s="7" t="n">
        <v>40</v>
      </c>
    </row>
    <row r="53" spans="1:2">
      <c r="A53" s="4" t="s">
        <v>649</v>
      </c>
    </row>
    <row r="54" spans="1:2">
      <c r="A54" s="3" t="s">
        <v>628</v>
      </c>
    </row>
    <row r="55" spans="1:2">
      <c r="A55" s="4" t="s">
        <v>639</v>
      </c>
      <c r="B55" s="8" t="n">
        <v>44.99</v>
      </c>
    </row>
    <row r="56" spans="1:2">
      <c r="A56" s="4" t="s">
        <v>650</v>
      </c>
    </row>
    <row r="57" spans="1:2">
      <c r="A57" s="3" t="s">
        <v>628</v>
      </c>
    </row>
    <row r="58" spans="1:2">
      <c r="A58" s="4" t="s">
        <v>629</v>
      </c>
      <c r="B58" s="6" t="n">
        <v>11605</v>
      </c>
    </row>
    <row r="59" spans="1:2">
      <c r="A59" s="4" t="s">
        <v>634</v>
      </c>
      <c r="B59" s="8" t="n">
        <v>46.61</v>
      </c>
    </row>
    <row r="60" spans="1:2">
      <c r="A60" s="4" t="s">
        <v>635</v>
      </c>
      <c r="B60" s="4" t="s">
        <v>651</v>
      </c>
    </row>
    <row r="61" spans="1:2">
      <c r="A61" s="4" t="s">
        <v>630</v>
      </c>
      <c r="B61" s="7" t="n">
        <v>332</v>
      </c>
    </row>
    <row r="62" spans="1:2">
      <c r="A62" s="4" t="s">
        <v>631</v>
      </c>
      <c r="B62" s="6" t="n">
        <v>2962</v>
      </c>
    </row>
    <row r="63" spans="1:2">
      <c r="A63" s="4" t="s">
        <v>637</v>
      </c>
      <c r="B63" s="8" t="n">
        <v>46.61</v>
      </c>
    </row>
    <row r="64" spans="1:2">
      <c r="A64" s="4" t="s">
        <v>635</v>
      </c>
      <c r="B64" s="4" t="s">
        <v>651</v>
      </c>
    </row>
    <row r="65" spans="1:2">
      <c r="A65" s="4" t="s">
        <v>632</v>
      </c>
      <c r="B65" s="7" t="n">
        <v>85</v>
      </c>
    </row>
    <row r="66" spans="1:2">
      <c r="A66" s="4" t="s">
        <v>652</v>
      </c>
    </row>
    <row r="67" spans="1:2">
      <c r="A67" s="3" t="s">
        <v>628</v>
      </c>
    </row>
    <row r="68" spans="1:2">
      <c r="A68" s="4" t="s">
        <v>639</v>
      </c>
      <c r="B68" s="7" t="n">
        <v>45</v>
      </c>
    </row>
    <row r="69" spans="1:2">
      <c r="A69" s="4" t="s">
        <v>653</v>
      </c>
    </row>
    <row r="70" spans="1:2">
      <c r="A70" s="3" t="s">
        <v>628</v>
      </c>
    </row>
    <row r="71" spans="1:2">
      <c r="A71" s="4" t="s">
        <v>639</v>
      </c>
      <c r="B71" s="8" t="n">
        <v>49.99</v>
      </c>
    </row>
    <row r="72" spans="1:2">
      <c r="A72" s="4" t="s">
        <v>654</v>
      </c>
    </row>
    <row r="73" spans="1:2">
      <c r="A73" s="3" t="s">
        <v>628</v>
      </c>
    </row>
    <row r="74" spans="1:2">
      <c r="A74" s="4" t="s">
        <v>629</v>
      </c>
      <c r="B74" s="6" t="n">
        <v>17631</v>
      </c>
    </row>
    <row r="75" spans="1:2">
      <c r="A75" s="4" t="s">
        <v>634</v>
      </c>
      <c r="B75" s="8" t="n">
        <v>66.31999999999999</v>
      </c>
    </row>
    <row r="76" spans="1:2">
      <c r="A76" s="4" t="s">
        <v>635</v>
      </c>
      <c r="B76" s="4" t="s">
        <v>655</v>
      </c>
    </row>
    <row r="77" spans="1:2">
      <c r="A77" s="4" t="s">
        <v>630</v>
      </c>
      <c r="B77" s="7" t="n">
        <v>157</v>
      </c>
    </row>
    <row r="78" spans="1:2">
      <c r="A78" s="4" t="s">
        <v>631</v>
      </c>
      <c r="B78" s="6" t="n">
        <v>0</v>
      </c>
    </row>
    <row r="79" spans="1:2">
      <c r="A79" s="4" t="s">
        <v>637</v>
      </c>
      <c r="B79" s="7" t="n">
        <v>0</v>
      </c>
    </row>
    <row r="80" spans="1:2">
      <c r="A80" s="4" t="s">
        <v>632</v>
      </c>
      <c r="B80" s="7" t="n">
        <v>0</v>
      </c>
    </row>
    <row r="81" spans="1:2">
      <c r="A81" s="4" t="s">
        <v>656</v>
      </c>
    </row>
    <row r="82" spans="1:2">
      <c r="A82" s="3" t="s">
        <v>628</v>
      </c>
    </row>
    <row r="83" spans="1:2">
      <c r="A83" s="4" t="s">
        <v>639</v>
      </c>
      <c r="B83" s="7" t="n">
        <v>65</v>
      </c>
    </row>
    <row r="84" spans="1:2">
      <c r="A84" s="4" t="s">
        <v>657</v>
      </c>
    </row>
    <row r="85" spans="1:2">
      <c r="A85" s="3" t="s">
        <v>628</v>
      </c>
    </row>
    <row r="86" spans="1:2">
      <c r="A86" s="4" t="s">
        <v>639</v>
      </c>
      <c r="B86" s="7" t="n">
        <v>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58</v>
      </c>
      <c r="B1" s="2" t="s">
        <v>1</v>
      </c>
    </row>
    <row r="2" spans="1:2">
      <c r="B2" s="2" t="s">
        <v>80</v>
      </c>
    </row>
    <row r="3" spans="1:2">
      <c r="A3" s="3" t="s">
        <v>230</v>
      </c>
    </row>
    <row r="4" spans="1:2">
      <c r="A4" s="4" t="s">
        <v>659</v>
      </c>
      <c r="B4" s="4" t="s">
        <v>660</v>
      </c>
    </row>
    <row r="5" spans="1:2">
      <c r="A5" s="4" t="s">
        <v>661</v>
      </c>
      <c r="B5" s="4" t="s">
        <v>662</v>
      </c>
    </row>
    <row r="6" spans="1:2">
      <c r="A6" s="4" t="s">
        <v>663</v>
      </c>
      <c r="B6" s="4" t="s">
        <v>664</v>
      </c>
    </row>
    <row r="7" spans="1:2">
      <c r="A7" s="4" t="s">
        <v>665</v>
      </c>
      <c r="B7" s="4" t="s">
        <v>6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7</v>
      </c>
      <c r="B1" s="2" t="s">
        <v>1</v>
      </c>
    </row>
    <row r="2" spans="1:3">
      <c r="B2" s="2" t="s">
        <v>2</v>
      </c>
      <c r="C2" s="2" t="s">
        <v>80</v>
      </c>
    </row>
    <row r="3" spans="1:3">
      <c r="A3" s="3" t="s">
        <v>628</v>
      </c>
    </row>
    <row r="4" spans="1:3">
      <c r="A4" s="4" t="s">
        <v>668</v>
      </c>
      <c r="B4" s="7" t="n">
        <v>787</v>
      </c>
      <c r="C4" s="7" t="n">
        <v>725</v>
      </c>
    </row>
    <row r="5" spans="1:3">
      <c r="A5" s="4" t="s">
        <v>669</v>
      </c>
      <c r="B5" s="7" t="n">
        <v>4417</v>
      </c>
    </row>
    <row r="6" spans="1:3">
      <c r="A6" s="4" t="s">
        <v>624</v>
      </c>
      <c r="B6" s="4" t="s">
        <v>670</v>
      </c>
    </row>
    <row r="7" spans="1:3">
      <c r="A7" s="3" t="s">
        <v>671</v>
      </c>
    </row>
    <row r="8" spans="1:3">
      <c r="A8" s="4" t="s">
        <v>672</v>
      </c>
      <c r="B8" s="6" t="n">
        <v>170033</v>
      </c>
      <c r="C8" s="6" t="n">
        <v>182122</v>
      </c>
    </row>
    <row r="9" spans="1:3">
      <c r="A9" s="4" t="s">
        <v>673</v>
      </c>
      <c r="B9" s="6" t="n">
        <v>28363</v>
      </c>
      <c r="C9" s="6" t="n">
        <v>26539</v>
      </c>
    </row>
    <row r="10" spans="1:3">
      <c r="A10" s="4" t="s">
        <v>674</v>
      </c>
      <c r="B10" s="6" t="n">
        <v>0</v>
      </c>
      <c r="C10" s="6" t="n">
        <v>-1850</v>
      </c>
    </row>
    <row r="11" spans="1:3">
      <c r="A11" s="4" t="s">
        <v>675</v>
      </c>
      <c r="B11" s="6" t="n">
        <v>-47104</v>
      </c>
      <c r="C11" s="6" t="n">
        <v>-36778</v>
      </c>
    </row>
    <row r="12" spans="1:3">
      <c r="A12" s="4" t="s">
        <v>676</v>
      </c>
      <c r="B12" s="6" t="n">
        <v>151292</v>
      </c>
      <c r="C12" s="6" t="n">
        <v>170033</v>
      </c>
    </row>
    <row r="13" spans="1:3">
      <c r="A13" s="3" t="s">
        <v>677</v>
      </c>
    </row>
    <row r="14" spans="1:3">
      <c r="A14" s="4" t="s">
        <v>678</v>
      </c>
      <c r="B14" s="8" t="n">
        <v>44.34</v>
      </c>
      <c r="C14" s="8" t="n">
        <v>39.4</v>
      </c>
    </row>
    <row r="15" spans="1:3">
      <c r="A15" s="4" t="s">
        <v>673</v>
      </c>
      <c r="B15" s="9" t="n">
        <v>70.03</v>
      </c>
      <c r="C15" s="9" t="n">
        <v>64.5</v>
      </c>
    </row>
    <row r="16" spans="1:3">
      <c r="A16" s="4" t="s">
        <v>674</v>
      </c>
      <c r="B16" s="6" t="n">
        <v>0</v>
      </c>
      <c r="C16" s="9" t="n">
        <v>42.25</v>
      </c>
    </row>
    <row r="17" spans="1:3">
      <c r="A17" s="4" t="s">
        <v>675</v>
      </c>
      <c r="B17" s="9" t="n">
        <v>37.45</v>
      </c>
      <c r="C17" s="9" t="n">
        <v>35.08</v>
      </c>
    </row>
    <row r="18" spans="1:3">
      <c r="A18" s="4" t="s">
        <v>679</v>
      </c>
      <c r="B18" s="8" t="n">
        <v>51.3</v>
      </c>
      <c r="C18" s="8" t="n">
        <v>44.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9</v>
      </c>
      <c r="D1" s="2" t="s">
        <v>1</v>
      </c>
    </row>
    <row r="2" spans="1:5">
      <c r="B2" s="2" t="s">
        <v>2</v>
      </c>
      <c r="C2" s="2" t="s">
        <v>80</v>
      </c>
      <c r="D2" s="2" t="s">
        <v>2</v>
      </c>
      <c r="E2" s="2" t="s">
        <v>80</v>
      </c>
    </row>
    <row r="3" spans="1:5">
      <c r="A3" s="3" t="s">
        <v>681</v>
      </c>
    </row>
    <row r="4" spans="1:5">
      <c r="A4" s="4" t="s">
        <v>682</v>
      </c>
      <c r="B4" s="7" t="n">
        <v>147</v>
      </c>
      <c r="C4" s="7" t="n">
        <v>193</v>
      </c>
      <c r="D4" s="7" t="n">
        <v>295</v>
      </c>
      <c r="E4" s="7" t="n">
        <v>386</v>
      </c>
    </row>
    <row r="5" spans="1:5">
      <c r="A5" s="4" t="s">
        <v>683</v>
      </c>
      <c r="B5" s="6" t="n">
        <v>-270</v>
      </c>
      <c r="C5" s="6" t="n">
        <v>-294</v>
      </c>
      <c r="D5" s="6" t="n">
        <v>-540</v>
      </c>
      <c r="E5" s="6" t="n">
        <v>-589</v>
      </c>
    </row>
    <row r="6" spans="1:5">
      <c r="A6" s="4" t="s">
        <v>684</v>
      </c>
      <c r="B6" s="6" t="n">
        <v>218</v>
      </c>
      <c r="C6" s="6" t="n">
        <v>215</v>
      </c>
      <c r="D6" s="6" t="n">
        <v>436</v>
      </c>
      <c r="E6" s="6" t="n">
        <v>425</v>
      </c>
    </row>
    <row r="7" spans="1:5">
      <c r="A7" s="4" t="s">
        <v>685</v>
      </c>
      <c r="B7" s="6" t="n">
        <v>151</v>
      </c>
      <c r="C7" s="6" t="n">
        <v>0</v>
      </c>
      <c r="D7" s="6" t="n">
        <v>151</v>
      </c>
      <c r="E7" s="6" t="n">
        <v>0</v>
      </c>
    </row>
    <row r="8" spans="1:5">
      <c r="A8" s="4" t="s">
        <v>686</v>
      </c>
      <c r="B8" s="6" t="n">
        <v>246</v>
      </c>
      <c r="C8" s="6" t="n">
        <v>114</v>
      </c>
      <c r="D8" s="6" t="n">
        <v>342</v>
      </c>
      <c r="E8" s="6" t="n">
        <v>222</v>
      </c>
    </row>
    <row r="9" spans="1:5">
      <c r="A9" s="4" t="s">
        <v>687</v>
      </c>
      <c r="B9" s="6" t="n">
        <v>210</v>
      </c>
      <c r="C9" s="6" t="n">
        <v>196</v>
      </c>
      <c r="D9" s="6" t="n">
        <v>428</v>
      </c>
      <c r="E9" s="6" t="n">
        <v>447</v>
      </c>
    </row>
    <row r="10" spans="1:5">
      <c r="A10" s="4" t="s">
        <v>688</v>
      </c>
      <c r="B10" s="7" t="n">
        <v>0</v>
      </c>
      <c r="C10" s="7" t="n">
        <v>0</v>
      </c>
      <c r="D10" s="7" t="n">
        <v>0</v>
      </c>
      <c r="E10"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9</v>
      </c>
      <c r="B1" s="2" t="s">
        <v>2</v>
      </c>
      <c r="C1" s="2" t="s">
        <v>25</v>
      </c>
    </row>
    <row r="2" spans="1:3">
      <c r="A2" s="4" t="s">
        <v>690</v>
      </c>
    </row>
    <row r="3" spans="1:3">
      <c r="A3" s="3" t="s">
        <v>691</v>
      </c>
    </row>
    <row r="4" spans="1:3">
      <c r="A4" s="4" t="s">
        <v>692</v>
      </c>
      <c r="B4" s="7" t="n">
        <v>199589</v>
      </c>
      <c r="C4" s="7" t="n">
        <v>194477</v>
      </c>
    </row>
    <row r="5" spans="1:3">
      <c r="A5" s="4" t="s">
        <v>693</v>
      </c>
    </row>
    <row r="6" spans="1:3">
      <c r="A6" s="3" t="s">
        <v>691</v>
      </c>
    </row>
    <row r="7" spans="1:3">
      <c r="A7" s="4" t="s">
        <v>692</v>
      </c>
      <c r="B7" s="6" t="n">
        <v>43589</v>
      </c>
      <c r="C7" s="6" t="n">
        <v>66901</v>
      </c>
    </row>
    <row r="8" spans="1:3">
      <c r="A8" s="4" t="s">
        <v>694</v>
      </c>
    </row>
    <row r="9" spans="1:3">
      <c r="A9" s="3" t="s">
        <v>691</v>
      </c>
    </row>
    <row r="10" spans="1:3">
      <c r="A10" s="4" t="s">
        <v>692</v>
      </c>
      <c r="B10" s="6" t="n">
        <v>171900</v>
      </c>
      <c r="C10" s="6" t="n">
        <v>184895</v>
      </c>
    </row>
    <row r="11" spans="1:3">
      <c r="A11" s="4" t="s">
        <v>695</v>
      </c>
    </row>
    <row r="12" spans="1:3">
      <c r="A12" s="3" t="s">
        <v>691</v>
      </c>
    </row>
    <row r="13" spans="1:3">
      <c r="A13" s="4" t="s">
        <v>692</v>
      </c>
      <c r="B13" s="6" t="n">
        <v>7057</v>
      </c>
      <c r="C13" s="6" t="n">
        <v>7151</v>
      </c>
    </row>
    <row r="14" spans="1:3">
      <c r="A14" s="4" t="s">
        <v>696</v>
      </c>
    </row>
    <row r="15" spans="1:3">
      <c r="A15" s="3" t="s">
        <v>691</v>
      </c>
    </row>
    <row r="16" spans="1:3">
      <c r="A16" s="4" t="s">
        <v>692</v>
      </c>
      <c r="B16" s="7" t="n">
        <v>805</v>
      </c>
      <c r="C16" s="7" t="n">
        <v>8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9</v>
      </c>
      <c r="D1" s="2" t="s">
        <v>1</v>
      </c>
    </row>
    <row r="2" spans="1:5">
      <c r="B2" s="2" t="s">
        <v>2</v>
      </c>
      <c r="C2" s="2" t="s">
        <v>80</v>
      </c>
      <c r="D2" s="2" t="s">
        <v>2</v>
      </c>
      <c r="E2" s="2" t="s">
        <v>80</v>
      </c>
    </row>
    <row r="3" spans="1:5">
      <c r="A3" s="3" t="s">
        <v>236</v>
      </c>
    </row>
    <row r="4" spans="1:5">
      <c r="A4" s="4" t="s">
        <v>698</v>
      </c>
      <c r="B4" s="4" t="s">
        <v>699</v>
      </c>
      <c r="C4" s="4" t="s">
        <v>700</v>
      </c>
      <c r="D4" s="4" t="s">
        <v>699</v>
      </c>
      <c r="E4" s="4" t="s">
        <v>700</v>
      </c>
    </row>
    <row r="5" spans="1:5">
      <c r="A5" s="3" t="s">
        <v>145</v>
      </c>
    </row>
    <row r="6" spans="1:5">
      <c r="A6" s="4" t="s">
        <v>672</v>
      </c>
      <c r="D6" s="7" t="n">
        <v>502507</v>
      </c>
      <c r="E6" s="7" t="n">
        <v>442438</v>
      </c>
    </row>
    <row r="7" spans="1:5">
      <c r="A7" s="4" t="s">
        <v>701</v>
      </c>
      <c r="D7" s="6" t="n">
        <v>-10650</v>
      </c>
      <c r="E7" s="6" t="n">
        <v>5625</v>
      </c>
    </row>
    <row r="8" spans="1:5">
      <c r="A8" s="4" t="s">
        <v>702</v>
      </c>
      <c r="D8" s="6" t="n">
        <v>0</v>
      </c>
      <c r="E8" s="6" t="n">
        <v>-2698</v>
      </c>
    </row>
    <row r="9" spans="1:5">
      <c r="A9" s="4" t="s">
        <v>148</v>
      </c>
      <c r="D9" s="6" t="n">
        <v>-10650</v>
      </c>
      <c r="E9" s="6" t="n">
        <v>2927</v>
      </c>
    </row>
    <row r="10" spans="1:5">
      <c r="A10" s="4" t="s">
        <v>703</v>
      </c>
      <c r="D10" s="6" t="n">
        <v>0</v>
      </c>
    </row>
    <row r="11" spans="1:5">
      <c r="A11" s="4" t="s">
        <v>704</v>
      </c>
      <c r="B11" s="7" t="n">
        <v>503754</v>
      </c>
      <c r="C11" s="7" t="n">
        <v>492507</v>
      </c>
      <c r="D11" s="6" t="n">
        <v>503754</v>
      </c>
      <c r="E11" s="6" t="n">
        <v>492507</v>
      </c>
    </row>
    <row r="12" spans="1:5">
      <c r="A12" s="4" t="s">
        <v>705</v>
      </c>
    </row>
    <row r="13" spans="1:5">
      <c r="A13" s="3" t="s">
        <v>145</v>
      </c>
    </row>
    <row r="14" spans="1:5">
      <c r="A14" s="4" t="s">
        <v>672</v>
      </c>
      <c r="D14" s="6" t="n">
        <v>-5033</v>
      </c>
      <c r="E14" s="6" t="n">
        <v>-4660</v>
      </c>
    </row>
    <row r="15" spans="1:5">
      <c r="A15" s="4" t="s">
        <v>704</v>
      </c>
      <c r="B15" s="6" t="n">
        <v>-5033</v>
      </c>
      <c r="C15" s="6" t="n">
        <v>-4660</v>
      </c>
      <c r="D15" s="6" t="n">
        <v>-5033</v>
      </c>
      <c r="E15" s="6" t="n">
        <v>-4660</v>
      </c>
    </row>
    <row r="16" spans="1:5">
      <c r="A16" s="4" t="s">
        <v>706</v>
      </c>
    </row>
    <row r="17" spans="1:5">
      <c r="A17" s="3" t="s">
        <v>145</v>
      </c>
    </row>
    <row r="18" spans="1:5">
      <c r="A18" s="4" t="s">
        <v>672</v>
      </c>
      <c r="D18" s="6" t="n">
        <v>-611</v>
      </c>
      <c r="E18" s="6" t="n">
        <v>-2352</v>
      </c>
    </row>
    <row r="19" spans="1:5">
      <c r="A19" s="4" t="s">
        <v>701</v>
      </c>
      <c r="D19" s="6" t="n">
        <v>-10650</v>
      </c>
      <c r="E19" s="6" t="n">
        <v>5625</v>
      </c>
    </row>
    <row r="20" spans="1:5">
      <c r="A20" s="4" t="s">
        <v>702</v>
      </c>
      <c r="D20" s="6" t="n">
        <v>0</v>
      </c>
      <c r="E20" s="6" t="n">
        <v>-2698</v>
      </c>
    </row>
    <row r="21" spans="1:5">
      <c r="A21" s="4" t="s">
        <v>148</v>
      </c>
      <c r="D21" s="6" t="n">
        <v>-10650</v>
      </c>
      <c r="E21" s="6" t="n">
        <v>2927</v>
      </c>
    </row>
    <row r="22" spans="1:5">
      <c r="A22" s="4" t="s">
        <v>703</v>
      </c>
      <c r="D22" s="6" t="n">
        <v>2657</v>
      </c>
    </row>
    <row r="23" spans="1:5">
      <c r="A23" s="4" t="s">
        <v>704</v>
      </c>
      <c r="B23" s="6" t="n">
        <v>-13918</v>
      </c>
      <c r="C23" s="6" t="n">
        <v>575</v>
      </c>
      <c r="D23" s="6" t="n">
        <v>-13918</v>
      </c>
      <c r="E23" s="6" t="n">
        <v>575</v>
      </c>
    </row>
    <row r="24" spans="1:5">
      <c r="A24" s="4" t="s">
        <v>145</v>
      </c>
    </row>
    <row r="25" spans="1:5">
      <c r="A25" s="3" t="s">
        <v>145</v>
      </c>
    </row>
    <row r="26" spans="1:5">
      <c r="A26" s="4" t="s">
        <v>672</v>
      </c>
      <c r="D26" s="6" t="n">
        <v>-5644</v>
      </c>
      <c r="E26" s="6" t="n">
        <v>-7012</v>
      </c>
    </row>
    <row r="27" spans="1:5">
      <c r="A27" s="4" t="s">
        <v>148</v>
      </c>
      <c r="D27" s="6" t="n">
        <v>-10650</v>
      </c>
      <c r="E27" s="6" t="n">
        <v>2927</v>
      </c>
    </row>
    <row r="28" spans="1:5">
      <c r="A28" s="4" t="s">
        <v>703</v>
      </c>
      <c r="D28" s="6" t="n">
        <v>2657</v>
      </c>
    </row>
    <row r="29" spans="1:5">
      <c r="A29" s="4" t="s">
        <v>704</v>
      </c>
      <c r="B29" s="7" t="n">
        <v>-18951</v>
      </c>
      <c r="C29" s="7" t="n">
        <v>-4085</v>
      </c>
      <c r="D29" s="6" t="n">
        <v>-18951</v>
      </c>
      <c r="E29" s="7" t="n">
        <v>-4085</v>
      </c>
    </row>
    <row r="30" spans="1:5">
      <c r="A30" s="4" t="s">
        <v>349</v>
      </c>
    </row>
    <row r="31" spans="1:5">
      <c r="A31" s="3" t="s">
        <v>145</v>
      </c>
    </row>
    <row r="32" spans="1:5">
      <c r="A32" s="4" t="s">
        <v>703</v>
      </c>
      <c r="D32" s="6" t="n">
        <v>2700</v>
      </c>
    </row>
    <row r="33" spans="1:5">
      <c r="A33" s="4" t="s">
        <v>364</v>
      </c>
    </row>
    <row r="34" spans="1:5">
      <c r="A34" s="3" t="s">
        <v>145</v>
      </c>
    </row>
    <row r="35" spans="1:5">
      <c r="A35" s="4" t="s">
        <v>703</v>
      </c>
      <c r="D35" s="7" t="n">
        <v>26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9</v>
      </c>
      <c r="D1" s="2" t="s">
        <v>1</v>
      </c>
    </row>
    <row r="2" spans="1:5">
      <c r="B2" s="2" t="s">
        <v>2</v>
      </c>
      <c r="C2" s="2" t="s">
        <v>80</v>
      </c>
      <c r="D2" s="2" t="s">
        <v>2</v>
      </c>
      <c r="E2" s="2" t="s">
        <v>80</v>
      </c>
    </row>
    <row r="3" spans="1:5">
      <c r="A3" s="3" t="s">
        <v>708</v>
      </c>
    </row>
    <row r="4" spans="1:5">
      <c r="A4" s="4" t="s">
        <v>709</v>
      </c>
      <c r="D4" s="7" t="n">
        <v>0</v>
      </c>
      <c r="E4" s="7" t="n">
        <v>4276</v>
      </c>
    </row>
    <row r="5" spans="1:5">
      <c r="A5" s="4" t="s">
        <v>710</v>
      </c>
      <c r="B5" s="7" t="n">
        <v>-5358</v>
      </c>
      <c r="C5" s="7" t="n">
        <v>-6812</v>
      </c>
      <c r="D5" s="6" t="n">
        <v>-9763</v>
      </c>
      <c r="E5" s="6" t="n">
        <v>-14459</v>
      </c>
    </row>
    <row r="6" spans="1:5">
      <c r="A6" s="4" t="s">
        <v>116</v>
      </c>
      <c r="B6" s="6" t="n">
        <v>20979</v>
      </c>
      <c r="C6" s="6" t="n">
        <v>14688</v>
      </c>
      <c r="D6" s="6" t="n">
        <v>38590</v>
      </c>
      <c r="E6" s="6" t="n">
        <v>30714</v>
      </c>
    </row>
    <row r="7" spans="1:5">
      <c r="A7" s="4" t="s">
        <v>711</v>
      </c>
    </row>
    <row r="8" spans="1:5">
      <c r="A8" s="3" t="s">
        <v>708</v>
      </c>
    </row>
    <row r="9" spans="1:5">
      <c r="A9" s="4" t="s">
        <v>709</v>
      </c>
      <c r="B9" s="6" t="n">
        <v>0</v>
      </c>
      <c r="C9" s="6" t="n">
        <v>0</v>
      </c>
      <c r="D9" s="6" t="n">
        <v>0</v>
      </c>
      <c r="E9" s="6" t="n">
        <v>-4276</v>
      </c>
    </row>
    <row r="10" spans="1:5">
      <c r="A10" s="4" t="s">
        <v>710</v>
      </c>
      <c r="B10" s="6" t="n">
        <v>0</v>
      </c>
      <c r="C10" s="6" t="n">
        <v>0</v>
      </c>
      <c r="D10" s="6" t="n">
        <v>0</v>
      </c>
      <c r="E10" s="6" t="n">
        <v>-1578</v>
      </c>
    </row>
    <row r="11" spans="1:5">
      <c r="A11" s="4" t="s">
        <v>116</v>
      </c>
      <c r="B11" s="7" t="n">
        <v>0</v>
      </c>
      <c r="C11" s="7" t="n">
        <v>0</v>
      </c>
      <c r="D11" s="7" t="n">
        <v>0</v>
      </c>
      <c r="E11" s="7" t="n">
        <v>269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9</v>
      </c>
      <c r="D1" s="2" t="s">
        <v>1</v>
      </c>
    </row>
    <row r="2" spans="1:5">
      <c r="B2" s="2" t="s">
        <v>2</v>
      </c>
      <c r="C2" s="2" t="s">
        <v>80</v>
      </c>
      <c r="D2" s="2" t="s">
        <v>2</v>
      </c>
      <c r="E2" s="2" t="s">
        <v>80</v>
      </c>
    </row>
    <row r="3" spans="1:5">
      <c r="A3" s="3" t="s">
        <v>122</v>
      </c>
    </row>
    <row r="4" spans="1:5">
      <c r="A4" s="4" t="s">
        <v>713</v>
      </c>
      <c r="D4" s="6" t="n">
        <v>1000</v>
      </c>
      <c r="E4" s="6" t="n">
        <v>3000</v>
      </c>
    </row>
    <row r="5" spans="1:5">
      <c r="A5" s="4" t="s">
        <v>132</v>
      </c>
      <c r="B5" s="7" t="n">
        <v>20979</v>
      </c>
      <c r="C5" s="7" t="n">
        <v>14688</v>
      </c>
      <c r="D5" s="7" t="n">
        <v>38590</v>
      </c>
      <c r="E5" s="7" t="n">
        <v>30714</v>
      </c>
    </row>
    <row r="6" spans="1:5">
      <c r="A6" s="4" t="s">
        <v>714</v>
      </c>
      <c r="B6" s="6" t="n">
        <v>-211</v>
      </c>
      <c r="C6" s="6" t="n">
        <v>-158</v>
      </c>
      <c r="D6" s="6" t="n">
        <v>-377</v>
      </c>
      <c r="E6" s="6" t="n">
        <v>-333</v>
      </c>
    </row>
    <row r="7" spans="1:5">
      <c r="A7" s="4" t="s">
        <v>715</v>
      </c>
      <c r="B7" s="6" t="n">
        <v>7039</v>
      </c>
      <c r="C7" s="6" t="n">
        <v>6797</v>
      </c>
      <c r="D7" s="6" t="n">
        <v>14077</v>
      </c>
      <c r="E7" s="6" t="n">
        <v>13594</v>
      </c>
    </row>
    <row r="8" spans="1:5">
      <c r="A8" s="4" t="s">
        <v>716</v>
      </c>
      <c r="B8" s="6" t="n">
        <v>13729</v>
      </c>
      <c r="C8" s="6" t="n">
        <v>7733</v>
      </c>
      <c r="D8" s="6" t="n">
        <v>24136</v>
      </c>
      <c r="E8" s="6" t="n">
        <v>16787</v>
      </c>
    </row>
    <row r="9" spans="1:5">
      <c r="A9" s="4" t="s">
        <v>717</v>
      </c>
      <c r="B9" s="7" t="n">
        <v>20768</v>
      </c>
      <c r="C9" s="7" t="n">
        <v>14530</v>
      </c>
      <c r="D9" s="7" t="n">
        <v>38213</v>
      </c>
      <c r="E9" s="7" t="n">
        <v>30381</v>
      </c>
    </row>
    <row r="10" spans="1:5">
      <c r="A10" s="4" t="s">
        <v>718</v>
      </c>
      <c r="B10" s="6" t="n">
        <v>15326000</v>
      </c>
      <c r="C10" s="6" t="n">
        <v>15462000</v>
      </c>
      <c r="D10" s="6" t="n">
        <v>15370000</v>
      </c>
      <c r="E10" s="6" t="n">
        <v>15344000</v>
      </c>
    </row>
    <row r="11" spans="1:5">
      <c r="A11" s="3" t="s">
        <v>719</v>
      </c>
    </row>
    <row r="12" spans="1:5">
      <c r="A12" s="4" t="s">
        <v>720</v>
      </c>
      <c r="B12" s="6" t="n">
        <v>19000</v>
      </c>
      <c r="C12" s="6" t="n">
        <v>25000</v>
      </c>
      <c r="D12" s="6" t="n">
        <v>20000</v>
      </c>
      <c r="E12" s="6" t="n">
        <v>25000</v>
      </c>
    </row>
    <row r="13" spans="1:5">
      <c r="A13" s="4" t="s">
        <v>121</v>
      </c>
      <c r="B13" s="6" t="n">
        <v>15345000</v>
      </c>
      <c r="C13" s="6" t="n">
        <v>15487000</v>
      </c>
      <c r="D13" s="6" t="n">
        <v>15390000</v>
      </c>
      <c r="E13" s="6" t="n">
        <v>15369000</v>
      </c>
    </row>
    <row r="14" spans="1:5">
      <c r="A14" s="4" t="s">
        <v>123</v>
      </c>
      <c r="B14" s="8" t="n">
        <v>1.36</v>
      </c>
      <c r="C14" s="8" t="n">
        <v>0.9399999999999999</v>
      </c>
      <c r="D14" s="8" t="n">
        <v>2.49</v>
      </c>
      <c r="E14" s="8" t="n">
        <v>1.98</v>
      </c>
    </row>
    <row r="15" spans="1:5">
      <c r="A15" s="4" t="s">
        <v>721</v>
      </c>
      <c r="B15" s="8" t="n">
        <v>1.35</v>
      </c>
      <c r="C15" s="8" t="n">
        <v>0.9399999999999999</v>
      </c>
      <c r="D15" s="8" t="n">
        <v>2.48</v>
      </c>
      <c r="E15" s="8" t="n">
        <v>1.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0</v>
      </c>
    </row>
    <row r="3" spans="1:3">
      <c r="A3" s="3" t="s">
        <v>161</v>
      </c>
    </row>
    <row r="4" spans="1:3">
      <c r="A4" s="4" t="s">
        <v>162</v>
      </c>
      <c r="B4" s="8" t="n">
        <v>0.92</v>
      </c>
      <c r="C4" s="8" t="n">
        <v>0.88</v>
      </c>
    </row>
    <row r="5" spans="1:3">
      <c r="A5" s="4" t="s">
        <v>163</v>
      </c>
      <c r="B5" s="6" t="n">
        <v>25147</v>
      </c>
      <c r="C5" s="6" t="n">
        <v>16639</v>
      </c>
    </row>
    <row r="6" spans="1:3">
      <c r="A6" s="4" t="s">
        <v>164</v>
      </c>
      <c r="B6" s="6" t="n">
        <v>0</v>
      </c>
      <c r="C6" s="6" t="n">
        <v>440604</v>
      </c>
    </row>
    <row r="7" spans="1:3">
      <c r="A7" s="4" t="s">
        <v>165</v>
      </c>
      <c r="B7" s="6" t="n">
        <v>214327</v>
      </c>
      <c r="C7"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722</v>
      </c>
      <c r="B1" s="2" t="s">
        <v>1</v>
      </c>
      <c r="D1" s="2" t="s">
        <v>549</v>
      </c>
    </row>
    <row r="2" spans="1:4">
      <c r="B2" s="2" t="s">
        <v>2</v>
      </c>
      <c r="C2" s="2" t="s">
        <v>80</v>
      </c>
      <c r="D2" s="2" t="s">
        <v>25</v>
      </c>
    </row>
    <row r="3" spans="1:4">
      <c r="A3" s="3" t="s">
        <v>723</v>
      </c>
    </row>
    <row r="4" spans="1:4">
      <c r="A4" s="4" t="s">
        <v>724</v>
      </c>
      <c r="B4" s="7" t="n">
        <v>0</v>
      </c>
      <c r="C4" s="7" t="n">
        <v>0</v>
      </c>
      <c r="D4" s="7" t="n">
        <v>0</v>
      </c>
    </row>
    <row r="5" spans="1:4">
      <c r="A5" s="4" t="s">
        <v>725</v>
      </c>
      <c r="B5" s="7" t="n">
        <v>0</v>
      </c>
      <c r="C5" s="7" t="n">
        <v>0</v>
      </c>
      <c r="D5" s="7" t="n">
        <v>0</v>
      </c>
    </row>
    <row r="6" spans="1:4">
      <c r="A6" s="4" t="s">
        <v>606</v>
      </c>
    </row>
    <row r="7" spans="1:4">
      <c r="A7" s="3" t="s">
        <v>723</v>
      </c>
    </row>
    <row r="8" spans="1:4">
      <c r="A8" s="4" t="s">
        <v>726</v>
      </c>
      <c r="B8" s="4" t="s">
        <v>727</v>
      </c>
      <c r="C8" s="4" t="s">
        <v>727</v>
      </c>
      <c r="D8" s="4" t="s">
        <v>727</v>
      </c>
    </row>
    <row r="9" spans="1:4">
      <c r="A9" s="4" t="s">
        <v>728</v>
      </c>
    </row>
    <row r="10" spans="1:4">
      <c r="A10" s="3" t="s">
        <v>723</v>
      </c>
    </row>
    <row r="11" spans="1:4">
      <c r="A11" s="4" t="s">
        <v>726</v>
      </c>
      <c r="B11" s="4" t="s">
        <v>729</v>
      </c>
      <c r="C11" s="4" t="s">
        <v>729</v>
      </c>
      <c r="D11" s="4" t="s">
        <v>7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0</v>
      </c>
      <c r="B1" s="2" t="s">
        <v>1</v>
      </c>
      <c r="C1" s="2" t="s">
        <v>549</v>
      </c>
    </row>
    <row r="2" spans="1:3">
      <c r="B2" s="2" t="s">
        <v>2</v>
      </c>
      <c r="C2" s="2" t="s">
        <v>25</v>
      </c>
    </row>
    <row r="3" spans="1:3">
      <c r="A3" s="4" t="s">
        <v>731</v>
      </c>
    </row>
    <row r="4" spans="1:3">
      <c r="A4" s="3" t="s">
        <v>732</v>
      </c>
    </row>
    <row r="5" spans="1:3">
      <c r="A5" s="4" t="s">
        <v>733</v>
      </c>
      <c r="B5" s="7" t="n">
        <v>-320</v>
      </c>
      <c r="C5" s="7" t="n">
        <v>-647</v>
      </c>
    </row>
    <row r="6" spans="1:3">
      <c r="A6" s="4" t="s">
        <v>734</v>
      </c>
    </row>
    <row r="7" spans="1:3">
      <c r="A7" s="3" t="s">
        <v>732</v>
      </c>
    </row>
    <row r="8" spans="1:3">
      <c r="A8" s="4" t="s">
        <v>735</v>
      </c>
      <c r="B8" s="6" t="n">
        <v>-259</v>
      </c>
      <c r="C8" s="6" t="n">
        <v>-374</v>
      </c>
    </row>
    <row r="9" spans="1:3">
      <c r="A9" s="4" t="s">
        <v>736</v>
      </c>
    </row>
    <row r="10" spans="1:3">
      <c r="A10" s="3" t="s">
        <v>732</v>
      </c>
    </row>
    <row r="11" spans="1:3">
      <c r="A11" s="4" t="s">
        <v>735</v>
      </c>
      <c r="C11" s="6" t="n">
        <v>-170</v>
      </c>
    </row>
    <row r="12" spans="1:3">
      <c r="A12" s="4" t="s">
        <v>737</v>
      </c>
    </row>
    <row r="13" spans="1:3">
      <c r="A13" s="3" t="s">
        <v>732</v>
      </c>
    </row>
    <row r="14" spans="1:3">
      <c r="A14" s="4" t="s">
        <v>738</v>
      </c>
      <c r="C14" s="6" t="n">
        <v>0</v>
      </c>
    </row>
    <row r="15" spans="1:3">
      <c r="A15" s="4" t="s">
        <v>739</v>
      </c>
    </row>
    <row r="16" spans="1:3">
      <c r="A16" s="3" t="s">
        <v>732</v>
      </c>
    </row>
    <row r="17" spans="1:3">
      <c r="A17" s="4" t="s">
        <v>738</v>
      </c>
      <c r="B17" s="6" t="n">
        <v>1</v>
      </c>
      <c r="C17" s="6" t="n">
        <v>2</v>
      </c>
    </row>
    <row r="18" spans="1:3">
      <c r="A18" s="4" t="s">
        <v>740</v>
      </c>
    </row>
    <row r="19" spans="1:3">
      <c r="A19" s="3" t="s">
        <v>732</v>
      </c>
    </row>
    <row r="20" spans="1:3">
      <c r="A20" s="4" t="s">
        <v>738</v>
      </c>
      <c r="B20" s="6" t="n">
        <v>0</v>
      </c>
      <c r="C20" s="6" t="n">
        <v>0</v>
      </c>
    </row>
    <row r="21" spans="1:3">
      <c r="A21" s="4" t="s">
        <v>741</v>
      </c>
    </row>
    <row r="22" spans="1:3">
      <c r="A22" s="3" t="s">
        <v>732</v>
      </c>
    </row>
    <row r="23" spans="1:3">
      <c r="A23" s="4" t="s">
        <v>738</v>
      </c>
      <c r="B23" s="6" t="n">
        <v>1</v>
      </c>
      <c r="C23" s="6" t="n">
        <v>2</v>
      </c>
    </row>
    <row r="24" spans="1:3">
      <c r="A24" s="4" t="s">
        <v>742</v>
      </c>
    </row>
    <row r="25" spans="1:3">
      <c r="A25" s="3" t="s">
        <v>732</v>
      </c>
    </row>
    <row r="26" spans="1:3">
      <c r="A26" s="4" t="s">
        <v>738</v>
      </c>
      <c r="B26" s="6" t="n">
        <v>0</v>
      </c>
      <c r="C26" s="6" t="n">
        <v>0</v>
      </c>
    </row>
    <row r="27" spans="1:3">
      <c r="A27" s="4" t="s">
        <v>743</v>
      </c>
    </row>
    <row r="28" spans="1:3">
      <c r="A28" s="3" t="s">
        <v>732</v>
      </c>
    </row>
    <row r="29" spans="1:3">
      <c r="A29" s="4" t="s">
        <v>738</v>
      </c>
      <c r="B29" s="6" t="n">
        <v>93040</v>
      </c>
      <c r="C29" s="6" t="n">
        <v>96196</v>
      </c>
    </row>
    <row r="30" spans="1:3">
      <c r="A30" s="4" t="s">
        <v>744</v>
      </c>
    </row>
    <row r="31" spans="1:3">
      <c r="A31" s="3" t="s">
        <v>732</v>
      </c>
    </row>
    <row r="32" spans="1:3">
      <c r="A32" s="4" t="s">
        <v>738</v>
      </c>
      <c r="B32" s="6" t="n">
        <v>0</v>
      </c>
      <c r="C32" s="6" t="n">
        <v>0</v>
      </c>
    </row>
    <row r="33" spans="1:3">
      <c r="A33" s="4" t="s">
        <v>745</v>
      </c>
    </row>
    <row r="34" spans="1:3">
      <c r="A34" s="3" t="s">
        <v>732</v>
      </c>
    </row>
    <row r="35" spans="1:3">
      <c r="A35" s="4" t="s">
        <v>738</v>
      </c>
      <c r="B35" s="6" t="n">
        <v>93040</v>
      </c>
      <c r="C35" s="6" t="n">
        <v>96196</v>
      </c>
    </row>
    <row r="36" spans="1:3">
      <c r="A36" s="4" t="s">
        <v>746</v>
      </c>
    </row>
    <row r="37" spans="1:3">
      <c r="A37" s="3" t="s">
        <v>732</v>
      </c>
    </row>
    <row r="38" spans="1:3">
      <c r="A38" s="4" t="s">
        <v>738</v>
      </c>
      <c r="B38" s="6" t="n">
        <v>0</v>
      </c>
      <c r="C38" s="6" t="n">
        <v>0</v>
      </c>
    </row>
    <row r="39" spans="1:3">
      <c r="A39" s="4" t="s">
        <v>747</v>
      </c>
    </row>
    <row r="40" spans="1:3">
      <c r="A40" s="3" t="s">
        <v>732</v>
      </c>
    </row>
    <row r="41" spans="1:3">
      <c r="A41" s="4" t="s">
        <v>738</v>
      </c>
      <c r="B41" s="6" t="n">
        <v>435784</v>
      </c>
      <c r="C41" s="6" t="n">
        <v>419347</v>
      </c>
    </row>
    <row r="42" spans="1:3">
      <c r="A42" s="4" t="s">
        <v>748</v>
      </c>
    </row>
    <row r="43" spans="1:3">
      <c r="A43" s="3" t="s">
        <v>732</v>
      </c>
    </row>
    <row r="44" spans="1:3">
      <c r="A44" s="4" t="s">
        <v>738</v>
      </c>
      <c r="B44" s="6" t="n">
        <v>0</v>
      </c>
      <c r="C44" s="6" t="n">
        <v>0</v>
      </c>
    </row>
    <row r="45" spans="1:3">
      <c r="A45" s="4" t="s">
        <v>749</v>
      </c>
    </row>
    <row r="46" spans="1:3">
      <c r="A46" s="3" t="s">
        <v>732</v>
      </c>
    </row>
    <row r="47" spans="1:3">
      <c r="A47" s="4" t="s">
        <v>738</v>
      </c>
      <c r="B47" s="6" t="n">
        <v>435784</v>
      </c>
      <c r="C47" s="6" t="n">
        <v>419347</v>
      </c>
    </row>
    <row r="48" spans="1:3">
      <c r="A48" s="4" t="s">
        <v>750</v>
      </c>
    </row>
    <row r="49" spans="1:3">
      <c r="A49" s="3" t="s">
        <v>732</v>
      </c>
    </row>
    <row r="50" spans="1:3">
      <c r="A50" s="4" t="s">
        <v>738</v>
      </c>
      <c r="B50" s="6" t="n">
        <v>0</v>
      </c>
      <c r="C50" s="6" t="n">
        <v>0</v>
      </c>
    </row>
    <row r="51" spans="1:3">
      <c r="A51" s="4" t="s">
        <v>751</v>
      </c>
    </row>
    <row r="52" spans="1:3">
      <c r="A52" s="3" t="s">
        <v>732</v>
      </c>
    </row>
    <row r="53" spans="1:3">
      <c r="A53" s="4" t="s">
        <v>738</v>
      </c>
      <c r="B53" s="6" t="n">
        <v>563</v>
      </c>
      <c r="C53" s="6" t="n">
        <v>652</v>
      </c>
    </row>
    <row r="54" spans="1:3">
      <c r="A54" s="4" t="s">
        <v>752</v>
      </c>
    </row>
    <row r="55" spans="1:3">
      <c r="A55" s="3" t="s">
        <v>732</v>
      </c>
    </row>
    <row r="56" spans="1:3">
      <c r="A56" s="4" t="s">
        <v>738</v>
      </c>
      <c r="B56" s="6" t="n">
        <v>0</v>
      </c>
      <c r="C56" s="6" t="n">
        <v>0</v>
      </c>
    </row>
    <row r="57" spans="1:3">
      <c r="A57" s="4" t="s">
        <v>753</v>
      </c>
    </row>
    <row r="58" spans="1:3">
      <c r="A58" s="3" t="s">
        <v>732</v>
      </c>
    </row>
    <row r="59" spans="1:3">
      <c r="A59" s="4" t="s">
        <v>738</v>
      </c>
      <c r="B59" s="6" t="n">
        <v>563</v>
      </c>
      <c r="C59" s="6" t="n">
        <v>652</v>
      </c>
    </row>
    <row r="60" spans="1:3">
      <c r="A60" s="4" t="s">
        <v>754</v>
      </c>
    </row>
    <row r="61" spans="1:3">
      <c r="A61" s="3" t="s">
        <v>732</v>
      </c>
    </row>
    <row r="62" spans="1:3">
      <c r="A62" s="4" t="s">
        <v>738</v>
      </c>
      <c r="B62" s="6" t="n">
        <v>0</v>
      </c>
      <c r="C62" s="6" t="n">
        <v>0</v>
      </c>
    </row>
    <row r="63" spans="1:3">
      <c r="A63" s="4" t="s">
        <v>755</v>
      </c>
    </row>
    <row r="64" spans="1:3">
      <c r="A64" s="3" t="s">
        <v>732</v>
      </c>
    </row>
    <row r="65" spans="1:3">
      <c r="A65" s="4" t="s">
        <v>738</v>
      </c>
      <c r="B65" s="6" t="n">
        <v>4797</v>
      </c>
      <c r="C65" s="6" t="n">
        <v>4736</v>
      </c>
    </row>
    <row r="66" spans="1:3">
      <c r="A66" s="4" t="s">
        <v>756</v>
      </c>
    </row>
    <row r="67" spans="1:3">
      <c r="A67" s="3" t="s">
        <v>732</v>
      </c>
    </row>
    <row r="68" spans="1:3">
      <c r="A68" s="4" t="s">
        <v>738</v>
      </c>
      <c r="B68" s="6" t="n">
        <v>0</v>
      </c>
      <c r="C68" s="6" t="n">
        <v>0</v>
      </c>
    </row>
    <row r="69" spans="1:3">
      <c r="A69" s="4" t="s">
        <v>757</v>
      </c>
    </row>
    <row r="70" spans="1:3">
      <c r="A70" s="3" t="s">
        <v>732</v>
      </c>
    </row>
    <row r="71" spans="1:3">
      <c r="A71" s="4" t="s">
        <v>738</v>
      </c>
      <c r="B71" s="6" t="n">
        <v>4537</v>
      </c>
      <c r="C71" s="6" t="n">
        <v>4475</v>
      </c>
    </row>
    <row r="72" spans="1:3">
      <c r="A72" s="4" t="s">
        <v>758</v>
      </c>
    </row>
    <row r="73" spans="1:3">
      <c r="A73" s="3" t="s">
        <v>732</v>
      </c>
    </row>
    <row r="74" spans="1:3">
      <c r="A74" s="4" t="s">
        <v>738</v>
      </c>
      <c r="B74" s="6" t="n">
        <v>260</v>
      </c>
      <c r="C74" s="6" t="n">
        <v>261</v>
      </c>
    </row>
    <row r="75" spans="1:3">
      <c r="A75" s="4" t="s">
        <v>759</v>
      </c>
    </row>
    <row r="76" spans="1:3">
      <c r="A76" s="3" t="s">
        <v>732</v>
      </c>
    </row>
    <row r="77" spans="1:3">
      <c r="A77" s="4" t="s">
        <v>738</v>
      </c>
      <c r="B77" s="6" t="n">
        <v>16963</v>
      </c>
      <c r="C77" s="6" t="n">
        <v>22268</v>
      </c>
    </row>
    <row r="78" spans="1:3">
      <c r="A78" s="4" t="s">
        <v>760</v>
      </c>
    </row>
    <row r="79" spans="1:3">
      <c r="A79" s="3" t="s">
        <v>732</v>
      </c>
    </row>
    <row r="80" spans="1:3">
      <c r="A80" s="4" t="s">
        <v>738</v>
      </c>
      <c r="B80" s="6" t="n">
        <v>0</v>
      </c>
      <c r="C80" s="6" t="n">
        <v>0</v>
      </c>
    </row>
    <row r="81" spans="1:3">
      <c r="A81" s="4" t="s">
        <v>761</v>
      </c>
    </row>
    <row r="82" spans="1:3">
      <c r="A82" s="3" t="s">
        <v>732</v>
      </c>
    </row>
    <row r="83" spans="1:3">
      <c r="A83" s="4" t="s">
        <v>738</v>
      </c>
      <c r="B83" s="6" t="n">
        <v>16963</v>
      </c>
      <c r="C83" s="6" t="n">
        <v>22268</v>
      </c>
    </row>
    <row r="84" spans="1:3">
      <c r="A84" s="4" t="s">
        <v>762</v>
      </c>
    </row>
    <row r="85" spans="1:3">
      <c r="A85" s="3" t="s">
        <v>732</v>
      </c>
    </row>
    <row r="86" spans="1:3">
      <c r="A86" s="4" t="s">
        <v>738</v>
      </c>
      <c r="B86" s="6" t="n">
        <v>0</v>
      </c>
      <c r="C86" s="6" t="n">
        <v>0</v>
      </c>
    </row>
    <row r="87" spans="1:3">
      <c r="A87" s="4" t="s">
        <v>763</v>
      </c>
    </row>
    <row r="88" spans="1:3">
      <c r="A88" s="3" t="s">
        <v>732</v>
      </c>
    </row>
    <row r="89" spans="1:3">
      <c r="A89" s="4" t="s">
        <v>738</v>
      </c>
      <c r="B89" s="6" t="n">
        <v>11175</v>
      </c>
      <c r="C89" s="6" t="n">
        <v>5699</v>
      </c>
    </row>
    <row r="90" spans="1:3">
      <c r="A90" s="4" t="s">
        <v>764</v>
      </c>
    </row>
    <row r="91" spans="1:3">
      <c r="A91" s="3" t="s">
        <v>732</v>
      </c>
    </row>
    <row r="92" spans="1:3">
      <c r="A92" s="4" t="s">
        <v>738</v>
      </c>
      <c r="B92" s="6" t="n">
        <v>11175</v>
      </c>
      <c r="C92" s="6" t="n">
        <v>5699</v>
      </c>
    </row>
    <row r="93" spans="1:3">
      <c r="A93" s="4" t="s">
        <v>765</v>
      </c>
    </row>
    <row r="94" spans="1:3">
      <c r="A94" s="3" t="s">
        <v>732</v>
      </c>
    </row>
    <row r="95" spans="1:3">
      <c r="A95" s="4" t="s">
        <v>738</v>
      </c>
      <c r="B95" s="6" t="n">
        <v>0</v>
      </c>
      <c r="C95" s="6" t="n">
        <v>0</v>
      </c>
    </row>
    <row r="96" spans="1:3">
      <c r="A96" s="4" t="s">
        <v>766</v>
      </c>
    </row>
    <row r="97" spans="1:3">
      <c r="A97" s="3" t="s">
        <v>732</v>
      </c>
    </row>
    <row r="98" spans="1:3">
      <c r="A98" s="4" t="s">
        <v>738</v>
      </c>
      <c r="B98" s="6" t="n">
        <v>0</v>
      </c>
      <c r="C98" s="6" t="n">
        <v>0</v>
      </c>
    </row>
    <row r="99" spans="1:3">
      <c r="A99" s="4" t="s">
        <v>767</v>
      </c>
    </row>
    <row r="100" spans="1:3">
      <c r="A100" s="3" t="s">
        <v>732</v>
      </c>
    </row>
    <row r="101" spans="1:3">
      <c r="A101" s="4" t="s">
        <v>738</v>
      </c>
      <c r="B101" s="6" t="n">
        <v>1455</v>
      </c>
      <c r="C101" s="6" t="n">
        <v>1489</v>
      </c>
    </row>
    <row r="102" spans="1:3">
      <c r="A102" s="4" t="s">
        <v>768</v>
      </c>
    </row>
    <row r="103" spans="1:3">
      <c r="A103" s="3" t="s">
        <v>732</v>
      </c>
    </row>
    <row r="104" spans="1:3">
      <c r="A104" s="4" t="s">
        <v>738</v>
      </c>
      <c r="B104" s="6" t="n">
        <v>1455</v>
      </c>
      <c r="C104" s="6" t="n">
        <v>1489</v>
      </c>
    </row>
    <row r="105" spans="1:3">
      <c r="A105" s="4" t="s">
        <v>769</v>
      </c>
    </row>
    <row r="106" spans="1:3">
      <c r="A106" s="3" t="s">
        <v>732</v>
      </c>
    </row>
    <row r="107" spans="1:3">
      <c r="A107" s="4" t="s">
        <v>738</v>
      </c>
      <c r="B107" s="6" t="n">
        <v>0</v>
      </c>
      <c r="C107" s="6" t="n">
        <v>0</v>
      </c>
    </row>
    <row r="108" spans="1:3">
      <c r="A108" s="4" t="s">
        <v>770</v>
      </c>
    </row>
    <row r="109" spans="1:3">
      <c r="A109" s="3" t="s">
        <v>732</v>
      </c>
    </row>
    <row r="110" spans="1:3">
      <c r="A110" s="4" t="s">
        <v>738</v>
      </c>
      <c r="B110" s="6" t="n">
        <v>0</v>
      </c>
      <c r="C110" s="6" t="n">
        <v>0</v>
      </c>
    </row>
    <row r="111" spans="1:3">
      <c r="A111" s="4" t="s">
        <v>771</v>
      </c>
    </row>
    <row r="112" spans="1:3">
      <c r="A112" s="3" t="s">
        <v>732</v>
      </c>
    </row>
    <row r="113" spans="1:3">
      <c r="A113" s="4" t="s">
        <v>738</v>
      </c>
      <c r="B113" s="6" t="n">
        <v>25248</v>
      </c>
      <c r="C113" s="6" t="n">
        <v>14502</v>
      </c>
    </row>
    <row r="114" spans="1:3">
      <c r="A114" s="4" t="s">
        <v>772</v>
      </c>
    </row>
    <row r="115" spans="1:3">
      <c r="A115" s="3" t="s">
        <v>732</v>
      </c>
    </row>
    <row r="116" spans="1:3">
      <c r="A116" s="4" t="s">
        <v>738</v>
      </c>
      <c r="B116" s="6" t="n">
        <v>0</v>
      </c>
      <c r="C116" s="6" t="n">
        <v>0</v>
      </c>
    </row>
    <row r="117" spans="1:3">
      <c r="A117" s="4" t="s">
        <v>773</v>
      </c>
    </row>
    <row r="118" spans="1:3">
      <c r="A118" s="3" t="s">
        <v>732</v>
      </c>
    </row>
    <row r="119" spans="1:3">
      <c r="A119" s="4" t="s">
        <v>738</v>
      </c>
      <c r="B119" s="6" t="n">
        <v>25248</v>
      </c>
      <c r="C119" s="6" t="n">
        <v>14502</v>
      </c>
    </row>
    <row r="120" spans="1:3">
      <c r="A120" s="4" t="s">
        <v>774</v>
      </c>
    </row>
    <row r="121" spans="1:3">
      <c r="A121" s="3" t="s">
        <v>732</v>
      </c>
    </row>
    <row r="122" spans="1:3">
      <c r="A122" s="4" t="s">
        <v>738</v>
      </c>
      <c r="B122" s="6" t="n">
        <v>0</v>
      </c>
      <c r="C122" s="6" t="n">
        <v>0</v>
      </c>
    </row>
    <row r="123" spans="1:3">
      <c r="A123" s="4" t="s">
        <v>775</v>
      </c>
    </row>
    <row r="124" spans="1:3">
      <c r="A124" s="3" t="s">
        <v>732</v>
      </c>
    </row>
    <row r="125" spans="1:3">
      <c r="A125" s="4" t="s">
        <v>776</v>
      </c>
      <c r="B125" s="6" t="n">
        <v>24933</v>
      </c>
      <c r="C125" s="6" t="n">
        <v>14390</v>
      </c>
    </row>
    <row r="126" spans="1:3">
      <c r="A126" s="4" t="s">
        <v>777</v>
      </c>
    </row>
    <row r="127" spans="1:3">
      <c r="A127" s="3" t="s">
        <v>732</v>
      </c>
    </row>
    <row r="128" spans="1:3">
      <c r="A128" s="4" t="s">
        <v>776</v>
      </c>
      <c r="B128" s="6" t="n">
        <v>0</v>
      </c>
      <c r="C128" s="6" t="n">
        <v>0</v>
      </c>
    </row>
    <row r="129" spans="1:3">
      <c r="A129" s="4" t="s">
        <v>778</v>
      </c>
    </row>
    <row r="130" spans="1:3">
      <c r="A130" s="3" t="s">
        <v>732</v>
      </c>
    </row>
    <row r="131" spans="1:3">
      <c r="A131" s="4" t="s">
        <v>776</v>
      </c>
      <c r="B131" s="6" t="n">
        <v>24933</v>
      </c>
      <c r="C131" s="6" t="n">
        <v>14390</v>
      </c>
    </row>
    <row r="132" spans="1:3">
      <c r="A132" s="4" t="s">
        <v>779</v>
      </c>
    </row>
    <row r="133" spans="1:3">
      <c r="A133" s="3" t="s">
        <v>732</v>
      </c>
    </row>
    <row r="134" spans="1:3">
      <c r="A134" s="4" t="s">
        <v>776</v>
      </c>
      <c r="B134" s="6" t="n">
        <v>0</v>
      </c>
      <c r="C134" s="6" t="n">
        <v>0</v>
      </c>
    </row>
    <row r="135" spans="1:3">
      <c r="A135" s="4" t="s">
        <v>780</v>
      </c>
    </row>
    <row r="136" spans="1:3">
      <c r="A136" s="3" t="s">
        <v>732</v>
      </c>
    </row>
    <row r="137" spans="1:3">
      <c r="A137" s="4" t="s">
        <v>738</v>
      </c>
      <c r="B137" s="6" t="n">
        <v>10377</v>
      </c>
      <c r="C137" s="6" t="n">
        <v>9020</v>
      </c>
    </row>
    <row r="138" spans="1:3">
      <c r="A138" s="4" t="s">
        <v>781</v>
      </c>
    </row>
    <row r="139" spans="1:3">
      <c r="A139" s="3" t="s">
        <v>732</v>
      </c>
    </row>
    <row r="140" spans="1:3">
      <c r="A140" s="4" t="s">
        <v>738</v>
      </c>
      <c r="B140" s="6" t="n">
        <v>0</v>
      </c>
      <c r="C140" s="6" t="n">
        <v>0</v>
      </c>
    </row>
    <row r="141" spans="1:3">
      <c r="A141" s="4" t="s">
        <v>782</v>
      </c>
    </row>
    <row r="142" spans="1:3">
      <c r="A142" s="3" t="s">
        <v>732</v>
      </c>
    </row>
    <row r="143" spans="1:3">
      <c r="A143" s="4" t="s">
        <v>738</v>
      </c>
      <c r="B143" s="6" t="n">
        <v>0</v>
      </c>
      <c r="C143" s="6" t="n">
        <v>0</v>
      </c>
    </row>
    <row r="144" spans="1:3">
      <c r="A144" s="4" t="s">
        <v>783</v>
      </c>
    </row>
    <row r="145" spans="1:3">
      <c r="A145" s="3" t="s">
        <v>732</v>
      </c>
    </row>
    <row r="146" spans="1:3">
      <c r="A146" s="4" t="s">
        <v>738</v>
      </c>
      <c r="B146" s="6" t="n">
        <v>10377</v>
      </c>
      <c r="C146" s="6" t="n">
        <v>9020</v>
      </c>
    </row>
    <row r="147" spans="1:3">
      <c r="A147" s="4" t="s">
        <v>784</v>
      </c>
    </row>
    <row r="148" spans="1:3">
      <c r="A148" s="3" t="s">
        <v>732</v>
      </c>
    </row>
    <row r="149" spans="1:3">
      <c r="A149" s="4" t="s">
        <v>738</v>
      </c>
      <c r="B149" s="6" t="n">
        <v>3636</v>
      </c>
      <c r="C149" s="6" t="n">
        <v>3585</v>
      </c>
    </row>
    <row r="150" spans="1:3">
      <c r="A150" s="4" t="s">
        <v>785</v>
      </c>
    </row>
    <row r="151" spans="1:3">
      <c r="A151" s="3" t="s">
        <v>732</v>
      </c>
    </row>
    <row r="152" spans="1:3">
      <c r="A152" s="4" t="s">
        <v>738</v>
      </c>
      <c r="B152" s="6" t="n">
        <v>0</v>
      </c>
      <c r="C152" s="6" t="n">
        <v>0</v>
      </c>
    </row>
    <row r="153" spans="1:3">
      <c r="A153" s="4" t="s">
        <v>786</v>
      </c>
    </row>
    <row r="154" spans="1:3">
      <c r="A154" s="3" t="s">
        <v>732</v>
      </c>
    </row>
    <row r="155" spans="1:3">
      <c r="A155" s="4" t="s">
        <v>738</v>
      </c>
      <c r="B155" s="6" t="n">
        <v>0</v>
      </c>
      <c r="C155" s="6" t="n">
        <v>0</v>
      </c>
    </row>
    <row r="156" spans="1:3">
      <c r="A156" s="4" t="s">
        <v>787</v>
      </c>
    </row>
    <row r="157" spans="1:3">
      <c r="A157" s="3" t="s">
        <v>732</v>
      </c>
    </row>
    <row r="158" spans="1:3">
      <c r="A158" s="4" t="s">
        <v>738</v>
      </c>
      <c r="B158" s="7" t="n">
        <v>3636</v>
      </c>
      <c r="C158" s="6" t="n">
        <v>3585</v>
      </c>
    </row>
    <row r="159" spans="1:3">
      <c r="A159" s="4" t="s">
        <v>788</v>
      </c>
    </row>
    <row r="160" spans="1:3">
      <c r="A160" s="3" t="s">
        <v>732</v>
      </c>
    </row>
    <row r="161" spans="1:3">
      <c r="A161" s="4" t="s">
        <v>738</v>
      </c>
      <c r="C161" s="6" t="n">
        <v>0</v>
      </c>
    </row>
    <row r="162" spans="1:3">
      <c r="A162" s="4" t="s">
        <v>789</v>
      </c>
    </row>
    <row r="163" spans="1:3">
      <c r="A163" s="3" t="s">
        <v>732</v>
      </c>
    </row>
    <row r="164" spans="1:3">
      <c r="A164" s="4" t="s">
        <v>738</v>
      </c>
      <c r="C164" s="6" t="n">
        <v>0</v>
      </c>
    </row>
    <row r="165" spans="1:3">
      <c r="A165" s="4" t="s">
        <v>790</v>
      </c>
    </row>
    <row r="166" spans="1:3">
      <c r="A166" s="3" t="s">
        <v>732</v>
      </c>
    </row>
    <row r="167" spans="1:3">
      <c r="A167" s="4" t="s">
        <v>738</v>
      </c>
      <c r="C167"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80</v>
      </c>
    </row>
    <row r="3" spans="1:3">
      <c r="A3" s="3" t="s">
        <v>792</v>
      </c>
    </row>
    <row r="4" spans="1:3">
      <c r="A4" s="4" t="s">
        <v>793</v>
      </c>
      <c r="B4" s="7" t="n">
        <v>261</v>
      </c>
      <c r="C4" s="7" t="n">
        <v>2535</v>
      </c>
    </row>
    <row r="5" spans="1:3">
      <c r="A5" s="4" t="s">
        <v>794</v>
      </c>
      <c r="B5" s="6" t="n">
        <v>-1</v>
      </c>
      <c r="C5" s="6" t="n">
        <v>-975</v>
      </c>
    </row>
    <row r="6" spans="1:3">
      <c r="A6" s="4" t="s">
        <v>795</v>
      </c>
      <c r="B6" s="6" t="n">
        <v>0</v>
      </c>
      <c r="C6" s="6" t="n">
        <v>-1300</v>
      </c>
    </row>
    <row r="7" spans="1:3">
      <c r="A7" s="4" t="s">
        <v>796</v>
      </c>
      <c r="B7" s="6" t="n">
        <v>0</v>
      </c>
      <c r="C7" s="6" t="n">
        <v>0</v>
      </c>
    </row>
    <row r="8" spans="1:3">
      <c r="A8" s="4" t="s">
        <v>704</v>
      </c>
      <c r="B8" s="7" t="n">
        <v>260</v>
      </c>
      <c r="C8" s="7" t="n">
        <v>2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80</v>
      </c>
    </row>
    <row r="3" spans="1:3">
      <c r="A3" s="3" t="s">
        <v>798</v>
      </c>
    </row>
    <row r="4" spans="1:3">
      <c r="A4" s="4" t="s">
        <v>793</v>
      </c>
      <c r="B4" s="7" t="n">
        <v>9020</v>
      </c>
      <c r="C4" s="7" t="n">
        <v>6916</v>
      </c>
    </row>
    <row r="5" spans="1:3">
      <c r="A5" s="4" t="s">
        <v>799</v>
      </c>
      <c r="B5" s="6" t="n">
        <v>2432</v>
      </c>
      <c r="C5" s="6" t="n">
        <v>3006</v>
      </c>
    </row>
    <row r="6" spans="1:3">
      <c r="A6" s="4" t="s">
        <v>800</v>
      </c>
      <c r="B6" s="6" t="n">
        <v>0</v>
      </c>
      <c r="C6" s="6" t="n">
        <v>0</v>
      </c>
    </row>
    <row r="7" spans="1:3">
      <c r="A7" s="4" t="s">
        <v>801</v>
      </c>
      <c r="B7" s="6" t="n">
        <v>2432</v>
      </c>
      <c r="C7" s="6" t="n">
        <v>3006</v>
      </c>
    </row>
    <row r="8" spans="1:3">
      <c r="A8" s="4" t="s">
        <v>802</v>
      </c>
      <c r="B8" s="6" t="n">
        <v>-326</v>
      </c>
      <c r="C8" s="6" t="n">
        <v>-69</v>
      </c>
    </row>
    <row r="9" spans="1:3">
      <c r="A9" s="4" t="s">
        <v>803</v>
      </c>
      <c r="B9" s="6" t="n">
        <v>-749</v>
      </c>
      <c r="C9" s="6" t="n">
        <v>-408</v>
      </c>
    </row>
    <row r="10" spans="1:3">
      <c r="A10" s="4" t="s">
        <v>704</v>
      </c>
      <c r="B10" s="7" t="n">
        <v>10377</v>
      </c>
      <c r="C10" s="7" t="n">
        <v>94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4</v>
      </c>
      <c r="B1" s="2" t="s">
        <v>1</v>
      </c>
      <c r="D1" s="2" t="s">
        <v>549</v>
      </c>
    </row>
    <row r="2" spans="1:4">
      <c r="B2" s="2" t="s">
        <v>2</v>
      </c>
      <c r="C2" s="2" t="s">
        <v>80</v>
      </c>
      <c r="D2" s="2" t="s">
        <v>25</v>
      </c>
    </row>
    <row r="3" spans="1:4">
      <c r="A3" s="3" t="s">
        <v>805</v>
      </c>
    </row>
    <row r="4" spans="1:4">
      <c r="A4" s="4" t="s">
        <v>793</v>
      </c>
      <c r="B4" s="7" t="n">
        <v>3585</v>
      </c>
      <c r="C4" s="7" t="n">
        <v>4588</v>
      </c>
      <c r="D4" s="7" t="n">
        <v>4588</v>
      </c>
    </row>
    <row r="5" spans="1:4">
      <c r="A5" s="4" t="s">
        <v>806</v>
      </c>
      <c r="B5" s="6" t="n">
        <v>-891</v>
      </c>
      <c r="C5" s="6" t="n">
        <v>-1379</v>
      </c>
    </row>
    <row r="6" spans="1:4">
      <c r="A6" s="4" t="s">
        <v>704</v>
      </c>
      <c r="B6" s="6" t="n">
        <v>3636</v>
      </c>
      <c r="C6" s="6" t="n">
        <v>4204</v>
      </c>
      <c r="D6" s="7" t="n">
        <v>3585</v>
      </c>
    </row>
    <row r="7" spans="1:4">
      <c r="A7" s="4" t="s">
        <v>807</v>
      </c>
    </row>
    <row r="8" spans="1:4">
      <c r="A8" s="3" t="s">
        <v>805</v>
      </c>
    </row>
    <row r="9" spans="1:4">
      <c r="A9" s="4" t="s">
        <v>808</v>
      </c>
      <c r="B9" s="6" t="n">
        <v>1737</v>
      </c>
      <c r="C9" s="6" t="n">
        <v>1996</v>
      </c>
    </row>
    <row r="10" spans="1:4">
      <c r="A10" s="4" t="s">
        <v>809</v>
      </c>
      <c r="B10" s="6" t="n">
        <v>-536</v>
      </c>
      <c r="C10" s="6" t="n">
        <v>-743</v>
      </c>
    </row>
    <row r="11" spans="1:4">
      <c r="A11" s="4" t="s">
        <v>810</v>
      </c>
    </row>
    <row r="12" spans="1:4">
      <c r="A12" s="3" t="s">
        <v>805</v>
      </c>
    </row>
    <row r="13" spans="1:4">
      <c r="A13" s="4" t="s">
        <v>808</v>
      </c>
      <c r="B13" s="6" t="n">
        <v>1618</v>
      </c>
      <c r="C13" s="6" t="n">
        <v>1464</v>
      </c>
    </row>
    <row r="14" spans="1:4">
      <c r="A14" s="4" t="s">
        <v>735</v>
      </c>
      <c r="B14" s="6" t="n">
        <v>-259</v>
      </c>
      <c r="C14" s="6" t="n">
        <v>-258</v>
      </c>
    </row>
    <row r="15" spans="1:4">
      <c r="A15" s="4" t="s">
        <v>811</v>
      </c>
    </row>
    <row r="16" spans="1:4">
      <c r="A16" s="3" t="s">
        <v>805</v>
      </c>
    </row>
    <row r="17" spans="1:4">
      <c r="A17" s="4" t="s">
        <v>738</v>
      </c>
      <c r="B17" s="6" t="n">
        <v>1201</v>
      </c>
      <c r="C17" s="6" t="n">
        <v>1253</v>
      </c>
    </row>
    <row r="18" spans="1:4">
      <c r="A18" s="4" t="s">
        <v>812</v>
      </c>
    </row>
    <row r="19" spans="1:4">
      <c r="A19" s="3" t="s">
        <v>805</v>
      </c>
    </row>
    <row r="20" spans="1:4">
      <c r="A20" s="4" t="s">
        <v>738</v>
      </c>
      <c r="B20" s="7" t="n">
        <v>1359</v>
      </c>
      <c r="C20" s="7" t="n">
        <v>12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5</v>
      </c>
    </row>
    <row r="2" spans="1:3">
      <c r="A2" s="3" t="s">
        <v>814</v>
      </c>
    </row>
    <row r="3" spans="1:3">
      <c r="A3" s="4" t="s">
        <v>815</v>
      </c>
      <c r="B3" s="7" t="n">
        <v>552603</v>
      </c>
      <c r="C3" s="7" t="n">
        <v>550389</v>
      </c>
    </row>
    <row r="4" spans="1:3">
      <c r="A4" s="4" t="s">
        <v>816</v>
      </c>
      <c r="B4" s="6" t="n">
        <v>60030</v>
      </c>
      <c r="C4" s="6" t="n">
        <v>64449</v>
      </c>
    </row>
    <row r="5" spans="1:3">
      <c r="A5" s="4" t="s">
        <v>32</v>
      </c>
      <c r="B5" s="6" t="n">
        <v>28920</v>
      </c>
      <c r="C5" s="6" t="n">
        <v>14147</v>
      </c>
    </row>
    <row r="6" spans="1:3">
      <c r="A6" s="4" t="s">
        <v>39</v>
      </c>
      <c r="B6" s="6" t="n">
        <v>9348</v>
      </c>
      <c r="C6" s="6" t="n">
        <v>9223</v>
      </c>
    </row>
    <row r="7" spans="1:3">
      <c r="A7" s="3" t="s">
        <v>817</v>
      </c>
    </row>
    <row r="8" spans="1:3">
      <c r="A8" s="4" t="s">
        <v>818</v>
      </c>
      <c r="B8" s="6" t="n">
        <v>3421778</v>
      </c>
      <c r="C8" s="6" t="n">
        <v>3315634</v>
      </c>
    </row>
    <row r="9" spans="1:3">
      <c r="A9" s="4" t="s">
        <v>819</v>
      </c>
    </row>
    <row r="10" spans="1:3">
      <c r="A10" s="3" t="s">
        <v>814</v>
      </c>
    </row>
    <row r="11" spans="1:3">
      <c r="A11" s="4" t="s">
        <v>820</v>
      </c>
      <c r="B11" s="6" t="n">
        <v>265524</v>
      </c>
      <c r="C11" s="6" t="n">
        <v>82508</v>
      </c>
    </row>
    <row r="12" spans="1:3">
      <c r="A12" s="4" t="s">
        <v>815</v>
      </c>
      <c r="B12" s="6" t="n">
        <v>552603</v>
      </c>
      <c r="C12" s="6" t="n">
        <v>550389</v>
      </c>
    </row>
    <row r="13" spans="1:3">
      <c r="A13" s="4" t="s">
        <v>816</v>
      </c>
      <c r="B13" s="6" t="n">
        <v>60030</v>
      </c>
      <c r="C13" s="6" t="n">
        <v>64449</v>
      </c>
    </row>
    <row r="14" spans="1:3">
      <c r="A14" s="4" t="s">
        <v>32</v>
      </c>
      <c r="B14" s="6" t="n">
        <v>28920</v>
      </c>
      <c r="C14" s="6" t="n">
        <v>14147</v>
      </c>
    </row>
    <row r="15" spans="1:3">
      <c r="A15" s="4" t="s">
        <v>821</v>
      </c>
      <c r="B15" s="6" t="n">
        <v>3138592</v>
      </c>
      <c r="C15" s="6" t="n">
        <v>3108574</v>
      </c>
    </row>
    <row r="16" spans="1:3">
      <c r="A16" s="4" t="s">
        <v>39</v>
      </c>
      <c r="B16" s="6" t="n">
        <v>9348</v>
      </c>
      <c r="C16" s="6" t="n">
        <v>9223</v>
      </c>
    </row>
    <row r="17" spans="1:3">
      <c r="A17" s="4" t="s">
        <v>822</v>
      </c>
      <c r="B17" s="6" t="n">
        <v>25248</v>
      </c>
      <c r="C17" s="6" t="n">
        <v>14502</v>
      </c>
    </row>
    <row r="18" spans="1:3">
      <c r="A18" s="3" t="s">
        <v>817</v>
      </c>
    </row>
    <row r="19" spans="1:3">
      <c r="A19" s="4" t="s">
        <v>818</v>
      </c>
      <c r="B19" s="6" t="n">
        <v>3421778</v>
      </c>
      <c r="C19" s="6" t="n">
        <v>3315634</v>
      </c>
    </row>
    <row r="20" spans="1:3">
      <c r="A20" s="4" t="s">
        <v>823</v>
      </c>
      <c r="B20" s="6" t="n">
        <v>378010</v>
      </c>
      <c r="C20" s="6" t="n">
        <v>252219</v>
      </c>
    </row>
    <row r="21" spans="1:3">
      <c r="A21" s="4" t="s">
        <v>53</v>
      </c>
      <c r="B21" s="6" t="n">
        <v>16495</v>
      </c>
      <c r="C21" s="6" t="n">
        <v>16495</v>
      </c>
    </row>
    <row r="22" spans="1:3">
      <c r="A22" s="4" t="s">
        <v>591</v>
      </c>
      <c r="B22" s="6" t="n">
        <v>24933</v>
      </c>
      <c r="C22" s="6" t="n">
        <v>14390</v>
      </c>
    </row>
    <row r="23" spans="1:3">
      <c r="A23" s="4" t="s">
        <v>801</v>
      </c>
    </row>
    <row r="24" spans="1:3">
      <c r="A24" s="3" t="s">
        <v>814</v>
      </c>
    </row>
    <row r="25" spans="1:3">
      <c r="A25" s="4" t="s">
        <v>820</v>
      </c>
      <c r="B25" s="6" t="n">
        <v>265524</v>
      </c>
      <c r="C25" s="6" t="n">
        <v>82508</v>
      </c>
    </row>
    <row r="26" spans="1:3">
      <c r="A26" s="4" t="s">
        <v>815</v>
      </c>
      <c r="B26" s="6" t="n">
        <v>552603</v>
      </c>
      <c r="C26" s="6" t="n">
        <v>550389</v>
      </c>
    </row>
    <row r="27" spans="1:3">
      <c r="A27" s="4" t="s">
        <v>816</v>
      </c>
      <c r="B27" s="6" t="n">
        <v>59628</v>
      </c>
      <c r="C27" s="6" t="n">
        <v>65646</v>
      </c>
    </row>
    <row r="28" spans="1:3">
      <c r="A28" s="4" t="s">
        <v>32</v>
      </c>
      <c r="B28" s="6" t="n">
        <v>28920</v>
      </c>
      <c r="C28" s="6" t="n">
        <v>14147</v>
      </c>
    </row>
    <row r="29" spans="1:3">
      <c r="A29" s="4" t="s">
        <v>821</v>
      </c>
      <c r="B29" s="6" t="n">
        <v>3091568</v>
      </c>
      <c r="C29" s="6" t="n">
        <v>3014425</v>
      </c>
    </row>
    <row r="30" spans="1:3">
      <c r="A30" s="4" t="s">
        <v>39</v>
      </c>
      <c r="B30" s="6" t="n">
        <v>9348</v>
      </c>
      <c r="C30" s="6" t="n">
        <v>9223</v>
      </c>
    </row>
    <row r="31" spans="1:3">
      <c r="A31" s="4" t="s">
        <v>822</v>
      </c>
      <c r="B31" s="6" t="n">
        <v>25248</v>
      </c>
      <c r="C31" s="6" t="n">
        <v>14502</v>
      </c>
    </row>
    <row r="32" spans="1:3">
      <c r="A32" s="3" t="s">
        <v>817</v>
      </c>
    </row>
    <row r="33" spans="1:3">
      <c r="A33" s="4" t="s">
        <v>818</v>
      </c>
      <c r="B33" s="6" t="n">
        <v>3426574</v>
      </c>
      <c r="C33" s="6" t="n">
        <v>3309910</v>
      </c>
    </row>
    <row r="34" spans="1:3">
      <c r="A34" s="4" t="s">
        <v>823</v>
      </c>
      <c r="B34" s="6" t="n">
        <v>378027</v>
      </c>
      <c r="C34" s="6" t="n">
        <v>252219</v>
      </c>
    </row>
    <row r="35" spans="1:3">
      <c r="A35" s="4" t="s">
        <v>53</v>
      </c>
      <c r="B35" s="6" t="n">
        <v>16439</v>
      </c>
      <c r="C35" s="6" t="n">
        <v>16444</v>
      </c>
    </row>
    <row r="36" spans="1:3">
      <c r="A36" s="4" t="s">
        <v>591</v>
      </c>
      <c r="B36" s="6" t="n">
        <v>24933</v>
      </c>
      <c r="C36" s="6" t="n">
        <v>14390</v>
      </c>
    </row>
    <row r="37" spans="1:3">
      <c r="A37" s="11" t="n">
        <v>1</v>
      </c>
    </row>
    <row r="38" spans="1:3">
      <c r="A38" s="3" t="s">
        <v>814</v>
      </c>
    </row>
    <row r="39" spans="1:3">
      <c r="A39" s="4" t="s">
        <v>820</v>
      </c>
      <c r="B39" s="6" t="n">
        <v>265524</v>
      </c>
      <c r="C39" s="6" t="n">
        <v>82508</v>
      </c>
    </row>
    <row r="40" spans="1:3">
      <c r="A40" s="4" t="s">
        <v>815</v>
      </c>
      <c r="B40" s="6" t="n">
        <v>1455</v>
      </c>
      <c r="C40" s="6" t="n">
        <v>7188</v>
      </c>
    </row>
    <row r="41" spans="1:3">
      <c r="A41" s="4" t="s">
        <v>816</v>
      </c>
      <c r="B41" s="6" t="n">
        <v>0</v>
      </c>
      <c r="C41" s="6" t="n">
        <v>0</v>
      </c>
    </row>
    <row r="42" spans="1:3">
      <c r="A42" s="4" t="s">
        <v>32</v>
      </c>
      <c r="B42" s="6" t="n">
        <v>11175</v>
      </c>
      <c r="C42" s="6" t="n">
        <v>0</v>
      </c>
    </row>
    <row r="43" spans="1:3">
      <c r="A43" s="4" t="s">
        <v>821</v>
      </c>
      <c r="B43" s="6" t="n">
        <v>0</v>
      </c>
      <c r="C43" s="6" t="n">
        <v>0</v>
      </c>
    </row>
    <row r="44" spans="1:3">
      <c r="A44" s="4" t="s">
        <v>39</v>
      </c>
      <c r="B44" s="6" t="n">
        <v>9348</v>
      </c>
      <c r="C44" s="6" t="n">
        <v>9223</v>
      </c>
    </row>
    <row r="45" spans="1:3">
      <c r="A45" s="4" t="s">
        <v>822</v>
      </c>
      <c r="B45" s="6" t="n">
        <v>0</v>
      </c>
      <c r="C45" s="6" t="n">
        <v>0</v>
      </c>
    </row>
    <row r="46" spans="1:3">
      <c r="A46" s="3" t="s">
        <v>817</v>
      </c>
    </row>
    <row r="47" spans="1:3">
      <c r="A47" s="4" t="s">
        <v>818</v>
      </c>
      <c r="B47" s="6" t="n">
        <v>2288094</v>
      </c>
      <c r="C47" s="6" t="n">
        <v>2232159</v>
      </c>
    </row>
    <row r="48" spans="1:3">
      <c r="A48" s="4" t="s">
        <v>823</v>
      </c>
      <c r="B48" s="6" t="n">
        <v>0</v>
      </c>
      <c r="C48" s="6" t="n">
        <v>0</v>
      </c>
    </row>
    <row r="49" spans="1:3">
      <c r="A49" s="4" t="s">
        <v>53</v>
      </c>
      <c r="B49" s="6" t="n">
        <v>0</v>
      </c>
      <c r="C49" s="6" t="n">
        <v>0</v>
      </c>
    </row>
    <row r="50" spans="1:3">
      <c r="A50" s="4" t="s">
        <v>591</v>
      </c>
      <c r="B50" s="6" t="n">
        <v>0</v>
      </c>
      <c r="C50" s="6" t="n">
        <v>0</v>
      </c>
    </row>
    <row r="51" spans="1:3">
      <c r="A51" s="11" t="n">
        <v>2</v>
      </c>
    </row>
    <row r="52" spans="1:3">
      <c r="A52" s="3" t="s">
        <v>814</v>
      </c>
    </row>
    <row r="53" spans="1:3">
      <c r="A53" s="4" t="s">
        <v>820</v>
      </c>
      <c r="B53" s="6" t="n">
        <v>0</v>
      </c>
      <c r="C53" s="6" t="n">
        <v>0</v>
      </c>
    </row>
    <row r="54" spans="1:3">
      <c r="A54" s="4" t="s">
        <v>815</v>
      </c>
      <c r="B54" s="6" t="n">
        <v>550888</v>
      </c>
      <c r="C54" s="6" t="n">
        <v>542940</v>
      </c>
    </row>
    <row r="55" spans="1:3">
      <c r="A55" s="4" t="s">
        <v>816</v>
      </c>
      <c r="B55" s="6" t="n">
        <v>59628</v>
      </c>
      <c r="C55" s="6" t="n">
        <v>65646</v>
      </c>
    </row>
    <row r="56" spans="1:3">
      <c r="A56" s="4" t="s">
        <v>32</v>
      </c>
      <c r="B56" s="6" t="n">
        <v>17745</v>
      </c>
      <c r="C56" s="6" t="n">
        <v>14147</v>
      </c>
    </row>
    <row r="57" spans="1:3">
      <c r="A57" s="4" t="s">
        <v>821</v>
      </c>
      <c r="B57" s="6" t="n">
        <v>0</v>
      </c>
      <c r="C57" s="6" t="n">
        <v>0</v>
      </c>
    </row>
    <row r="58" spans="1:3">
      <c r="A58" s="4" t="s">
        <v>39</v>
      </c>
      <c r="B58" s="6" t="n">
        <v>0</v>
      </c>
      <c r="C58" s="6" t="n">
        <v>0</v>
      </c>
    </row>
    <row r="59" spans="1:3">
      <c r="A59" s="4" t="s">
        <v>822</v>
      </c>
      <c r="B59" s="6" t="n">
        <v>25248</v>
      </c>
      <c r="C59" s="6" t="n">
        <v>14502</v>
      </c>
    </row>
    <row r="60" spans="1:3">
      <c r="A60" s="3" t="s">
        <v>817</v>
      </c>
    </row>
    <row r="61" spans="1:3">
      <c r="A61" s="4" t="s">
        <v>818</v>
      </c>
      <c r="B61" s="6" t="n">
        <v>1138480</v>
      </c>
      <c r="C61" s="6" t="n">
        <v>1077751</v>
      </c>
    </row>
    <row r="62" spans="1:3">
      <c r="A62" s="4" t="s">
        <v>823</v>
      </c>
      <c r="B62" s="6" t="n">
        <v>378027</v>
      </c>
      <c r="C62" s="6" t="n">
        <v>252219</v>
      </c>
    </row>
    <row r="63" spans="1:3">
      <c r="A63" s="4" t="s">
        <v>53</v>
      </c>
      <c r="B63" s="6" t="n">
        <v>16439</v>
      </c>
      <c r="C63" s="6" t="n">
        <v>16444</v>
      </c>
    </row>
    <row r="64" spans="1:3">
      <c r="A64" s="4" t="s">
        <v>591</v>
      </c>
      <c r="B64" s="6" t="n">
        <v>24933</v>
      </c>
      <c r="C64" s="6" t="n">
        <v>14390</v>
      </c>
    </row>
    <row r="65" spans="1:3">
      <c r="A65" s="11" t="n">
        <v>3</v>
      </c>
    </row>
    <row r="66" spans="1:3">
      <c r="A66" s="3" t="s">
        <v>814</v>
      </c>
    </row>
    <row r="67" spans="1:3">
      <c r="A67" s="4" t="s">
        <v>820</v>
      </c>
      <c r="B67" s="6" t="n">
        <v>0</v>
      </c>
      <c r="C67" s="6" t="n">
        <v>0</v>
      </c>
    </row>
    <row r="68" spans="1:3">
      <c r="A68" s="4" t="s">
        <v>815</v>
      </c>
      <c r="B68" s="6" t="n">
        <v>260</v>
      </c>
      <c r="C68" s="6" t="n">
        <v>261</v>
      </c>
    </row>
    <row r="69" spans="1:3">
      <c r="A69" s="4" t="s">
        <v>816</v>
      </c>
      <c r="B69" s="6" t="n">
        <v>0</v>
      </c>
      <c r="C69" s="6" t="n">
        <v>0</v>
      </c>
    </row>
    <row r="70" spans="1:3">
      <c r="A70" s="4" t="s">
        <v>32</v>
      </c>
      <c r="B70" s="6" t="n">
        <v>0</v>
      </c>
      <c r="C70" s="6" t="n">
        <v>0</v>
      </c>
    </row>
    <row r="71" spans="1:3">
      <c r="A71" s="4" t="s">
        <v>821</v>
      </c>
      <c r="B71" s="6" t="n">
        <v>3091568</v>
      </c>
      <c r="C71" s="6" t="n">
        <v>3014425</v>
      </c>
    </row>
    <row r="72" spans="1:3">
      <c r="A72" s="4" t="s">
        <v>39</v>
      </c>
      <c r="B72" s="6" t="n">
        <v>0</v>
      </c>
      <c r="C72" s="6" t="n">
        <v>0</v>
      </c>
    </row>
    <row r="73" spans="1:3">
      <c r="A73" s="4" t="s">
        <v>822</v>
      </c>
      <c r="B73" s="6" t="n">
        <v>0</v>
      </c>
      <c r="C73" s="6" t="n">
        <v>0</v>
      </c>
    </row>
    <row r="74" spans="1:3">
      <c r="A74" s="3" t="s">
        <v>817</v>
      </c>
    </row>
    <row r="75" spans="1:3">
      <c r="A75" s="4" t="s">
        <v>818</v>
      </c>
      <c r="B75" s="6" t="n">
        <v>0</v>
      </c>
      <c r="C75" s="6" t="n">
        <v>0</v>
      </c>
    </row>
    <row r="76" spans="1:3">
      <c r="A76" s="4" t="s">
        <v>823</v>
      </c>
      <c r="B76" s="6" t="n">
        <v>0</v>
      </c>
      <c r="C76" s="6" t="n">
        <v>0</v>
      </c>
    </row>
    <row r="77" spans="1:3">
      <c r="A77" s="4" t="s">
        <v>53</v>
      </c>
      <c r="B77" s="6" t="n">
        <v>0</v>
      </c>
      <c r="C77" s="6" t="n">
        <v>0</v>
      </c>
    </row>
    <row r="78" spans="1:3">
      <c r="A78" s="4" t="s">
        <v>591</v>
      </c>
      <c r="B78" s="7" t="n">
        <v>0</v>
      </c>
      <c r="C7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24</v>
      </c>
      <c r="B1" s="2" t="s">
        <v>79</v>
      </c>
      <c r="D1" s="2" t="s">
        <v>1</v>
      </c>
    </row>
    <row r="2" spans="1:5">
      <c r="B2" s="2" t="s">
        <v>2</v>
      </c>
      <c r="C2" s="2" t="s">
        <v>80</v>
      </c>
      <c r="D2" s="2" t="s">
        <v>2</v>
      </c>
      <c r="E2" s="2" t="s">
        <v>80</v>
      </c>
    </row>
    <row r="3" spans="1:5">
      <c r="A3" s="3" t="s">
        <v>825</v>
      </c>
    </row>
    <row r="4" spans="1:5">
      <c r="A4" s="4" t="s">
        <v>826</v>
      </c>
      <c r="B4" s="7" t="n">
        <v>14213</v>
      </c>
      <c r="D4" s="7" t="n">
        <v>27680</v>
      </c>
    </row>
    <row r="5" spans="1:5">
      <c r="A5" s="4" t="s">
        <v>827</v>
      </c>
      <c r="B5" s="6" t="n">
        <v>1398</v>
      </c>
      <c r="D5" s="6" t="n">
        <v>2425</v>
      </c>
    </row>
    <row r="6" spans="1:5">
      <c r="A6" s="4" t="s">
        <v>828</v>
      </c>
      <c r="B6" s="6" t="n">
        <v>15611</v>
      </c>
      <c r="C6" s="7" t="n">
        <v>14921</v>
      </c>
      <c r="D6" s="6" t="n">
        <v>30105</v>
      </c>
      <c r="E6" s="7" t="n">
        <v>33430</v>
      </c>
    </row>
    <row r="7" spans="1:5">
      <c r="A7" s="4" t="s">
        <v>829</v>
      </c>
    </row>
    <row r="8" spans="1:5">
      <c r="A8" s="3" t="s">
        <v>825</v>
      </c>
    </row>
    <row r="9" spans="1:5">
      <c r="A9" s="4" t="s">
        <v>826</v>
      </c>
      <c r="B9" s="6" t="n">
        <v>7323</v>
      </c>
      <c r="D9" s="6" t="n">
        <v>14185</v>
      </c>
    </row>
    <row r="10" spans="1:5">
      <c r="A10" s="4" t="s">
        <v>830</v>
      </c>
    </row>
    <row r="11" spans="1:5">
      <c r="A11" s="3" t="s">
        <v>825</v>
      </c>
    </row>
    <row r="12" spans="1:5">
      <c r="A12" s="4" t="s">
        <v>826</v>
      </c>
      <c r="B12" s="6" t="n">
        <v>4532</v>
      </c>
      <c r="D12" s="6" t="n">
        <v>8866</v>
      </c>
    </row>
    <row r="13" spans="1:5">
      <c r="A13" s="4" t="s">
        <v>831</v>
      </c>
    </row>
    <row r="14" spans="1:5">
      <c r="A14" s="3" t="s">
        <v>825</v>
      </c>
    </row>
    <row r="15" spans="1:5">
      <c r="A15" s="4" t="s">
        <v>826</v>
      </c>
      <c r="B15" s="6" t="n">
        <v>1645</v>
      </c>
      <c r="D15" s="6" t="n">
        <v>3214</v>
      </c>
    </row>
    <row r="16" spans="1:5">
      <c r="A16" s="4" t="s">
        <v>832</v>
      </c>
    </row>
    <row r="17" spans="1:5">
      <c r="A17" s="3" t="s">
        <v>825</v>
      </c>
    </row>
    <row r="18" spans="1:5">
      <c r="A18" s="4" t="s">
        <v>826</v>
      </c>
      <c r="B18" s="7" t="n">
        <v>713</v>
      </c>
      <c r="D18" s="7" t="n">
        <v>14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834</v>
      </c>
    </row>
    <row r="2" spans="1:2">
      <c r="A2" s="4" t="s">
        <v>835</v>
      </c>
    </row>
    <row r="3" spans="1:2">
      <c r="A3" s="3" t="s">
        <v>247</v>
      </c>
    </row>
    <row r="4" spans="1:2">
      <c r="A4" s="4" t="s">
        <v>836</v>
      </c>
      <c r="B4" s="7" t="n">
        <v>4</v>
      </c>
    </row>
    <row r="5" spans="1:2">
      <c r="A5" s="4" t="s">
        <v>837</v>
      </c>
    </row>
    <row r="6" spans="1:2">
      <c r="A6" s="3" t="s">
        <v>247</v>
      </c>
    </row>
    <row r="7" spans="1:2">
      <c r="A7" s="4" t="s">
        <v>836</v>
      </c>
      <c r="B7" s="12" t="n">
        <v>1.5</v>
      </c>
    </row>
    <row r="8" spans="1:2">
      <c r="A8" s="4" t="s">
        <v>838</v>
      </c>
    </row>
    <row r="9" spans="1:2">
      <c r="A9" s="3" t="s">
        <v>247</v>
      </c>
    </row>
    <row r="10" spans="1:2">
      <c r="A10" s="4" t="s">
        <v>839</v>
      </c>
      <c r="B10" s="6" t="n">
        <v>18</v>
      </c>
    </row>
    <row r="11" spans="1:2">
      <c r="A11" s="4" t="s">
        <v>840</v>
      </c>
    </row>
    <row r="12" spans="1:2">
      <c r="A12" s="3" t="s">
        <v>247</v>
      </c>
    </row>
    <row r="13" spans="1:2">
      <c r="A13" s="4" t="s">
        <v>839</v>
      </c>
      <c r="B13" s="7"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0</v>
      </c>
    </row>
    <row r="3" spans="1:3">
      <c r="A3" s="3" t="s">
        <v>167</v>
      </c>
    </row>
    <row r="4" spans="1:3">
      <c r="A4" s="4" t="s">
        <v>132</v>
      </c>
      <c r="B4" s="7" t="n">
        <v>38590</v>
      </c>
      <c r="C4" s="7" t="n">
        <v>30714</v>
      </c>
    </row>
    <row r="5" spans="1:3">
      <c r="A5" s="3" t="s">
        <v>168</v>
      </c>
    </row>
    <row r="6" spans="1:3">
      <c r="A6" s="4" t="s">
        <v>169</v>
      </c>
      <c r="B6" s="6" t="n">
        <v>716</v>
      </c>
      <c r="C6" s="6" t="n">
        <v>433</v>
      </c>
    </row>
    <row r="7" spans="1:3">
      <c r="A7" s="4" t="s">
        <v>170</v>
      </c>
      <c r="B7" s="6" t="n">
        <v>-1882</v>
      </c>
      <c r="C7" s="6" t="n">
        <v>1191</v>
      </c>
    </row>
    <row r="8" spans="1:3">
      <c r="A8" s="4" t="s">
        <v>171</v>
      </c>
      <c r="B8" s="6" t="n">
        <v>2555</v>
      </c>
      <c r="C8" s="6" t="n">
        <v>3036</v>
      </c>
    </row>
    <row r="9" spans="1:3">
      <c r="A9" s="4" t="s">
        <v>172</v>
      </c>
      <c r="B9" s="6" t="n">
        <v>781</v>
      </c>
      <c r="C9" s="6" t="n">
        <v>3387</v>
      </c>
    </row>
    <row r="10" spans="1:3">
      <c r="A10" s="4" t="s">
        <v>173</v>
      </c>
      <c r="B10" s="6" t="n">
        <v>342</v>
      </c>
      <c r="C10" s="6" t="n">
        <v>225</v>
      </c>
    </row>
    <row r="11" spans="1:3">
      <c r="A11" s="4" t="s">
        <v>174</v>
      </c>
      <c r="B11" s="6" t="n">
        <v>-772</v>
      </c>
    </row>
    <row r="12" spans="1:3">
      <c r="A12" s="4" t="s">
        <v>175</v>
      </c>
      <c r="B12" s="6" t="n">
        <v>0</v>
      </c>
      <c r="C12" s="6" t="n">
        <v>-4276</v>
      </c>
    </row>
    <row r="13" spans="1:3">
      <c r="A13" s="4" t="s">
        <v>176</v>
      </c>
      <c r="B13" s="6" t="n">
        <v>1242</v>
      </c>
      <c r="C13" s="6" t="n">
        <v>1210</v>
      </c>
    </row>
    <row r="14" spans="1:3">
      <c r="A14" s="4" t="s">
        <v>177</v>
      </c>
      <c r="B14" s="6" t="n">
        <v>-154</v>
      </c>
      <c r="C14" s="6" t="n">
        <v>-550</v>
      </c>
    </row>
    <row r="15" spans="1:3">
      <c r="A15" s="4" t="s">
        <v>178</v>
      </c>
      <c r="B15" s="6" t="n">
        <v>210</v>
      </c>
      <c r="C15" s="6" t="n">
        <v>1625</v>
      </c>
    </row>
    <row r="16" spans="1:3">
      <c r="A16" s="4" t="s">
        <v>179</v>
      </c>
      <c r="B16" s="6" t="n">
        <v>-1333</v>
      </c>
      <c r="C16" s="6" t="n">
        <v>-1228</v>
      </c>
    </row>
    <row r="17" spans="1:3">
      <c r="A17" s="4" t="s">
        <v>180</v>
      </c>
      <c r="B17" s="6" t="n">
        <v>-5869</v>
      </c>
      <c r="C17" s="6" t="n">
        <v>-9384</v>
      </c>
    </row>
    <row r="18" spans="1:3">
      <c r="A18" s="4" t="s">
        <v>181</v>
      </c>
      <c r="B18" s="6" t="n">
        <v>6011</v>
      </c>
      <c r="C18" s="6" t="n">
        <v>11583</v>
      </c>
    </row>
    <row r="19" spans="1:3">
      <c r="A19" s="4" t="s">
        <v>182</v>
      </c>
      <c r="B19" s="6" t="n">
        <v>-163</v>
      </c>
      <c r="C19" s="6" t="n">
        <v>-309</v>
      </c>
    </row>
    <row r="20" spans="1:3">
      <c r="A20" s="4" t="s">
        <v>183</v>
      </c>
      <c r="B20" s="6" t="n">
        <v>-125</v>
      </c>
      <c r="C20" s="6" t="n">
        <v>286</v>
      </c>
    </row>
    <row r="21" spans="1:3">
      <c r="A21" s="4" t="s">
        <v>184</v>
      </c>
      <c r="B21" s="6" t="n">
        <v>-13090</v>
      </c>
      <c r="C21" s="6" t="n">
        <v>2576</v>
      </c>
    </row>
    <row r="22" spans="1:3">
      <c r="A22" s="4" t="s">
        <v>185</v>
      </c>
      <c r="B22" s="6" t="n">
        <v>8491</v>
      </c>
      <c r="C22" s="6" t="n">
        <v>-179</v>
      </c>
    </row>
    <row r="23" spans="1:3">
      <c r="A23" s="4" t="s">
        <v>186</v>
      </c>
      <c r="B23" s="6" t="n">
        <v>35550</v>
      </c>
      <c r="C23" s="6" t="n">
        <v>40340</v>
      </c>
    </row>
    <row r="24" spans="1:3">
      <c r="A24" s="3" t="s">
        <v>187</v>
      </c>
    </row>
    <row r="25" spans="1:3">
      <c r="A25" s="4" t="s">
        <v>188</v>
      </c>
      <c r="B25" s="6" t="n">
        <v>0</v>
      </c>
      <c r="C25" s="6" t="n">
        <v>5576</v>
      </c>
    </row>
    <row r="26" spans="1:3">
      <c r="A26" s="4" t="s">
        <v>189</v>
      </c>
      <c r="B26" s="6" t="n">
        <v>36472</v>
      </c>
      <c r="C26" s="6" t="n">
        <v>35491</v>
      </c>
    </row>
    <row r="27" spans="1:3">
      <c r="A27" s="4" t="s">
        <v>190</v>
      </c>
      <c r="B27" s="6" t="n">
        <v>4362</v>
      </c>
      <c r="C27" s="6" t="n">
        <v>5301</v>
      </c>
    </row>
    <row r="28" spans="1:3">
      <c r="A28" s="4" t="s">
        <v>191</v>
      </c>
      <c r="B28" s="6" t="n">
        <v>-67619</v>
      </c>
      <c r="C28" s="6" t="n">
        <v>-89517</v>
      </c>
    </row>
    <row r="29" spans="1:3">
      <c r="A29" s="4" t="s">
        <v>192</v>
      </c>
      <c r="B29" s="6" t="n">
        <v>-27473</v>
      </c>
      <c r="C29" s="6" t="n">
        <v>-40321</v>
      </c>
    </row>
    <row r="30" spans="1:3">
      <c r="A30" s="4" t="s">
        <v>193</v>
      </c>
      <c r="B30" s="6" t="n">
        <v>-2710</v>
      </c>
      <c r="C30" s="6" t="n">
        <v>-3070</v>
      </c>
    </row>
    <row r="31" spans="1:3">
      <c r="A31" s="4" t="s">
        <v>194</v>
      </c>
      <c r="B31" s="6" t="n">
        <v>510</v>
      </c>
      <c r="C31" s="6" t="n">
        <v>2282</v>
      </c>
    </row>
    <row r="32" spans="1:3">
      <c r="A32" s="4" t="s">
        <v>195</v>
      </c>
      <c r="B32" s="6" t="n">
        <v>-56458</v>
      </c>
      <c r="C32" s="6" t="n">
        <v>-84258</v>
      </c>
    </row>
    <row r="33" spans="1:3">
      <c r="A33" s="3" t="s">
        <v>196</v>
      </c>
    </row>
    <row r="34" spans="1:3">
      <c r="A34" s="4" t="s">
        <v>197</v>
      </c>
      <c r="B34" s="6" t="n">
        <v>17975</v>
      </c>
      <c r="C34" s="6" t="n">
        <v>15937</v>
      </c>
    </row>
    <row r="35" spans="1:3">
      <c r="A35" s="4" t="s">
        <v>198</v>
      </c>
      <c r="B35" s="6" t="n">
        <v>88169</v>
      </c>
      <c r="C35" s="6" t="n">
        <v>30573</v>
      </c>
    </row>
    <row r="36" spans="1:3">
      <c r="A36" s="4" t="s">
        <v>199</v>
      </c>
      <c r="B36" s="6" t="n">
        <v>125791</v>
      </c>
      <c r="C36" s="6" t="n">
        <v>-24001</v>
      </c>
    </row>
    <row r="37" spans="1:3">
      <c r="A37" s="4" t="s">
        <v>200</v>
      </c>
      <c r="B37" s="6" t="n">
        <v>0</v>
      </c>
      <c r="C37" s="6" t="n">
        <v>28408</v>
      </c>
    </row>
    <row r="38" spans="1:3">
      <c r="A38" s="4" t="s">
        <v>201</v>
      </c>
      <c r="B38" s="6" t="n">
        <v>-14690</v>
      </c>
      <c r="C38" s="6" t="n">
        <v>0</v>
      </c>
    </row>
    <row r="39" spans="1:3">
      <c r="A39" s="4" t="s">
        <v>202</v>
      </c>
      <c r="B39" s="6" t="n">
        <v>968</v>
      </c>
      <c r="C39" s="6" t="n">
        <v>597</v>
      </c>
    </row>
    <row r="40" spans="1:3">
      <c r="A40" s="4" t="s">
        <v>203</v>
      </c>
      <c r="B40" s="6" t="n">
        <v>-14289</v>
      </c>
      <c r="C40" s="6" t="n">
        <v>-13375</v>
      </c>
    </row>
    <row r="41" spans="1:3">
      <c r="A41" s="4" t="s">
        <v>204</v>
      </c>
      <c r="B41" s="6" t="n">
        <v>203924</v>
      </c>
      <c r="C41" s="6" t="n">
        <v>38139</v>
      </c>
    </row>
    <row r="42" spans="1:3">
      <c r="A42" s="4" t="s">
        <v>205</v>
      </c>
      <c r="B42" s="6" t="n">
        <v>183016</v>
      </c>
      <c r="C42" s="6" t="n">
        <v>-5779</v>
      </c>
    </row>
    <row r="43" spans="1:3">
      <c r="A43" s="4" t="s">
        <v>206</v>
      </c>
      <c r="B43" s="6" t="n">
        <v>82508</v>
      </c>
      <c r="C43" s="6" t="n">
        <v>88139</v>
      </c>
    </row>
    <row r="44" spans="1:3">
      <c r="A44" s="4" t="s">
        <v>207</v>
      </c>
      <c r="B44" s="7" t="n">
        <v>265524</v>
      </c>
      <c r="C44" s="7" t="n">
        <v>823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43:02Z</dcterms:created>
  <dcterms:modified xmlns:dcterms="http://purl.org/dc/terms/" xmlns:xsi="http://www.w3.org/2001/XMLSchema-instance" xsi:type="dcterms:W3CDTF">2018-08-03T11:43:02Z</dcterms:modified>
</cp:coreProperties>
</file>